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MAJOR CUSTOMER" sheetId="11" state="visible" r:id="rId11"/>
    <sheet xmlns:r="http://schemas.openxmlformats.org/officeDocument/2006/relationships" name="BUSINESS COMBINATIONS" sheetId="12" state="visible" r:id="rId12"/>
    <sheet xmlns:r="http://schemas.openxmlformats.org/officeDocument/2006/relationships" name="VARIABLE INTEREST ENTITIES" sheetId="13" state="visible" r:id="rId13"/>
    <sheet xmlns:r="http://schemas.openxmlformats.org/officeDocument/2006/relationships" name="FAIR VALUE OF FINANCIAL INSTRUM" sheetId="14" state="visible" r:id="rId14"/>
    <sheet xmlns:r="http://schemas.openxmlformats.org/officeDocument/2006/relationships" name="INVENTORIES" sheetId="15" state="visible" r:id="rId15"/>
    <sheet xmlns:r="http://schemas.openxmlformats.org/officeDocument/2006/relationships" name="ASSETS ON LEASE" sheetId="16" state="visible" r:id="rId16"/>
    <sheet xmlns:r="http://schemas.openxmlformats.org/officeDocument/2006/relationships" name="PROPERTY AND EQUIPMENT" sheetId="17" state="visible" r:id="rId17"/>
    <sheet xmlns:r="http://schemas.openxmlformats.org/officeDocument/2006/relationships" name="INVESTMENTS IN SECURITIES" sheetId="18" state="visible" r:id="rId18"/>
    <sheet xmlns:r="http://schemas.openxmlformats.org/officeDocument/2006/relationships" name="EQUITY METHOD INVESTMENTS" sheetId="19" state="visible" r:id="rId19"/>
    <sheet xmlns:r="http://schemas.openxmlformats.org/officeDocument/2006/relationships" name="ACCRUED EXPENSES" sheetId="20" state="visible" r:id="rId20"/>
    <sheet xmlns:r="http://schemas.openxmlformats.org/officeDocument/2006/relationships" name="LEASE ARRANGEMENTS" sheetId="21" state="visible" r:id="rId21"/>
    <sheet xmlns:r="http://schemas.openxmlformats.org/officeDocument/2006/relationships" name="FINANCING ARRANGEMENTS" sheetId="22" state="visible" r:id="rId22"/>
    <sheet xmlns:r="http://schemas.openxmlformats.org/officeDocument/2006/relationships" name="RELATED PARTY MATTERS" sheetId="23" state="visible" r:id="rId23"/>
    <sheet xmlns:r="http://schemas.openxmlformats.org/officeDocument/2006/relationships" name="SHARE REPURCHASE" sheetId="24" state="visible" r:id="rId24"/>
    <sheet xmlns:r="http://schemas.openxmlformats.org/officeDocument/2006/relationships" name="EMPLOYEE AND NON-EMPLOYEE STOCK" sheetId="25" state="visible" r:id="rId25"/>
    <sheet xmlns:r="http://schemas.openxmlformats.org/officeDocument/2006/relationships" name="REVENUE RECOGNITION" sheetId="26" state="visible" r:id="rId26"/>
    <sheet xmlns:r="http://schemas.openxmlformats.org/officeDocument/2006/relationships" name="EMPLOYEE BENEFITS" sheetId="27" state="visible" r:id="rId27"/>
    <sheet xmlns:r="http://schemas.openxmlformats.org/officeDocument/2006/relationships" name="INCOME TAXES" sheetId="28" state="visible" r:id="rId28"/>
    <sheet xmlns:r="http://schemas.openxmlformats.org/officeDocument/2006/relationships" name="QUARTERLY FINANCIAL INFORMATION" sheetId="29" state="visible" r:id="rId29"/>
    <sheet xmlns:r="http://schemas.openxmlformats.org/officeDocument/2006/relationships" name="GEOGRAPHICAL INFORMATION" sheetId="30" state="visible" r:id="rId30"/>
    <sheet xmlns:r="http://schemas.openxmlformats.org/officeDocument/2006/relationships" name="SEGMENT INFORMATION" sheetId="31" state="visible" r:id="rId31"/>
    <sheet xmlns:r="http://schemas.openxmlformats.org/officeDocument/2006/relationships" name="EARNINGS PER COMMON SHARE"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DISCONTINUED OPERATIONS (Tables" sheetId="37" state="visible" r:id="rId37"/>
    <sheet xmlns:r="http://schemas.openxmlformats.org/officeDocument/2006/relationships" name="BUSINESS COMBINATIONS (Tables)" sheetId="38" state="visible" r:id="rId38"/>
    <sheet xmlns:r="http://schemas.openxmlformats.org/officeDocument/2006/relationships" name="FAIR VALUE OF FINANCIAL INSTR_2" sheetId="39" state="visible" r:id="rId39"/>
    <sheet xmlns:r="http://schemas.openxmlformats.org/officeDocument/2006/relationships" name="INVENTORIES (Tables)" sheetId="40" state="visible" r:id="rId40"/>
    <sheet xmlns:r="http://schemas.openxmlformats.org/officeDocument/2006/relationships" name="ASSETS ON LEASE (Tables)" sheetId="41" state="visible" r:id="rId41"/>
    <sheet xmlns:r="http://schemas.openxmlformats.org/officeDocument/2006/relationships" name="PROPERTY AND EQUIPMENT (Tables)" sheetId="42" state="visible" r:id="rId42"/>
    <sheet xmlns:r="http://schemas.openxmlformats.org/officeDocument/2006/relationships" name="EQUITY METHOD INVESTMENTS (Tabl" sheetId="43" state="visible" r:id="rId43"/>
    <sheet xmlns:r="http://schemas.openxmlformats.org/officeDocument/2006/relationships" name="ACCRUED EXPENSES (Tables)" sheetId="44" state="visible" r:id="rId44"/>
    <sheet xmlns:r="http://schemas.openxmlformats.org/officeDocument/2006/relationships" name="LEASE ARRANGEMENTS (Tables)" sheetId="45" state="visible" r:id="rId45"/>
    <sheet xmlns:r="http://schemas.openxmlformats.org/officeDocument/2006/relationships" name="FINANCING ARRANGEMENTS (Tables)" sheetId="46" state="visible" r:id="rId46"/>
    <sheet xmlns:r="http://schemas.openxmlformats.org/officeDocument/2006/relationships" name="EMPLOYEE AND NON-EMPLOYEE STO_2" sheetId="47" state="visible" r:id="rId47"/>
    <sheet xmlns:r="http://schemas.openxmlformats.org/officeDocument/2006/relationships" name="REVENUE RECOGNITION (Tables)" sheetId="48" state="visible" r:id="rId48"/>
    <sheet xmlns:r="http://schemas.openxmlformats.org/officeDocument/2006/relationships" name="INCOME TAXES (Tables)" sheetId="49" state="visible" r:id="rId49"/>
    <sheet xmlns:r="http://schemas.openxmlformats.org/officeDocument/2006/relationships" name="QUARTERLY FINANCIAL INFORMATI_2" sheetId="50" state="visible" r:id="rId50"/>
    <sheet xmlns:r="http://schemas.openxmlformats.org/officeDocument/2006/relationships" name="GEOGRAPHICAL INFORMATION (Table" sheetId="51" state="visible" r:id="rId51"/>
    <sheet xmlns:r="http://schemas.openxmlformats.org/officeDocument/2006/relationships" name="SEGMENT INFORMATION (Tables)" sheetId="52" state="visible" r:id="rId52"/>
    <sheet xmlns:r="http://schemas.openxmlformats.org/officeDocument/2006/relationships" name="EARNINGS PER COMMON SHARE (Tabl"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DISCONTINUED OPERATIONS (Detail" sheetId="57" state="visible" r:id="rId57"/>
    <sheet xmlns:r="http://schemas.openxmlformats.org/officeDocument/2006/relationships" name="DISCONTINUED OPERATIONS - Incom" sheetId="58" state="visible" r:id="rId58"/>
    <sheet xmlns:r="http://schemas.openxmlformats.org/officeDocument/2006/relationships" name="DISCONTINUED OPERATIONS - Balan" sheetId="59" state="visible" r:id="rId59"/>
    <sheet xmlns:r="http://schemas.openxmlformats.org/officeDocument/2006/relationships" name="DISCONTINUED OPERATIONS - Capit" sheetId="60" state="visible" r:id="rId60"/>
    <sheet xmlns:r="http://schemas.openxmlformats.org/officeDocument/2006/relationships" name="MAJOR CUSTOMER (Details)" sheetId="61" state="visible" r:id="rId61"/>
    <sheet xmlns:r="http://schemas.openxmlformats.org/officeDocument/2006/relationships" name="BUSINESS COMBINATIONS (Details)" sheetId="62" state="visible" r:id="rId62"/>
    <sheet xmlns:r="http://schemas.openxmlformats.org/officeDocument/2006/relationships" name="BUSINESS COMBINATIONS - Schedul" sheetId="63" state="visible" r:id="rId63"/>
    <sheet xmlns:r="http://schemas.openxmlformats.org/officeDocument/2006/relationships" name="BUSINESS COMBINATIONS - Sched_2" sheetId="64" state="visible" r:id="rId64"/>
    <sheet xmlns:r="http://schemas.openxmlformats.org/officeDocument/2006/relationships" name="VARIABLE INTEREST ENTITIES (Det"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INVENTORIES - Schedule of Inven" sheetId="68" state="visible" r:id="rId68"/>
    <sheet xmlns:r="http://schemas.openxmlformats.org/officeDocument/2006/relationships" name="ASSETS ON LEASE (Details)" sheetId="69" state="visible" r:id="rId69"/>
    <sheet xmlns:r="http://schemas.openxmlformats.org/officeDocument/2006/relationships" name="PROPERTY AND EQUIPMENT (Details" sheetId="70" state="visible" r:id="rId70"/>
    <sheet xmlns:r="http://schemas.openxmlformats.org/officeDocument/2006/relationships" name="INVESTMENTS IN SECURITIES (Deta" sheetId="71" state="visible" r:id="rId71"/>
    <sheet xmlns:r="http://schemas.openxmlformats.org/officeDocument/2006/relationships" name="EQUITY METHOD INVESTMENTS - Nar" sheetId="72" state="visible" r:id="rId72"/>
    <sheet xmlns:r="http://schemas.openxmlformats.org/officeDocument/2006/relationships" name="EQUITY METHOD INVESTMENTS - Sch" sheetId="73" state="visible" r:id="rId73"/>
    <sheet xmlns:r="http://schemas.openxmlformats.org/officeDocument/2006/relationships" name="ACCRUED EXPENSES (Details)" sheetId="74" state="visible" r:id="rId74"/>
    <sheet xmlns:r="http://schemas.openxmlformats.org/officeDocument/2006/relationships" name="LEASE ARRANGEMENTS (Details)" sheetId="75" state="visible" r:id="rId75"/>
    <sheet xmlns:r="http://schemas.openxmlformats.org/officeDocument/2006/relationships" name="LEASE ARRANGEMENTS - Lease, Cos" sheetId="76" state="visible" r:id="rId76"/>
    <sheet xmlns:r="http://schemas.openxmlformats.org/officeDocument/2006/relationships" name="LEASE ARRANGEMENTS - Lessee, Op" sheetId="77" state="visible" r:id="rId77"/>
    <sheet xmlns:r="http://schemas.openxmlformats.org/officeDocument/2006/relationships" name="FINANCING ARRANGEMENTS - Schedu" sheetId="78" state="visible" r:id="rId78"/>
    <sheet xmlns:r="http://schemas.openxmlformats.org/officeDocument/2006/relationships" name="FINANCING ARRANGEMENTS (Details" sheetId="79" state="visible" r:id="rId79"/>
    <sheet xmlns:r="http://schemas.openxmlformats.org/officeDocument/2006/relationships" name="FINANCING ARRANGEMENTS - Sche_2" sheetId="80" state="visible" r:id="rId80"/>
    <sheet xmlns:r="http://schemas.openxmlformats.org/officeDocument/2006/relationships" name="FINANCING ARRANGEMENTS - Intere" sheetId="81" state="visible" r:id="rId81"/>
    <sheet xmlns:r="http://schemas.openxmlformats.org/officeDocument/2006/relationships" name="RELATED PARTY MATTERS (Details)" sheetId="82" state="visible" r:id="rId82"/>
    <sheet xmlns:r="http://schemas.openxmlformats.org/officeDocument/2006/relationships" name="SHARE REPURCHASE (Details)" sheetId="83" state="visible" r:id="rId83"/>
    <sheet xmlns:r="http://schemas.openxmlformats.org/officeDocument/2006/relationships" name="EMPLOYEE AND NON-EMPLOYEE STO_3" sheetId="84" state="visible" r:id="rId84"/>
    <sheet xmlns:r="http://schemas.openxmlformats.org/officeDocument/2006/relationships" name="EMPLOYEE AND NON-EMPLOYEE STO_4" sheetId="85" state="visible" r:id="rId85"/>
    <sheet xmlns:r="http://schemas.openxmlformats.org/officeDocument/2006/relationships" name="REVENUE RECOGNITION - Disaggreg" sheetId="86" state="visible" r:id="rId86"/>
    <sheet xmlns:r="http://schemas.openxmlformats.org/officeDocument/2006/relationships" name="REVENUE RECOGNITION - Contract " sheetId="87" state="visible" r:id="rId87"/>
    <sheet xmlns:r="http://schemas.openxmlformats.org/officeDocument/2006/relationships" name="EMPLOYEE BENEFITS (Details)" sheetId="88" state="visible" r:id="rId88"/>
    <sheet xmlns:r="http://schemas.openxmlformats.org/officeDocument/2006/relationships" name="INCOME TAXES - Schedule of Comp" sheetId="89" state="visible" r:id="rId89"/>
    <sheet xmlns:r="http://schemas.openxmlformats.org/officeDocument/2006/relationships" name="INCOME TAXES (Details)" sheetId="90" state="visible" r:id="rId90"/>
    <sheet xmlns:r="http://schemas.openxmlformats.org/officeDocument/2006/relationships" name="INCOME TAXES - Schedule of Effe" sheetId="91" state="visible" r:id="rId91"/>
    <sheet xmlns:r="http://schemas.openxmlformats.org/officeDocument/2006/relationships" name="INCOME TAXES - Schedule of Defe" sheetId="92" state="visible" r:id="rId92"/>
    <sheet xmlns:r="http://schemas.openxmlformats.org/officeDocument/2006/relationships" name="QUARTERLY FINANCIAL INFORMATI_3" sheetId="93" state="visible" r:id="rId93"/>
    <sheet xmlns:r="http://schemas.openxmlformats.org/officeDocument/2006/relationships" name="GEOGRAPHICAL INFORMATION - Long" sheetId="94" state="visible" r:id="rId94"/>
    <sheet xmlns:r="http://schemas.openxmlformats.org/officeDocument/2006/relationships" name="GEOGRAPHICAL INFORMATION - Reve" sheetId="95" state="visible" r:id="rId95"/>
    <sheet xmlns:r="http://schemas.openxmlformats.org/officeDocument/2006/relationships" name="SEGMENT INFORMATION (Details)" sheetId="96" state="visible" r:id="rId96"/>
    <sheet xmlns:r="http://schemas.openxmlformats.org/officeDocument/2006/relationships" name="SEGMENT INFORMATION - Schedule " sheetId="97" state="visible" r:id="rId97"/>
    <sheet xmlns:r="http://schemas.openxmlformats.org/officeDocument/2006/relationships" name="EARNINGS PER COMMON SHARE - Sch" sheetId="98" state="visible" r:id="rId98"/>
    <sheet xmlns:r="http://schemas.openxmlformats.org/officeDocument/2006/relationships" name="SUBSEQUENT EVENTS (Details)" sheetId="99" state="visible" r:id="rId99"/>
  </sheets>
  <definedNames/>
  <calcPr calcId="124519" fullCalcOnLoad="1"/>
</workbook>
</file>

<file path=xl/sharedStrings.xml><?xml version="1.0" encoding="utf-8"?>
<sst xmlns="http://schemas.openxmlformats.org/spreadsheetml/2006/main" uniqueCount="936">
  <si>
    <t>Cover Page - USD ($)</t>
  </si>
  <si>
    <t>12 Months Ended</t>
  </si>
  <si>
    <t>Mar. 31, 2020</t>
  </si>
  <si>
    <t>May 31, 2020</t>
  </si>
  <si>
    <t>Sep. 27, 2019</t>
  </si>
  <si>
    <t>Document Information [Line Items]</t>
  </si>
  <si>
    <t>Document Annual Report</t>
  </si>
  <si>
    <t>true</t>
  </si>
  <si>
    <t>Document Type</t>
  </si>
  <si>
    <t>10-K</t>
  </si>
  <si>
    <t>Document Period End Date</t>
  </si>
  <si>
    <t>Mar. 31,
		2020</t>
  </si>
  <si>
    <t>Document Transition Report</t>
  </si>
  <si>
    <t>false</t>
  </si>
  <si>
    <t>Entity File Number</t>
  </si>
  <si>
    <t>001-35476</t>
  </si>
  <si>
    <t>Entity Registrant Name</t>
  </si>
  <si>
    <t>Air T, Inc.</t>
  </si>
  <si>
    <t>Entity Incorporation, State or Country Code</t>
  </si>
  <si>
    <t>DE</t>
  </si>
  <si>
    <t>Entity Tax Identification Number</t>
  </si>
  <si>
    <t>52-1206400</t>
  </si>
  <si>
    <t>Entity Address, Address Line One</t>
  </si>
  <si>
    <t>5930 Balsom Ridge Road</t>
  </si>
  <si>
    <t>Entity Address, City or Town</t>
  </si>
  <si>
    <t>Denver</t>
  </si>
  <si>
    <t>Entity Address, State or Province</t>
  </si>
  <si>
    <t>NC</t>
  </si>
  <si>
    <t>Entity Address, Postal Zip Code</t>
  </si>
  <si>
    <t>28037</t>
  </si>
  <si>
    <t>City Area Code</t>
  </si>
  <si>
    <t>828</t>
  </si>
  <si>
    <t>Local Phone Number</t>
  </si>
  <si>
    <t>464 – 8741</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 (in shares)</t>
  </si>
  <si>
    <t>Entity Central Index Key</t>
  </si>
  <si>
    <t>0000353184</t>
  </si>
  <si>
    <t>Current Fiscal Year End Date</t>
  </si>
  <si>
    <t>--03-31</t>
  </si>
  <si>
    <t>Document Fiscal Year Focus</t>
  </si>
  <si>
    <t>2019</t>
  </si>
  <si>
    <t>Document Fiscal Period Focus</t>
  </si>
  <si>
    <t>FY</t>
  </si>
  <si>
    <t>Amendment Flag</t>
  </si>
  <si>
    <t>Common Stock</t>
  </si>
  <si>
    <t>Title of 12(b) Security</t>
  </si>
  <si>
    <t>Trading Symbol</t>
  </si>
  <si>
    <t>AIRT</t>
  </si>
  <si>
    <t>Security Exchange Name</t>
  </si>
  <si>
    <t>NASDAQ</t>
  </si>
  <si>
    <t>Alpha Income Preferred Securities</t>
  </si>
  <si>
    <t>Alpha Income Preferred Securities (also referred to as 8% cumulative Capital Securities) ("AIP")*</t>
  </si>
  <si>
    <t>AIRTP</t>
  </si>
  <si>
    <t>Warrant</t>
  </si>
  <si>
    <t>Warrant Purchase AIP*</t>
  </si>
  <si>
    <t>AIRTW</t>
  </si>
  <si>
    <t>Consolidated Statements of Income - USD ($) $ in Thousands</t>
  </si>
  <si>
    <t>Mar. 31, 2019</t>
  </si>
  <si>
    <t>Operating Revenues:</t>
  </si>
  <si>
    <t>Operating Revenues</t>
  </si>
  <si>
    <t>Operating Expenses:</t>
  </si>
  <si>
    <t>Overnight air cargo</t>
  </si>
  <si>
    <t>Ground equipment sales</t>
  </si>
  <si>
    <t>Commercial jet engines and parts</t>
  </si>
  <si>
    <t>Printing equipment and maintenance</t>
  </si>
  <si>
    <t>General and administrative</t>
  </si>
  <si>
    <t>Depreciation and amortization</t>
  </si>
  <si>
    <t>Impairment of property and equipment</t>
  </si>
  <si>
    <t>Gain on sale of property and equipment</t>
  </si>
  <si>
    <t>Operating Expenses</t>
  </si>
  <si>
    <t>Operating Income from continuing operations</t>
  </si>
  <si>
    <t>Non-operating Income (Expense):</t>
  </si>
  <si>
    <t>Other-than-temporary impairment loss on investments</t>
  </si>
  <si>
    <t>Interest expense, net</t>
  </si>
  <si>
    <t>Gain on settlement of bankruptcy</t>
  </si>
  <si>
    <t>Bargain purchase acquisition gain</t>
  </si>
  <si>
    <t>Income (loss) from equity method investments</t>
  </si>
  <si>
    <t>Other</t>
  </si>
  <si>
    <t>Non-operating income (expense)</t>
  </si>
  <si>
    <t>Income from continuing operations before income taxes</t>
  </si>
  <si>
    <t>Income Taxes (Benefit)</t>
  </si>
  <si>
    <t>Net income from continuing operations</t>
  </si>
  <si>
    <t>Loss from discontinued operations, net of tax</t>
  </si>
  <si>
    <t>Gain on sale of discontinued operations, net of tax</t>
  </si>
  <si>
    <t>Net income</t>
  </si>
  <si>
    <t>Net Income Attributable to Non-controlling Interests</t>
  </si>
  <si>
    <t>Net Income Attributable to Air T, Inc. Stockholders</t>
  </si>
  <si>
    <t>Income (Loss) from continuing operations per share (Note 24)</t>
  </si>
  <si>
    <t>Basic (in dollars per share)</t>
  </si>
  <si>
    <t>Diluted (in dollars per share)</t>
  </si>
  <si>
    <t>Income (loss) from discontinued operations per share:</t>
  </si>
  <si>
    <t>Income per share:</t>
  </si>
  <si>
    <t>Weighted Average Shares Outstanding:</t>
  </si>
  <si>
    <t>Basic (in shares)</t>
  </si>
  <si>
    <t>Diluted (in shares)</t>
  </si>
  <si>
    <t>Corporate and other</t>
  </si>
  <si>
    <t>Consolidated Statements of Comprehensive Income - USD ($) $ in Thousands</t>
  </si>
  <si>
    <t>Statement of Comprehensive Income [Abstract]</t>
  </si>
  <si>
    <t>Net (loss) income</t>
  </si>
  <si>
    <t>Other Comprehensive Income:</t>
  </si>
  <si>
    <t>Foreign currency translation gain</t>
  </si>
  <si>
    <t>Unrealized loss on interest rate swaps, net of tax of $157 and $70</t>
  </si>
  <si>
    <t>Total Other Comprehensive Loss</t>
  </si>
  <si>
    <t>Total Comprehensive Income</t>
  </si>
  <si>
    <t>Comprehensive Income Attributable to Non-controlling Interests</t>
  </si>
  <si>
    <t>Comprehensive Income Attributable to Air T, Inc. Stockholders</t>
  </si>
  <si>
    <t>Consolidated Statements of Comprehensive Income (Parentheticals) - USD ($) $ in Thousands</t>
  </si>
  <si>
    <t>Unrealized loss on interest rate swaps, tax</t>
  </si>
  <si>
    <t>Consolidated Balance Sheets - USD ($) $ in Thousands</t>
  </si>
  <si>
    <t>Current Assets:</t>
  </si>
  <si>
    <t>Cash and cash equivalents</t>
  </si>
  <si>
    <t>Marketable securities</t>
  </si>
  <si>
    <t>Restricted cash</t>
  </si>
  <si>
    <t>Restricted investments</t>
  </si>
  <si>
    <t>Accounts receivable, less allowance for doubtful accounts of $680 and $408</t>
  </si>
  <si>
    <t>Income tax receivable</t>
  </si>
  <si>
    <t>Inventories, net</t>
  </si>
  <si>
    <t>Other current assets</t>
  </si>
  <si>
    <t>Current assets of discontinued operations</t>
  </si>
  <si>
    <t>Total Current Assets</t>
  </si>
  <si>
    <t>Assets on lease or held for lease, net of accumulated depreciation of $6,526 and $6,689</t>
  </si>
  <si>
    <t>Property and equipment, net of accumulated depreciation of $4,319 and $3,470</t>
  </si>
  <si>
    <t>Right-of-use assets</t>
  </si>
  <si>
    <t>Cash surrender value of life insurance policies, net of policy loans</t>
  </si>
  <si>
    <t>Other tax receivables-long-term</t>
  </si>
  <si>
    <t>Deferred income tax assets, net</t>
  </si>
  <si>
    <t>Investments in securities</t>
  </si>
  <si>
    <t>Equity method investments</t>
  </si>
  <si>
    <t>Intangible assets, net of accumulated amortization of $2,380 and $2,097</t>
  </si>
  <si>
    <t>Goodwill</t>
  </si>
  <si>
    <t>Other assets</t>
  </si>
  <si>
    <t>Non-current assets of discontinued operations</t>
  </si>
  <si>
    <t>Total Assets</t>
  </si>
  <si>
    <t>Current Liabilities:</t>
  </si>
  <si>
    <t>Accounts payable</t>
  </si>
  <si>
    <t>Income tax payable</t>
  </si>
  <si>
    <t>Accrued expenses and other (Note 12)</t>
  </si>
  <si>
    <t>Current portion of long-term debt</t>
  </si>
  <si>
    <t>Short-term lease liability</t>
  </si>
  <si>
    <t>Current liabilities of discontinued operations</t>
  </si>
  <si>
    <t>Total Current Liabilities</t>
  </si>
  <si>
    <t>Long-term debt</t>
  </si>
  <si>
    <t>Long-term lease liability</t>
  </si>
  <si>
    <t>Deferred income tax liabilities, net</t>
  </si>
  <si>
    <t>Other non-current liabilities</t>
  </si>
  <si>
    <t>Total Liabilities</t>
  </si>
  <si>
    <t>Redeemable non-controlling interest</t>
  </si>
  <si>
    <t>Commitments and contingencies (Note 25)</t>
  </si>
  <si>
    <t xml:space="preserve"> </t>
  </si>
  <si>
    <t>Equity:</t>
  </si>
  <si>
    <t>Preferred stock, $1.00 par value, 50,000 shares authorized</t>
  </si>
  <si>
    <t>Common stock, $.25 par value; 4,000,000 shares authorized, 3,022,745 and 2,022,637 shares issued, 2,881,853 and 2,022,637 shares outstanding</t>
  </si>
  <si>
    <t>Treasury stock, 140,892 shares at $18.58</t>
  </si>
  <si>
    <t>Additional paid-in capital</t>
  </si>
  <si>
    <t>Retained earnings</t>
  </si>
  <si>
    <t>Accumulated other comprehensive loss</t>
  </si>
  <si>
    <t>Total Air T, Inc. Stockholders' Equity</t>
  </si>
  <si>
    <t>Non-controlling Interests</t>
  </si>
  <si>
    <t>Total Equity</t>
  </si>
  <si>
    <t>Total Liabilities and Equity</t>
  </si>
  <si>
    <t>Consolidated Balance Sheets (Parentheticals) - USD ($) $ in Thousands</t>
  </si>
  <si>
    <t>Statement of Financial Position [Abstract]</t>
  </si>
  <si>
    <t>Allowance for doubtful accounts</t>
  </si>
  <si>
    <t>Assets on lease, accumulated depreciation</t>
  </si>
  <si>
    <t>Property and equipment, accumulated depreciation</t>
  </si>
  <si>
    <t>Intangible assets, accumulated amortiz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Treasury stock, price per share (in dollars per share)</t>
  </si>
  <si>
    <t>Consolidated Statements of Cash Flows - USD ($) $ in Thousands</t>
  </si>
  <si>
    <t>CASH FLOWS FROM OPERATING ACTIVITIES:</t>
  </si>
  <si>
    <t>Loss from discontinued operations, net of income tax</t>
  </si>
  <si>
    <t>Adjustments to reconcile net income to net cash provided by operating activities:</t>
  </si>
  <si>
    <t>Depreciation and  amortization</t>
  </si>
  <si>
    <t>Impairment of investment</t>
  </si>
  <si>
    <t>Profit from sale of assets on lease and held for lease</t>
  </si>
  <si>
    <t>Change in operating assets and liabilities:</t>
  </si>
  <si>
    <t>Accounts receivable</t>
  </si>
  <si>
    <t>Costs and estimated earnings in excess of billings and uncompleted projects</t>
  </si>
  <si>
    <t>Notes receivable and other non-trade receivables</t>
  </si>
  <si>
    <t>Inventories</t>
  </si>
  <si>
    <t>Accrued expenses</t>
  </si>
  <si>
    <t>Total adjustments</t>
  </si>
  <si>
    <t>Net cash provided by (used in) operating activities - continuing operations</t>
  </si>
  <si>
    <t>Net cash provided by (used in) operating activities - discontinued operations</t>
  </si>
  <si>
    <t>Net cash (used in) provided by operating activities</t>
  </si>
  <si>
    <t>CASH FLOWS FROM INVESTING ACTIVITIES:</t>
  </si>
  <si>
    <t>Purchases of marketable securities</t>
  </si>
  <si>
    <t>Sale of marketable securities</t>
  </si>
  <si>
    <t>Proceeds from sale of assets on lease and held for lease</t>
  </si>
  <si>
    <t>Acquisition of businesses, net of cash acquired</t>
  </si>
  <si>
    <t>Investment in unconsolidated entities</t>
  </si>
  <si>
    <t>Capital expenditures related to property &amp; equipment</t>
  </si>
  <si>
    <t>Capital expenditures related to assets on lease or held for lease</t>
  </si>
  <si>
    <t>Net cash used in investing activities - continuing operations</t>
  </si>
  <si>
    <t>Net cash provided by (used in) investing activities - discontinued operations</t>
  </si>
  <si>
    <t>Net cash provided by (used in) investing activities</t>
  </si>
  <si>
    <t>CASH FLOWS FROM FINANCING ACTIVITIES:</t>
  </si>
  <si>
    <t>Proceeds from lines of credit</t>
  </si>
  <si>
    <t>Payments on lines of credit</t>
  </si>
  <si>
    <t>Proceeds from term loan</t>
  </si>
  <si>
    <t>Payments on term loan</t>
  </si>
  <si>
    <t>Proceeds received from issuance of TruPs</t>
  </si>
  <si>
    <t>Proceeds from life insurance policy loan</t>
  </si>
  <si>
    <t>Net cash provided by financing activities - continuing operations</t>
  </si>
  <si>
    <t>Effect of foreign currency exchange rates on cash and cash equivalents</t>
  </si>
  <si>
    <t>NET INCREASE IN CASH AND CASH EQUIVALENTS AND RESTRICTED CASH</t>
  </si>
  <si>
    <t>CASH AND CASH EQUIVALENTS AND RESTRICTED CASH AT BEGINNING OF PERIOD</t>
  </si>
  <si>
    <t>CASH AND CASH EQUIVALENTS AND RESTRICTED CASH AT END OF PERIOD</t>
  </si>
  <si>
    <t>SUPPLEMENTAL DISCLOSURE OF NON-CASH ACTIVITIES:</t>
  </si>
  <si>
    <t>Non-cash capital expenditures related to property &amp; equipment</t>
  </si>
  <si>
    <t>Equipment leased to customers transferred to Inventory</t>
  </si>
  <si>
    <t>Issuance of Debt - Trust Preferred Securities</t>
  </si>
  <si>
    <t>Issuance of warrant liability</t>
  </si>
  <si>
    <t>SUPPLEMENTAL DISCLOSURE OF CASH FLOW INFORMATION:</t>
  </si>
  <si>
    <t>Operating cash payments for operating leases</t>
  </si>
  <si>
    <t>Cash paid during the year for interest</t>
  </si>
  <si>
    <t>Cash paid during the year for income taxes</t>
  </si>
  <si>
    <t>Consolidated Statements of Equity - USD ($) $ in Thousands</t>
  </si>
  <si>
    <t>Total</t>
  </si>
  <si>
    <t>Revision of prior period, accounting standards update, adjustment</t>
  </si>
  <si>
    <t>Treasury Stock</t>
  </si>
  <si>
    <t>Additional Paid-In Capital</t>
  </si>
  <si>
    <t>Retained Earnings</t>
  </si>
  <si>
    <t>Retained EarningsRevision of prior period, accounting standards update, adjustment</t>
  </si>
  <si>
    <t>Accumulated Other Comprehensive Income (Loss)</t>
  </si>
  <si>
    <t>Accumulated Other Comprehensive Income (Loss)Revision of prior period, accounting standards update, adjustment</t>
  </si>
  <si>
    <t>Non-controlling Interests*</t>
  </si>
  <si>
    <t>Increase (Decrease) in Stockholders' Equity [Roll Forward]</t>
  </si>
  <si>
    <t>Adoption of ASU 2016-01</t>
  </si>
  <si>
    <t>Adoption ASC 842 - Leasing</t>
  </si>
  <si>
    <t>Balance (in shares) at Mar. 31, 2018</t>
  </si>
  <si>
    <t>Balance at Mar. 31, 2018</t>
  </si>
  <si>
    <t>Repurchase of common stock (in shares)</t>
  </si>
  <si>
    <t>Repurchase of common stock</t>
  </si>
  <si>
    <t>Exercise of stock options (in shares)</t>
  </si>
  <si>
    <t>Exercise of stock options</t>
  </si>
  <si>
    <t>Unrealized loss on interest rate swaps, net of tax</t>
  </si>
  <si>
    <t>Adjustment to fair value of redeemable non-controlling interest</t>
  </si>
  <si>
    <t>Balance (in shares) at Mar. 31, 2019</t>
  </si>
  <si>
    <t>Balance at Mar. 31, 2019</t>
  </si>
  <si>
    <t>Stock split (in shares)</t>
  </si>
  <si>
    <t>Stock Split</t>
  </si>
  <si>
    <t>Issuance of Warrants</t>
  </si>
  <si>
    <t>Balance (in shares) at Mar. 31, 2020</t>
  </si>
  <si>
    <t>Balance at Mar. 31, 2020</t>
  </si>
  <si>
    <t>SUMMARY OF SIGNIFICANT ACCOUNTING POLICIES</t>
  </si>
  <si>
    <t>Accounting Policies [Abstract]</t>
  </si>
  <si>
    <t>SUMMARY OF SIGNIFICANT ACCOUNTING POLICIES Principles of Consolidation – The consolidated financial statements include the accounts of the Company and its wholly-owned subsidiaries as well as its non-wholly owned subsidiaries, Contrail Aviation and Delphax. All intercompany transactions and balances have been eliminated in consolidation. Accounting Estimates – The preparation of consolidated financial statements in conformity with accounting principles generally accepted in the United States of America requires management to make estimates and assumptions that affect the amounts of assets and liabilities and amounts of revenues and expenses during the reporting period. Actual results could differ from those estimates. During the last quarter of fiscal 2020, there was a global outbreak of a novel coronavirus, or COVID-19, which has spread to over 200 countries and territories, including the United States, and has spread to every state in the United States. The World Health Organization has designated COVID-19 as a pandemic, and numerous countries, including the United States, have declared national emergencies with respect to COVID-19. The impact of the outbreak on the U.S. and world economies has been rapidly evolving, and as cases of COVID-19 have continued to be identified in additional countries, there have been international mandates, and mandates in the United States from federal, state and local authorities, instituting quarantines and stay-at-home orders, closing schools, and instituting restrictions on travel and/or limiting operations of non-essential offices and retail centers. Such actions are adversely impacting many industries, with the aviation industries being particularly adversely affected. The outbreak could have a continued adverse impact on economic and market conditions and trigger a period of global economic slowdown. The rapid development and fluidity of this situation precludes any prediction as to the ultimate adverse impact of COVID-19 on economic and market conditions. The Company believes the estimates and assumptions underlying the Company’s consolidated financial statements are reasonable and supportable based on the information available as of March 31, 2020, however uncertainty over the ultimate impact COVID-19 will have on the global economy generally, and the Company’s business in particular, makes any estimates and assumptions as of March 31, 2020 inherently less certain than they would be absent the current and potential impacts of COVID-19. Segments - The Company has five reportable operating segments: overnight air cargo, ground equipment sales, ground support services, commercial jet engine and parts, printing equipment and maintenance, corporate and other. The Company assesses the performance of these segments on an individual basis (see Note 2 3 ).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by business segment for purposes of allocating resources and evaluating financial performance. Each business segment has separate management teams and infrastructures that offer different products and services. We evaluate the performance of our business segments based on operating income. Variable Interest Entities – In accordance with the applicable accounting guidance for the consolidation of variable interest entities, the Company analyzes its variable interests to determine if an entity in which we have a variable interest is a variable interest entity. Our analysis includes both quantitative and qualitative reviews to determine if we must consolidate a variable interest entity as its primary beneficiary. Business Combinations – The Company accounts for business combinations in accordance with Financial Accounting Standards Board (“FASB”) Accounting Standards Codification (“ASC”) 805, Business Combinations . Consistent with ASC 805, the Company accounts for each business combination by applying the acquisition method. Under the acquisition method, the Company records the identifiable assets acquired and liabilities assumed at their respective fair values on the acquisition date. Goodwill is recognized for the excess of the purchase consideration over the fair value of identifiable net assets acquired. Included in purchase consideration is the estimated acquisition date fair value of any earn-out obligation incurred. For business combinations where non-controlling interests remain after the acquisition, assets (including goodwill) and liabilities of the acquired business are recorded at the full fair value and the portion of the acquisition date fair value attributable to non-controlling interests is recorded as a separate line item within the equity section or, as applicable to redeemable non-controlling interests, between the liabilities and equity sections of the Company’s consolidated balance sheets . The acquisition method permits the Company a period of time after the acquisition date during which the Company may adjust the provisional amounts recognized in a business combination. This period of time is referred to as the “measurement period”. The measurement period provides an acquirer with a reasonable time to obtain the information necessary to identify and measure the assets acquired and liabilities assumed. If the initial accounting for a business combination is incomplete by the end of the reporting period in which the combination occurs, the Company reports in its consolidated financial statements provisional amounts for the items for which the accounting is incomplete. Accordingly, the Company is required to recognize adjustments to the provisional amounts, with a corresponding adjustment to goodwill, in the reporting period in which the adjustments to the provisional amounts are determined. Thus, the Company would adjust its consolidated financial statements as needed, including recognizing in its current-period earnings the full effect of changes in depreciation, amortization, or other income effects, by line item, if any, as a result of the change to the provisional amounts calculated as if the accounting had been completed at the acquisition date. Income statement activity of an acquired business is reflected within the Company’s consolidated statements of income commencing with the date of acquisition. Amounts for pre-acquisition periods are excluded. Acquisition-related costs are costs the Company incurs to affect a business combination. Those costs may include such items as finder’s fees, advisory, legal, accounting, valuation, and other professional or consulting fees, and general administrative costs. The Company accounts for such acquisition-related costs as expenses in the period in which the costs are incurred and the services are received. Changes in estimate of the fair value of earn-out obligations subsequent to the acquisition date are not accounted for as part of the acquisition, rather, they are recognized directly in earnings. Cash and Cash Equivalents – Cash equivalents consist of liquid investments with maturities of three months or less when purchased. Inventories – Inventories are carried at the lower of cost or net realizable value. When finished goods units are leased to customers under operating leases, the units are transferred to Assets on Lease or Held For Lease. The classification of cash flows associated with the purchase and sale of finished goods is based on the activity that is likely to be the predominant source or use of cash flows for the items. Consistent with aviation industry practice, the Company includes expendable aircraft parts and supplies in current assets, although a certain portion of these inventories may not be used or sold within one year. Investments under the Equity Method – The Company utilizes the equity method to account for investments when the Company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at the ability to exercise significant influence is restricted. The Company applies the equity method to investments in common stock and to other investments when such other investments possess substantially identical subordinated interests to common stock. For investments that have a different fiscal year-end, if the difference is not more than three months, the Company elects a 3-month lag to record the change in the investment. The Company assesses the carrying value of its investments whenever events or changes in circumstances indicate that the carrying amounts may not be recoverable. The recoverability is measured by comparing the carrying amount of the investment to the estimated future undiscounted cash flows of the investment, which take into account current, and expectations for future, market conditions and the Company’s intent with respect to holding or disposing of the investment. Changes in economic and operating conditions, including those occurring as a result of the impact of the COVID-19 pandemic, that occur subsequent to a current impairment analysis and the Company’s ultimate use of the investment could impact the assumptions and result in future impairment losses to the investments. If the Company’s analysis indicates that the carrying value is not recoverable on an undiscounted cash flow basis, the Company will recognize an impairment loss for the amount by which the carrying value exceeds the fair value. The fair value is determined through quoted prices in active markets or various valuation techniques, including internally developed discounted cash flow models or comparable market transactions. Goodwill - The Company tests goodwill for impairment at least once annually. An impairment test will also be carried out anytime events or changes in circumstances indicate that goodwill might be impaired. Goodwill is tested for impairment at a level of reporting referred to as a reporting unit. The Company is permitted to first assess qualitative factors to determine whether it is more likely than not (this is, a likelihood of more than 50 percent) that the fair value of a reporting unit is less than its carrying value, including goodwill. In qualitatively evaluating whether it is more likely than not that the fair value of a reporting unit is less than its carrying amount, the Company assesses relevant events and circumstances such as macroeconomic conditions, industry and market developments, cost factors, and the overall financial performance of the reporting unit. If, after assessing these events and circumstances, it is determined that it is not more likely than not that the fair value of a reporting unit is less than its carrying amount, then the first and second steps of the quantitative goodwill impairment test are unnecessary. In the first step of the quantitative method, recoverability of goodwill is evaluated by estimating the fair value of the reporting unit’s goodwill using multiple techniques, including a discounted cash flow model income approach and a market approach. The estimated fair value is then compared to the carrying value of the reporting unit. If the fair value of a reporting unit is less than its carrying value, a second step is performed to determine the amount of impairment loss, if any. The second step requires allocation of the reporting unit’s fair value to all of its assets and liabilities using the acquisition method prescribed under authoritative guidance for business combinations. Any residual fair value is allocated to goodwill. Impairment losses, limited to the carrying value of goodwill, represent the excess of the carrying amount of goodwill over its implied fair value. Goodwill consisted of the following (in thousands): Year Ended March 31, 2020 2019 Goodwill, at original cost $ 4,603 $ 4,603 Less accumulated impairment (376) (376) Goodwill, net of impairment $ 4,227 $ 4,227 As of March 31, 2020, the Company had approximately $4.2 million of goodwill, which is entirely related to the acquisition of Contrail Aviation. We performed our annual impairment assessment for goodwill of the Contrail reporting unit. In 2020, the occurrence of COVID-19 has greatly impacted the macroeconomic conditions and the outlook of the airline industry. Due to this, the Company performed a quantitative analysis using a combination of the income approach, utilizing a discounted cash flow analysis, and the market approach, utilizing the guideline public company method. Contrail's discounted cash flow analysis requires significant management judgment with respect to forecasts of revenue, operating margins, capital expenditures, and the selection and use of an appropriate discount rate. The forecasts and assumptions are based on our annual and long-term business plans. Contrail’s market approach requires management to make significant assumptions related to market multiples of revenue and earnings derived from comparable publicly-traded companies with similar operating characteristics as Contrail. Based on the results of our annual quantitative assessment conducted as of March 31, 2020, the fair value of our Contrail reporting unit exceeded its carrying value, and management concluded that no impairment charge was warranted. Intangible Assets – Amortizable intangible assets consist of acquired patents, tradenames, customer relationships, and other finite-lived identifiable intangibles. Such intangibles are initially recorded at fair value and subsequently subject to amortization. Amortization is recorded using the straight-line method over the estimated useful lives of the assets. In accordance with the applicable accounting guidance, the Company evaluates the recoverability of amortizable intangible assets whenever events occur that indicate potential impairment. In doing so, the Company assesses whether the carrying amount of the asset is unrecoverable by estimating the sum of the future cash flows expected to result from the asset, undiscounted and without interest charges. If the carrying amount is more than the recoverable amount, an impairment charge must be recognized based on the estimated fair value of the asset. The estimated amortizable lives of the intangible assets are as follows: Years Software 3 Trade names 5 Certification 5 Non-compete 5 License 5 Patents 9 Customer relationship 10 Property and Equipment and Assets on Lease or Held for Lease – Property and equipment is stated initially at cost, or fair value if purchased as part of a business combination or, in the case of equipment under capital leases, the present value of future lease payments. Depreciation and amortization are provided on a straight-line basis over the asset’s useful life. Equipment leased to customers is depreciated using the straight line method. Useful lives range from three years for computer equipment, seven years for flight equipment, ten years for deicers and other equipment leased to customers and 30 years for buildings. Engine assets on lease or held for lease are stated at cost, less accumulated depreciation. Certain costs incurred in connection with the acquisition of engine assets are capitalized as part of the cost of such assets. Major overhauls which improve functionality or extend original useful life are capitalized and depreciated over the estimated remaining useful life of the equipment. The Company depreciates the engines on a straight-line basis over the assets useful life from the acquisition date to a residual value. The Company adjusts its estimates annually for these older generation assets, including updating estimates of an engine’s or aircraft’s remaining operating life as well as future residual value expected from part-out based on the current technical status of the engine or aircraft. The Company believes this methodology accurately reflects the typical holding period for the assets and, that the residual value assumption reasonably approximates the selling price of the assets. When engine assets are committed for sales, the assets are transferred to Inventory. The classification of cash flows associated with the purchase and sale of engine assets is based on the activity that is likely to be the predominant source or use of cash flows for the items. The Company assesses long-lived assets for impairment when events and circumstances indicate the assets may be impaired and the undiscounted cash flows estimated to be generated by those assets are less than their carrying amount. In the event it is determined that the carrying values of long-lived assets are in excess of the estimated undiscounted cash flows from those assets, the Company then will write-down the value of the assets by the excess of carrying value over fair value. Accounting for Debt Preferred Securities and Warrant Liability – On June 10, 2019, the Company issued an aggregate of 1.6 million TruPs in the amount of $4.0 million in a non-cash transaction. These TruPs are mandatorily redeemable preferred security obligations of the Company. In accordance with ASC 480, the Company presented mandatorily redeemable preferred securities that do not contain a conversion option as a liability on the balance sheet. In connection with the issuance of the TruPs, the Company also issued an aggregate of 8.4 million warrants (representing warrants to purchase $21.0 million in stated value of TruPs). A warrant for mandatorily redeemable shares conditionally obligates the issuer to ultimately transfer assets— the obligation is conditioned only on the warrant's being exercised because the shares will be redeemed. Thus, warrants for mandatorily redeemable shares are liabilities under ASC 480. Accordingly, the Warrants are recorded within "Other non-current liabilities" on our consolidated balance sheets. The Warrants are recorded at fair value as of March 31, 2020. Fair value measurement was based on market activity and trading volume as observed on the NASDAQ Global Market. The liability is classified as Level 2 in the hierarchy (Level 2 is defined as quoted prices in markets that are not active or inputs which are observable, either directly or indirectly, for substantially the full term of the asset or liability). Income Taxes – Income taxes have been provided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against net deferred tax assets is recorded when it is more likely than not that such assets will not be fully realized. Tax credits are accounted for as a reduction of income taxes in the year in which the credit originates. All deferred income taxes are classified as non-current in the consolidated balance sheets. The Company recognizes the benefit of a tax position taken on a tax return, if that position is more likely than not of being sustained on audit, based on the technical merits of the position. An uncertain income tax position is not recognized if it has a less than a 50% likelihood of being sustained. Accounting for Redeemable Non-Controlling Interest – In 2016, Contrail Aviation entered into an Operating Agreement (the “Operating Agreement”) with the Seller providing for the governance of and the terms of membership interests in Contrail Aviation and including put and call options (“Put/Call Option”) with regard to the 21% non-controlling interest retained by the Seller. The Put/Call Option permits the Seller to require Contrail Aviation to purchase all of the Seller’s equity membership interests in Contrail Aviation commencing on the fifth anniversary of the acquisition, which is on July 18, 2021. Per the agreement, the price is to be agreed upon by the parties or, failing such agreement, to be determined pursuant to third-party appraisals in a process specified in the agreement.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of this redemption feature, the Company recorded the non-controlling interest as redeemable and classified it in temporary equity within its Consolidated Balance Sheets initially at its acquisition-date fair value. The non-controlling interest is adjusted each reporting period for income (or loss) attributable to the non-controlling interest as well as any applicable distributions made. A measurement period adjustment, if any, is then made to adjust the non-controlling interest to the higher of the redemption value (fair value) or carrying value each reporting period. These fair value adjustments are recognized through retained earnings and are not reflected in the Company's Consolidated Statements of Income. When calculating earnings per share attributable to the Company, the Company adjusts net income attributable to the Company for the measurement period adjustment to the extent the redemption value exceeds the fair value of the non-controlling interest on a cumulative basis. The fair value of the non-controlling interest is determined using a combination of the income approach, utilizing a discounted cash flow analysis, and the market approach, utilizing the guideline public company method. Contrail's discounted cash flow analysis requires significant management judgment with respect to forecasts of revenue, operating margins, capital expenditures, and the selection and use of an appropriate discount rate. The forecasts and assumptions are based on our annual and long-term business plans. Contrail’s market approach requires management to make significant assumptions related to market multiples of revenue and earnings derived from comparable publicly-traded companies with similar operating characteristics as Contrail. As of March 31, 2020, the fair value of the redeemable non-controlling interest is $6.1 million. The net change in the redemption value compared to March 31, 2019 is an increase of $0.6 million, of which $21,000 was related to the net change in fair value during the fiscal year ended March 31, 2020, which is reflected on our consolidated statements of equity. Revenue Recognition – Substantially all of the Company’s revenue is derived from contracts with an initial expected duration of one year or less, as a result, the Company has applied the practical expedient to exclude consideration of significant financing components from the determination of transaction price, to expense costs incurred to obtain a contract, and to not disclose the value of unsatisfied performance obligations.We evaluate gross versus net presentation on revenues from products or services purchased and resold in accordance with the revenue recognition criteria outlined in ASC 606-10, Principal Agent Considerations. The Company, under the terms of its overnight air cargo dry-lease service contracts, passes through to its air cargo customer certain cost components of its operations without markup. The cost of fuel, landing fees, outside maintenance, parts and certain other direct operating costs are included in operating expenses and billed to the customer, at cost, and included in overnight air cargo revenue on the accompanying statements of income. These pass-through costs totaled $23.7 million and $23.6 million for the years ended March 31, 2020 and 2019, respectively. Certain reclassifications have been made to the prior period amounts to conform to the current presentation. Liquidity – The Contrail Credit Agreement contains affirmative and negative covenants, including covenants that restrict the ability of Contrail and its subsidiaries to, among other things, incur or guarantee indebtedness, incur liens, dispose of assets, engage in mergers and consolidations, make acquisitions or other investments, make changes in the nature of its business, and engage in transactions with affiliates. The Contrail Credit Agreement also contains quarterly financial covenants applicable to Contrail and its subsidiaries, including a minimum debt service coverage ratio of 1.25 to 1.0 and a minimum tangible net worth of $15 million. As of March 31, 2020, Contrail's management believes based on forecasted results for the fiscal year ended March 31, 2021, it is probable that they may not be in compliance with the debt service coverage ratio for the quarter ended September 30, 2020. Non-compliance with a debt covenant that is not subsequently cured gives ONB the right to declare the entire amount of Contrail’s outstanding debt at the time of non-compliance immediately due and payable and exercise its remedies with respect to the collateral that secures the debt as described in Note 14 . Additionally, the Contrail Credit Agreement contains a provision whereby Contrail is required to pay down the total outstanding principal balance of the Contrail revolving credit facility to zero for at least thirty consecutive days during each fiscal year. With the next paydown requirement date on March 31, 2021, it is probable that Contrail may not be in compliance with this provision. Contrail management is currently in discussion with ONB to obtain a waiver to its financial covenants and applicable paydown provision mentioned above, and/or secure alternative financing to avoid an event of non-compliance. With respect to alternative financing, Contrail intends to access debt financing under the Main Street Lending Program, established by the Federal Reserve in response to economic uncertainty caused by the COVID-19 pandemic. Main Street loans are intended to provide additional credit to companies that were in sound condition prior to the onset of the COVID-19 pandemic. While Contrail believes that they qualify under the criteria set forth under the Main Street Lending Program, there is no assurance that Contrail will obtain funding under the Main Street program or if such credit would be sufficient. The obligations of Contrail under the Contrail Credit Agreement are also guaranteed by the Company, up to a maximum of $1.6 million, plus costs of collection. The Company is not liable for any other assets or liabilities of Contrail and there are no cross-default provisions with respect to Contrail’s debt in any of the Company’s debt agreements with other lenders. If Contrail were to cease operations, the Company believes it, along with the rest of its businesses, will continue to operate, given the maximum guarantee of Contrail’s obligations of $1.6 million, plus costs of collection. Subsequent to March 31, 2020, the Company obtained loans under the PPP, as authorized by the Coronavirus Aid, Relief, and Economic Security Act (the "CARES Act"), of $8.2 million to help pay for payroll costs, mortgage interest, rent and utility costs. The Company may apply to MBT for forgiveness of the PPP Loan, however, forgiveness is not fully assured. The company believes it is probable that the cash on hand (including that obtained from the PPP), net cash provided by operations from its remaining operating segments, together with its current revolving lines of credit, as amended or replaced, will be sufficient to meet its obligations as they become due in the ordinary course of business for at least 12 months following the date these financial statements are issued. Recently Adopted Accounting Pronouncements In February 2016, the FASB issued ASU 2016-02, Leases (Topic 842) as amended by multiple standards updates. The new standard provides that a lessee should recognize the assets and the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twelve months or less, the lessee is permitted to make an accounting policy election by class of underlying asset not to recognize lease assets and lease liabilities. The Company adopted the standard in the fiscal year beginning April 1, 2019 using the modified retrospective transition method that does not require retrospective adjustment of the comparative periods. The Company reviewed existing leases to determine the impact of the adoption of the standard on its consolidated financial statements. Implementation had an immaterial cumulative effect on retained earnings. Adoption resulted in the recognition of right-of-use assets of approximately $10.7 million, and lease liabilities of approximately $11.2 million. Upon adoption, the Company elected practical expedients related to a) short term lease exemption b) not separate lease and non-lease components c) not reassess whether expired or existing contracts contain leases, d) not reassess lease classification for existing or expired leases and e) not consider whether previously capitalized initial direct costs would be appropriate under the new standard. Recently Issued Accounting Pronouncements In June 2016, the FASB issued ASU 2016-13, Financial Instruments—Credit Losses (Topic 326): Measurement of Credit Losses on Financial Instruments. This standard significantly changes how entities will measure credit losses for most financial assets and certain other instruments that are not measured at fair value through net income, including trade receivables. The standard requires an entity to estimate its lifetime “expected credit loss” for such assets at inception, and record an allowance that, when deducted from the amortized cost basis of the financial asset, presents the net amount expected to be collected on the financial asset. For public business entities that are U.S. Securities and Exchange Commission (SEC) filers, the amendments in this update are effective for fiscal years beginning after December 15, 2019, including interim periods within those fiscal years. Early adoption is permitted for annual periods beginning after December 15, 2018, and interim periods therein. The Company adopted this standard on April 1, 2020. As of the date of adoption, the standard did not have a material impact on the Company's consolidated financial statements and disclosures. The Company will continue to assess the impact of this standard in fiscal year 2021. In January 2017, the FASB issued ASU 2017-04, Intangibles – Goodwill and Other (Topic 350): Simplifying the Test for Goodwill Impairment. This ASU simplifies how an entity is required to test goodwill for impairment by eliminating Step Two from the goodwill impairment test. Step Two measures a goodwill impairment loss by comparing the implied fair value of a reporting unit’s goodwill with the carrying amount of that goodwill. Under this standard, an entity will recognize an impairment charge for the amount by which the carrying value of a reporting unit exceeds its fair value. The standard is effective for any interim goodwill impairment tests in fiscal years beginning after December 15, 2019 and is to be applied prospectively. Early adoption is permitted for interim or annual goodwill impairment tests performed on testing dates after January 1, 2017. The Company adopted this amendment on April 1, 2020. As of the date of adoption, the amendment did not have a material impact on the Company's consolidated financial statements and disclosures. The Company will continue to assess the impact of this update in fiscal year 2021. In October 2018, the FASB updated the Consolidation (Topic 810): Targeted Improvements to Related Party Guidance for Variable Interest Entities of the Acc</t>
  </si>
  <si>
    <t>DISCONTINUED OPERATIONS</t>
  </si>
  <si>
    <t>Discontinued Operations and Disposal Groups [Abstract]</t>
  </si>
  <si>
    <t xml:space="preserve">DISCONTINUED OPERATIONS On September 30, 2019, the Company completed the sale of 100% of the equity ownership in GAS to PrimeFlight Aviation Services, Inc., a Delaware corporation. The agreement included a purchase price of $21.0 million as well as an earn-out provision of $4.0 million if certain performance metrics were achieved by March 31, 2020. The Company received approximately $20.5 million of total proceeds at closing after the initial net working capital adjustment, and has concluded that the performance metrics with regard to the earn-out provision have not been met. The Company recognized a pre-tax gain on the sale of GAS of approximately $10.5 million with tax impact of $2.3 million for a net of tax gain of $8.2 million during the fiscal year ended March 31, 2020. The gain is subject to change pending final transaction costs and net working capital adjustments. As of March 31, 2020, the settlement statement has not been finalized. Summarized results of operations of GAS for the year ended March 31, 2020 and 2019 through the date of disposition are as follows (in thousands): Year ended March 31, March 31, 2020 March 31, 2019 Net sales $ 16,637 $ 34,332 Operating Expense (17,319) (35,597) Loss from discontinued operations before income taxes (682) (1,265) Income tax benefit (568) (259) Loss from discontinued operations, net of tax $ (114) $ (1,006) The following table presents summary balance sheet information of GAS that is presented as discontinued operations as of March 31, 2019 (in thousands): Assets: March 31, 2019 Cash and cash equivalents $ 107 Accounts receivable, net 8,197 Income tax receivable 16 Inventories, net 2,512 Other current assets 769 Current assets of discontinued operations 11,601 Property and equipment, net 554 Intangible assets, net 228 Goodwill 190 Other non-current assets 292 Non-current assets of discontinued operations 1,264 Liabilities: Accounts payable 1,144 Income tax payable (226) Accrued expenses 669 Current liabilities of discontinued operations $ 1,587 The following table presents capital expenditures, depreciation and amortization and other significant operating non-cash items of our discontinued operations for fiscal 2020 and 2019 (in thousands): Fiscal year 2020 2019 Capital expenditures 82 151 Depreciation and amortization 165 446 Goodwill and asset impairments 405 — </t>
  </si>
  <si>
    <t>MAJOR CUSTOMER</t>
  </si>
  <si>
    <t>Contract with Customer, Liability [Abstract]</t>
  </si>
  <si>
    <t>MAJOR CUSTOMERApproximately 30% and 29% of the Company’s consolidated revenues were derived from services performed for FedEx Corporation in fiscal 2020 and 2019, respectively. Approximately 16% and 20% of the Company’s consolidated accounts receivable at March 31, 2020 and 2019, respectively, were due from FedEx Corporation.</t>
  </si>
  <si>
    <t>BUSINESS COMBINATIONS</t>
  </si>
  <si>
    <t>Business Combinations [Abstract]</t>
  </si>
  <si>
    <t>BUSINESS COMBINATIONS Acquisition of Worthington Aviation Parts, Inc. On May 4, 2018, the Company completed the acquisition (the “Transaction”) of substantially all of the assets and assumed certain liabilities of Worthington Aviation Parts, Inc. (“Worthington”), pursuant to the Asset Purchase Agreement (the “Purchase Agreement”), dated as of April 6, 2018, by and among the Company, Worthington, and Churchill Industries, Inc., as guarantor of Worthington’s obligations as disclosed in the Purchase Agreement. Worthington is primarily engaged in the business of operating, distributing and selling airplane and aviation parts along with repair services. The Company agreed to acquire the assets and liabilities in exchange for payment to Worthington of $50,000 as earnest money upon execution of the Purchase Agreement and a cash payment of $3.3 million upon closing. Total consideration is summarized in the table below (in thousands): Earnest money $ 50 Cash consideration 3,300 Cash acquired (24) Total consideration $ 3,326 The Transaction was accounted for as a business combination in accordance with ASC Topic 805 "Business Combinations." Assets acquired and liabilities assumed were recorded in the accompanying consolidated balance sheet at their estimated fair values as of May 4, 2018, with the excess of fair value of net assets acquired recorded as a bargain purchase gain. The most significant asset acquired was Worthington’s inventory. The following table outlines the consideration transferred and purchase price allocation at the respective estimated fair values as of May 4, 2018 (in thousands): May 4, 2018 ASSETS Accounts receivable $ 1,929 Inventories 4,564 Other current assets 150 Property and equipment 392 Other assets 189 Intangible assets - tradename 138 Total assets 7,362 LIABILITIES Accounts payable 1,289 Accrued expenses 175 Deferred tax liability 589 Total liabilities 2,053 Net assets acquired $ 5,309 Consideration paid $ 3,350 Less: Cash acquired (24) Bargain purchase gain $ 1,983 The transaction resulted in a bargain purchase gain because Worthington was a non-marketed transaction and in financial distress at the time of the acquisition. The seller engaged in a formal bidding process and determined that the Company was the best option for Worthington. The tax impact related to the bargain purchase gain was to record a deferred tax liability and record tax expense against the bargain purchase gain of approximately $0.6 million. The resulting net bargain purchase gain after taxes was approximately $2.0 million. Total transaction costs incurred in connection with this acquisition were approximately $83,000. Pro forma financial information is not presented as the results are not material to the Company’s consolidated financial statements.</t>
  </si>
  <si>
    <t>VARIABLE INTEREST ENTITIES</t>
  </si>
  <si>
    <t>Noncontrolling Interest [Abstract]</t>
  </si>
  <si>
    <t>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 Consolidation ,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The Company concluded that its investments in Delphax’s equity and debt, and its investment in the Delphax warrant, each constituted a variable interest. In addition, the Company concluded that it became the primary beneficiary of Delphax on November 24, 2015. The Company consolidated Delphax in its consolidated financial statements beginning on that date. Upon petition by the Company, on August 8, 2017 the Ontario Superior Court of Justice in Bankruptcy and Insolvency adjudged Delphax Canada to be bankrupt. As a result, Delphax Canada ceased to have capacity to deal with its property, which then vested in the trustee in bankruptcy of Delphax Canada subject to the rights of secured creditors. As of June 30, 2019, the bankruptcy proceedings were finalized in accordance with Canadian law and, therefore, Delphax Canada was legally discharged of its liabilities. The conclusion of the bankruptcy proceedings also resulted in the dissolution of Delphax Canada. In addition, on June 11, 2019, the Company also fully dissolved Delphax UK. As such, the only Delphax entity that remains in existence as of March 31, 2020 is Delphax France. The Company extinguished the assets and liabilities of Delphax Canada and Delphax UK during the quarter ended June 30, 2019 and recognized a gain on dissolution of entities of $4.5 million. Delphax had total assets and liabilities with carrying values of $0 million and $0.5 million, as of March 31, 2020 and $0.4 million and $7.1 million, as of March 31, 2019. Delphax’s components of net income (loss) are included in our consolidated statements of income and comprehensive income herein. For the years ended March 31, 2020 and 2019, Delphax did not recognize any revenue. For the year ended March 31, 2020, Delphax recorded net income of $6.1 million, broken out between an operating loss of $0.2 million and non-operating income of $6.3 million, the majority of which was the result of the gain on dissolution of entities of $4.5 million. For the year ended March 31, 2019, Delphax recorded net loss of $0.5 million, broken out between an operating loss of $0.3 million and non-operating expense of $0.2 million.</t>
  </si>
  <si>
    <t>FAIR VALUE OF FINANCIAL INSTRUMENTS</t>
  </si>
  <si>
    <t>Fair Value Disclosures [Abstract]</t>
  </si>
  <si>
    <t>FAIR VALUE OF FINANCIAL INSTRUMENTS The Company measures and reports financial assets and liabilities at fair value, on a recurring basis. Fair value measurement is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consolidated balance sheet items are measured at fair value (in thousands): Fair Value Measurements at March 31, 2020 2019 Marketable securities (Level 1) $ 3,240 $ 3,213 Interest rate swaps (Level 2) $ 914 $ 227 Acquisition contingent consideration obligations (Level 3) $ — $ 489 Redeemable non-controlling interest (Level 3) $ 6,080 $ 5,476 The fair values of our interest rate swaps are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s are held, the derivatives are classified as Level 2 in the hierarchy. The fair value of the acquisition contingent consideration obligations is based on a discounted cash flow analysis using projected EBITDA over the earn-out period and is classified as Level 3 in the hierarchy. The fair value of the redeemable non-controlling interest is based on a combination of market approach and income approach and is classified as Level 3 in the hierarchy. The fair value measurements which use significant observable inputs (Level 3), changed due to the following (in thousands): Acquisition Redeemable Non- Beginning Balance as of April 1, 2019 $ 489 $ 5,476 Payment of contingent consideration (489) — Contribution from non-controlling member — — Distribution to non-controlling member — (961) Net income attributable to non-controlling interests — 1,586 Fair value adjustment — (21) Interest accrued on contingent consideration — Ending Balance as of March 31, 2020 $ — $ 6,080 The carrying amounts reported in the consolidated balance sheets for cash and cash equivalents, restricted cash, accounts receivable, notes receivable and accounts payable approximate their fair value at March 31, 2020 and 2019.</t>
  </si>
  <si>
    <t>INVENTORIES</t>
  </si>
  <si>
    <t>Inventory Disclosure [Abstract]</t>
  </si>
  <si>
    <t xml:space="preserve">7. INVENTORIES Inventories consisted of the following (in thousands): Year Ended March 31, 2020 2019 Ground equipment manufacturing: Raw materials 4,192 2,498 Work in process 2,731 1,659 Finished goods 1,725 972 Printing equipment and maintenance: Raw materials 464 401 Finished goods 910 1,048 Commercial jet engines and parts: 51,084 21,032 Total inventories 61,106 27,610 Reserves (483) (155) Total, net of reserves $ 60,623 $ 27,455 </t>
  </si>
  <si>
    <t>ASSETS ON LEASE</t>
  </si>
  <si>
    <t>Asset Retirement Obligation Disclosure [Abstract]</t>
  </si>
  <si>
    <t xml:space="preserve">ASSETS ON LEASE The Company leases equipment to third parties, primarily through Contrail which leases engines to aviation customers with lease terms between 2 and 3 years under operating lease agreements. All rental payments are fixed. For the assets currently on lease, there are no options for the lessees to purchase the assets at the end of the leases. As of March 31, 2020, future fixed rental payments to be received under non-cancelable leases are as follows (in thousands): Year ended March 31, 2021 $ 1,172 2022 83 2023 61 2024 6 2025 — Thereafter — Total $ 1,322 </t>
  </si>
  <si>
    <t>PROPERTY AND EQUIPMENT</t>
  </si>
  <si>
    <t>Property, Plant and Equipment [Abstract]</t>
  </si>
  <si>
    <t xml:space="preserve">PROPERTY AND EQUIPMENT Property and equipment consisted of the following (in thousands): Year Ended March 31, 2020 2019 Furniture, fixtures and improvements $ 7,633 $ 6,100 Building 1,958 1,634 9,591 7,734 Less accumulated depreciation (4,319) (3,470) Property and equipment, net $ 5,272 $ 4,264 </t>
  </si>
  <si>
    <t>INVESTMENTS IN SECURITIES</t>
  </si>
  <si>
    <t>Investments, Debt and Equity Securities [Abstract]</t>
  </si>
  <si>
    <t>INVESTMENTS IN SECURITIESDuring the year ended March 31, 2020, the Company had gross unrealized gains aggregating to $8,360 and gross unrealized losses aggregating to $0.5 million, which are included in the Consolidated Statements of Income.</t>
  </si>
  <si>
    <t>EQUITY METHOD INVESTMENTS</t>
  </si>
  <si>
    <t>Equity Method Investments and Joint Ventures [Abstract]</t>
  </si>
  <si>
    <t xml:space="preserve">EQUITY METHOD INVESTMENTS The Company’s investment in Insignia is accounted for under the equity method of accounting. The Company has elected a three-month lag upon adoption of the equity method. At March 31, 2019, the Company held approximately 3.5 million shares of Insignia’s common stock representing approximately 30% of the outstanding shares for a total net investment basis of approximately $5.2 million. For the year ended March 31, 2019, the Company recorded approximately $0.4 million as its share of Insignia’s net income along with a basis difference adjustment of approximately $92,000. At March 31, 2020, the Company held approximately 3.5 million of Insignia’s common stock representing approximately 29% of the outstanding shares. For the year ended March 31, 2020, the Company recorded a loss of approximately $1.5 million as its share of Insignia’s net loss for the twelve months ended December 31, 2019 along with a basis difference adjustment of $96,000. In addition, due to adverse financial results in addition to consideration of analyst reports and other qualitative factors, the Company recorded total impairment charges of $2.3 million on the investment for the year ended March 31, 2020. The Company's net investment basis in Insignia is approximately $1.3 million as of March 31, 2020. On November 8, 2019, the Company made an investment of $2.8 million to purchase a 19.90% ownership stake in CCI. The Company concluded that we are not the primary beneficiary of CCI, which is primarily the result of the Company's conclusion that it does not have the power to direct the activities that most significantly impact the economic performance of CCI. Accordingly, the Company does not consolidate CCI and has determined to account for this investment using equity method accounting. Due to the differing fiscal year-ends, the Company has elected a three-month lag to record the CCI investment at cost, with a basis difference of $0.3 million. For the year ended March 31, 2020, Air T recorded income of $0.6 million as its share of CCI's net income for the three months ended December 31, 2019 prorated for the period under Air T's ownership, along with a basis difference adjustment of $6,042. Summarized audited financial information for the Company's equity method investees for the twelve months ended December 31, 2019 and December 31, 2018 are as follows (in thousands): Twelve Months Ended Twelve Months Ended December 31, 2018 Revenue $ 108,751 $ 135,345 Gross Profit 7,570 22,734 Operating income (loss) (2,653) 3,340 Net income (loss) (3,645) 2,486 Net income attributable to Air T, Inc. stockholders $ (887) $ 391 </t>
  </si>
  <si>
    <t>ACCRUED EXPENSES</t>
  </si>
  <si>
    <t>Payables and Accruals [Abstract]</t>
  </si>
  <si>
    <t xml:space="preserve">ACCRUED EXPENSES Year ended March 31, (In thousands) 2020 2019 Salaries, wages and related items $ 3,616 $ 6,049 Profit sharing and bonus 3,349 2,077 Other deposits 1,722 1,526 Other 4,337 4,523 Total $ 13,024 $ 14,175 </t>
  </si>
  <si>
    <t>LEASE ARRANGEMENTS</t>
  </si>
  <si>
    <t>Leases [Abstract]</t>
  </si>
  <si>
    <t xml:space="preserve">LEASE ARRANGEMENTS The Company has operating leases for the use of real estate, machinery, and office equipment. The majority of our leases have a lease term of 2 to 5 years; however, we have certain leases with longer terms of up to 30 years. Many of our leases include options to extend the lease for an additional period.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that is considered likely to be exercised. Payments due under the lease contracts include fixed payments plus, for some of our leases, variable payments. Variable payments are typically operating costs associated with the underlying asset and are recognized when the event, activity, or circumstance in the lease agreement on which those payments are assessed occurs. Our leases do not contain residual value guarantees. The Company has elected to combine lease and non-lease components as a single component and not to recognize leases on the balance sheet with an initial term of one year or less. The interest rate implicit in lease contrac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The components of lease cost for the twelve months ended March 31, 2020 are as follows (in thousands): Twelve Months Ended March 31, 2020 Operating lease cost 2,093 Short-term lease cost 439 Variable lease cost 342 Sublease income — Total lease cost $ 2,874 Amounts reported in the consolidated balance sheets for leases where we are the lessee as of the year ended March 31, 2020 were as follows (in thousands): March 31, 2020 Operating leases Operating lease ROU assets 8,116 Operating lease liabilities 8,647 Weighted-average remaining lease term Operating leases 14 years, 4 months Weighted-average discount rate Operating leases 4.50 % Maturities of lease liabilities under non-cancellable leases where we are the lessee as of the year ended March 31, 2020 are as follows (in thousands): Operating Leases 2021 $ 1,624 2022 1,512 2023 1,331 2024 960 2025 694 Thereafter 6,388 Total undiscounted lease payments 12,509 Less: Interest (3,299) Less: Discount (563) Total lease liabilities $ 8,647 </t>
  </si>
  <si>
    <t>FINANCING ARRANGEMENTS</t>
  </si>
  <si>
    <t>Debt Disclosure [Abstract]</t>
  </si>
  <si>
    <t>FINANCING ARRANGEMENTS On February 25, 2020, the Company and Minnesota Bank &amp; Trust, a Minnesota state banking corporation (“MBT”), entered into Amendment No. 3 to the Amended and Restated Credit Agreement (the “Third Amendment”). The Third Amendment extends the termination date for the revolving credit commitment and the supplemental revolving credit commitment to the earlier of August 31, 2021, the date the Company reduces the respective commitment to zero or termination due to an event of default. Thirteen of the Company’s subsidiaries continue to, jointly and severally, guaranty the full and prompt payment and performance of all debts and obligations of the Company to MBT and continue to grant a first priority security interest in each subsidiary’s assets to MBT as collateral for such obligations. On February 25, 2020, AirCo 1, LLC, entered into Amendment No. 1 to the Loan Agreement with MBT (the “First Amendment”). The First Amendment extends the stated termination date of the revolving facility to August 31, 2021. Borrowings of the Company and its subsidiaries are summarized below at March 31, 2020 and March 31, 2019, respectively (in thousands): March 31, 2020 March 31, 2019 Maturity Date Interest Rate Unused commitments Air T Debt Revolver - MBT $ — $ 12,403 8/31/21 Prime - 1% $ 17,000 Term Note A - MBT 7,750 8,750 1/1/28 1-month LIBOR + 2% Term Note B - MBT 3,875 4,375 1/1/28 4.50% Term Note D - MBT 1,540 1,607 1/1/28 1-month LIBOR + 2% Debt - Trust Preferred Securities 12,877 — 6/7/49 8.00% Supplemental Revolver - MBT 9,550 — 6/30/20 Greater of 1-month LIBOR + 1.25% and 3% 450 Total 35,592 27,135 AirCo Debt Revolver - MBT — 3,820 5/21/19 7.50% Revolver - MBT 8,335 — 8/31/21 Greater of 6.5% or Prime + 2% 1,665 Term Loan - MBT — 450 12/17/19 7.50% Term Loan - MBT — 400 6/17/20 7.25% Term Loan - Park State — 2,100 6/17/20 8.50% Total 8,335 6,770 Contrail Debt Revolver - ONB 21,284 — 9/5/21 1 1-month LIBOR + 3.45% 18,716 Term Loan A - ONB 6,285 8,617 1/26/21 1-month LIBOR + 3.75% Term Loan B - ONB — 15,500 9/14/21 1-month LIBOR + 3.75% Term Loan D - ONB — — 10/30/21 1-month LIBOR + 3.75% Term Loan E - ONB 6,320 — 12/1/22 1-month LIBOR + 3.75% Term Loan F - ONB 8,358 — 2/1/25 1-month LIBOR + 3.75% Total 42,247 24,117 Total Debt 86,174 58,022 Less: Unamortized Debt Issuance Costs (354) (369) Total Debt, net $ 85,820 $ 57,653 The weighted average interest rate on short term borrowings outstanding as of March 31, 2020 and March 31, 2019 was 3.7% and 5.3%, respectively. The Air T revolving credit facility and the Contrail revolving credit facility contain affirmative and negative covenants, including covenants that restrict the ability of the Company and its subsidiaries to, among other things, incur or guarantee indebtedness, incur liens, dispose of assets, engage in mergers and consolidations, make acquisitions or other investments, make changes in the nature of its business, and engage in transactions with affiliates. The obligations of Contrail under the Contrail Credit Agreement with Old National Bank are secured by a first-priority security interest in substantially all of the assets of Contrail. The obligations of Contrail under the Contrail Credit Agreement are also guaranteed by the Company, up to a maximum of $1.6 million, plus costs of collection. The Company is not liable for any other assets or liabilities of Contrail and there are no cross-default provisions with respect to Contrail’s debt in any of the Company’s debt agreements with MBT. At March 31, 2020, our contractual financing obligations, including payments due by period, are as follows (in thousands): Fiscal year ended Amount 2021 $ 42,684 2022 13,901 2023 4,991 2024 3,267 2025 3,126 Thereafter 18,205 86,174 Less: Unamortized Debt Issuance Costs (354) $ 85,820 The Company assumes various financial obligations and commitments in the normal course of its operations and financing activities. Financial obligations are considered to represent known future cash payments that the Company is required to make under existing contractual arrangements such as debt and lease agreements. Fair Value of Debts —As of March 31, 2020 and 2019, the carrying amounts reported in the consolidated balance sheets for the Company’s debt instruments approximate the fair values. Estimated fair values are determined by comparing current borrowing rates and risk spreads offered in the market (Level 2 fair value measures) or quoted market prices (Level 1 fair value measures), when available, to the stated interest rates and spreads on the Company’s debts. Interest Expense, net - The components of net interest expense during the years ended March 31, 2020 and March 31, 2019 are as follows (in thousands): March 31, 2020 March 31, 2019 Contractual interest 4,458 3,291 Amortization of deferred financing costs 237 194 Interest income (3) (58) Total 4,692 3,427 Other - On June 10, 2019, the Company completed a transaction with all holders of the Company’s Common Stock to receive a special, pro-rata distribution of the securities enumerated below: • A dividend of one additional share for every two shares already held (a 50% stock dividend, or the equivalent of a 3-for-2 stock split). See Note 24 . • The Company issued and distributed to existing common shareholders, via a non-cash transaction from equity, an aggregate of 1.6 million trust preferred capital security shares (aggregate $4.0 million stated value) and an aggregate of 8.4 million warrants (representing warrants to purchase $21.0 million in stated value of TruPs). On January 14, 2020, Air T effected a one-for-ten reverse split of its TruPs. As a result of the reverse split, the stated value of the TruPs will be $25.00 per share. Further, each Warrant conferred upon its holder the right to purchase one-tenth of a share of TruPs for $2.40, representing a 4% discount to the new stated value of $2.50 for one-tenth of a share. As of March 31, 2020, approximately 3.6 million Warrants have been exercised. As a result, the amount outstanding on the Company's Debt - Trust Preferred Securities is $12.9 million as of March 31, 2020. At March 31, 2020, the Company had Warrants outstanding and exercisable to purchase approximately 4.8 million shares of its TruPs at an exercise price of $2.40 per one-tenth of a share. The Warrants are exercisable and as of March 31, 2020, will expire on June 7, 2020 or earlier upon redemption or liquidation. As part of the Company’s interest rate risk management strategy, the Company, from time to time, uses derivative instruments to minimize significant unanticipated earnings fluctuations that may arise from rising variable interest rate costs associated with existing borrowings (Air T Term Note A and Term Note D). To meet these objectives, the Company entered into interest rate swaps with notional amounts consistent with the outstanding debt to provide a fixed rate of 4.56% and 5.09%, respectively, on Term Notes A and D. The swaps mature in January 2028. As of August 1, 2018, these swap contracts have been designated as cash flow hedging instruments and qualified as effective hedges in accordance with ASC 815-30. The effective portion of changes in the fair value on these instruments is recorded in other comprehensive income and is reclassified into the consolidated statement of income as interest expense in the same period in which the forecasted transactions (interest payments) affects earnings. As of March 31, 2020 and March 31, 2019, the fair value of the interest-rate swap contracts was a liability of $0.9 million and $0.2 million, respectively, which is included within other non-current liabilities in the consolidated balance sheets. During the year ended March 31, 2020, the Company recorded a loss of approximately $0.5 million, net of tax, in the consolidated statement of comprehensive income for changes in the fair value of the instruments.</t>
  </si>
  <si>
    <t>RELATED PARTY MATTERS</t>
  </si>
  <si>
    <t>Related Party Transactions [Abstract]</t>
  </si>
  <si>
    <t xml:space="preserve">RELATED PARTY MATTERS Contrail Aviation Support, LLC leases its corporate and operating facilities at Verona, Wisconsin from Cohen Kuhn Properties, LLC, a limited liability company whose membership interests are owned by Mr. Joseph Kuhn, Chief Executive Officer and Mrs. Miriam Cohen-Kuhn, Chief Financial Officer equally. The facility consists of approximately 21,000 square feet of warehouse and office space. The Company paid aggregate rental payments of approximately $0.2 million to Cohen Kuhn Properties, LLC pursuant to such lease during the period from April 1, 2019 through March 31, 2020. The lease for this facility expires on June 30, 2021, though the Company has the option to renew the lease for a period of 5 years on the same terms. The lease agreement provides that the Company shall be responsible for maintenance of the leased facilities and for utilities, taxes and insurance. The Company believes that the terms of such leases are no less favorable to the Company than would be available from an independent third party. Gary S. Kohler, a director of the Company, entered into an employment agreement with BCCM, a wholly-owned subsidiary of the Company, to serve as its Chief Investment Officer in return for an annual salary of $50,000 plus variable compensation based on the management and incentive fees to be paid to the subsidiary by certain of these investment funds and eligibility to participate in discretionary annual bonuses. Nick Swenson, CEO of the Company, is also the majority shareholder of CCI. As of March 31, 2020, Mr. Swenson has 69% of ownership interests in CCI. Under the VIE model, Mr. Swenson is the primary beneficiary of CCI due to the high extent of his ownership relative to other shareholders of CCI, </t>
  </si>
  <si>
    <t>SHARE REPURCHASE</t>
  </si>
  <si>
    <t>Class of Stock Disclosures [Abstract]</t>
  </si>
  <si>
    <t>SHARE REPURCHASEOn May 14, 2014, the Company announced that its Board of Directors had authorized a program to repurchase up to 750,000 (retrospectively adjusted to 1,125,000 after the stock split on June 10, 2019) shares of the Company’s common stock from time to time on the open market or in privately negotiated transactions, in compliance with SEC Rule 10b-18, over an indefinite period. During the year ended March 31, 2020, the Company repurchased 150,658 shares at an aggregate cost of $2.8 million. 9,766 of these shares are reflected as retired and 140,892 of these shares were recorded as treasury shares as of March 31, 2020.</t>
  </si>
  <si>
    <t>EMPLOYEE AND NON-EMPLOYEE STOCK OPTIONS</t>
  </si>
  <si>
    <t>Share-based Payment Arrangement [Abstract]</t>
  </si>
  <si>
    <t xml:space="preserve">EMPLOYEE AND NON-EMPLOYEE STOCK OPTIONS Air T, Inc. maintains a stock option plan for the benefit of certain eligible employees and directors. In addition, Delphax maintains a number of stock option plans. Compensation expense is recognized over the requisite service period for stock options which are expected to vest based on their grant-date fair values. The Company uses the Black-Scholes option pricing model to value stock options granted under the Air T, Inc. plan and the Delphax plans. The key assumptions for this valuation method include the expected term of the option, stock price volatility, risk-free interest rate and dividend yield. Many of these assumptions are judgmental and highly sensitive in the determination of compensation expense. No options were granted under Air T, Inc.’s stock option plan during the fiscal years ended March 31, 2020 and 2019. No stock-based compensation expense with respect to this plan was recognized for the year ended March 31, 2020 and 2019, respectively. At March 31, 2020, there was no unrecognized compensation expense related to the Air T Inc. stock options. There was no activity during the fiscal years ended March 31, 2019 and 2020 under the Delphax option plans. Option activity during the fiscal years ended March 31, 2019 (retrospectively adjusted to account for the stock split on June 10, 2019) and 2020 is summarized below: Shares Weighted Average Exercise Price Per Share Weighted Average Remaining Life (Years) Aggregate Intrinsic Value Outstanding at March 31, 2018 13,773 $ 6.69 5.13 $ 140,193 Granted — — Exercised (2,523) 7.04 Forfeited — — Repurchased — — Outstanding at March 31, 2019 11,250 6.61 4.07 152,075 Granted — — Exercised — — Forfeited — — Repurchased — — Outstanding at March 31, 2020 11,250 $ 6.61 3.07 $ 66,388 Exercisable at March 31, 2020 11,250 $ 6.61 3.07 $ 66,388 </t>
  </si>
  <si>
    <t>REVENUE RECOGNITION</t>
  </si>
  <si>
    <t>Revenue Recognition and Deferred Revenue [Abstract]</t>
  </si>
  <si>
    <t xml:space="preserve">REVENUE RECOGNITION Performance Obligations The following is a description of the Company’s performance obligations as of March 31, 2020: Type of Revenue Nature, Timing of Satisfaction of Performance Obligations, and Significant Payment Terms Product Sales The Company generates revenue from sales of various distinct products such as parts, aircraft equipment, printing equipment, jet engines, airframes, and scrap metal to its customers. A performance obligation is created when the Company accepts an order from a customer to provide a specified product. Each product ordered by a customer represents a performance obligation. The Company recognizes revenue when obligations under the terms of the contract are satisfied; generally, this occurs at a point-in-time upon shipment or when control is transferred to the customer. Transaction prices are based on contracted terms, which are at fixed amounts based on standalone selling prices. While the majority of the Company's contracts do not have variable consideration, for the limited number of contracts that do, the Company records revenue based on the standalone selling price less an estimate of variable consideration (such as rebates, discounts or prompt payment discounts). The Company estimates these amounts based on the expected incentive amount to be provided to customers and reduces revenue accordingly. Performance obligations are short-term in nature and customers are typically billed upon transfer of control. The Company records all shipping and handling fees billed to customers as revenue. The terms and conditions of the customer purchase orders or contracts are dictated by either the Company’s standard terms and conditions or by a master service agreement or by the contract. Support Services The Company provides a variety of support services such as aircraft maintenance, printer maintenance, and short-term repair services to its customers. Additionally, the Company operates certain aircraft routes on behalf of FedEx. A performance obligation is created when the Company agrees to provide a particular service to a customer. For each service, the Company recognizes revenues over time as the customer simultaneously receives the benefits provided by the Company's performance. This revenue recognition can vary from when the Company has a right to invoice to the output or input method depending on the structure of the contract and management’s analysis. For repair-type services, the Company records revenue over-time based on an input method of costs incurred to total estimated costs. The Company believes this is appropriate as the Company is enhancing an asset that the customer controls as repair work, such as labor hours are incurred, and parts installed, is being performed. The vast majority of repair-services are short term in nature and are typically billed upon completion of the service. Some of the Company’s contracts contain a promise to stand ready as the Company is obligated to perform certain maintenance or administrative services. For most of these contracts, the Company applies the 'as invoiced' practical expedient as the Company has a right to consideration from the customer in an amount that corresponds directly with the value of the entity's performance completed to date. A small number of contracts are accounted for as a series and recognized equal to the amount of consideration the Company is entitled to less an estimate of variable consideration (typically rebates). These services are typically ongoing and are generally billed on a monthly basis. In addition to the above type of revenues, the Company also has Leasing Revenue, which is in scope under Topic 842 (Leases) and out of scope under Topic 606 and Other Revenues (Freight, Management Fees, etc.) which are immaterial for disclosure under Topic 606. In the current fiscal year, the Company also generated revenue from the sale of assets on lease or held for lease. The following table summarizes disaggregated revenues by type (in thousands): Year Ended March 31, 2020 March 31, 2019 Product Sales Air Cargo $ 23,690 $ 23,043 Ground equipment sales 58,082 45,897 Commercial jet engines and parts 86,625 78,174 Printing equipment and maintenance 261 592 Corporate and other — — Support Services Air Cargo 51,469 49,781 Ground equipment sales 485 648 Commercial jet engines and parts 3,675 5,239 Printing equipment and maintenance 42 47 Corporate and other 104 89 Leasing Revenue Air Cargo — — Ground equipment sales 189 76 Commercial jet engines and parts 10,797 10,189 Printing equipment and maintenance — — Corporate and other 152 126 Other Air Cargo 116 154 Ground equipment sales 400 531 Commercial jet engines and parts 187 366 Printing equipment and maintenance 3 16 Corporate and other 508 534 Total $ 236,785 $ 215,502 The following table summarizes total revenues by segment (in thousands): Year ended March 31, 2020 March 31, 2019 Air Cargo $ 75,275 $ 72,978 Ground equipment sales 59,156 47,152 Commercial jet engines and parts 101,284 93,968 Printing equipment and maintenance 306 655 Corporate and other 764 749 Total $ 236,785 $ 215,502 See Note 2 2 for the Company's disaggregated revenues by geographic region and Note 2 3 for the Company’s disaggregated revenues by segment. These notes disaggregate revenue recognized from contracts with customers into categories that depict how the nature, amount, timing, and uncertainty of revenue and cash flows are affected by economic factors. Contract Balances and Costs Contract liabilities relate to deferred revenue and advanced customer deposits with respect to product sales. Performance obligations related to product sales are expected to be satisfied within one year. Contract liabilities are included in accrued expenses on the accompanying consolidated balance sheets. The following table presents outstanding contract liabilities and the amount of outstanding April 1, 2019 contract liabilities that were recognized as revenue during the year ended March 31, 2020 (in thousands): Outstanding Contract Liabilities Outstanding Contract Liabilities As of March 31, 2020 $ 1,853 As of April 1, 2019 $ 1,867 For the year ended March 31, 2020 $ 1,781 </t>
  </si>
  <si>
    <t>EMPLOYEE BENEFITS</t>
  </si>
  <si>
    <t>Defined Contribution Plan [Abstract]</t>
  </si>
  <si>
    <t>EMPLOYEE BENEFITS The Company has a 401(k) defined contribution plan covering domestic employees and an 1165(E) defined contribution plan covering Puerto Rico based employees (“Plans”). All employees of the Company are immediately eligible to participate in the Plans. The Company’s contribution to the Plans for the years ended March 31, 2020 and 2019 was approximately $0.6 million, and was recorded in the consolidated statements of income. The Company, in each of the past three years, has paid a discretionary profit sharing bonus in which all employees have participated. Profit sharing expense in fiscal 2020 and 2019 was approximately $3.5 million and $2.4 million, respectively, and was recorded in general and administrative expenses in the consolidated statements of income.</t>
  </si>
  <si>
    <t>INCOME TAXES</t>
  </si>
  <si>
    <t>Income Tax Disclosure [Abstract]</t>
  </si>
  <si>
    <t>INCOME TAXES Income tax expense (benefit) attributable to (loss) income from continuing operations consists of (in thousands): Year Ended March 31, 2020 2019 Current: Federal $ 43 $ 2,484 State (8) 418 Foreign — 23 Total current 35 2,925 Deferred: Federal (481) (1,101) State (98) (63) Total deferred (579) (1,164) Total $ (544) $ 1,761 Income tax expense attributable to (loss) income from continuing operations differed from the amounts computed by applying the U.S. Federal income tax rate of 21% to pretax (loss) income from continuing operations as follows (in thousands): Year Ended March 31, 2020 2019 Expected Federal income tax expense U.S. statutory rate $ 551 21.0 % $ 1,253 21.0 % State income taxes, net of federal benefit (519) -19.8 % 201 3.4 % Nontaxable cancellation of debt income (1,331) -50.7 % — 0.0 % Micro-captive insurance benefit (172) -6.6 % (197) -3.3 % Change in valuation allowance (7,789) -296.8 % 1,405 23.5 % Income attributable to minority interest - Contrail (325) -12.4 % (434) -7.3 % Write-off Delphax tax attributes 9,353 356.4 % — 0.0 % Acquired NOL carrybacks; CARES Act (363) -13.8 % — 0.0 % Other differences, net 51 1.9 % (467) -7.8 % Income tax (benefit) expense $ (544) -20.7 % $ 1,761 29.5 % During the fiscal period ended March 31, 2020, the Company sold GAS. See Note 2 . The tax benefit related to this entity that have been allocated to discontinued operations for the March 31, 2020 and March 31, 2019 fiscal years were $0.6 million and $0.3 million, respectively. In addition, a gain on the sale of discontinued operations was recognized, resulting in a net of tax gain of $8.2 million. Delphax Solutions and Delphax Technologies are not included in Air T, Inc.’s consolidated tax return and account for $0.2 million and $(8.9) million of the above valuation allowance effect for each year, respectively. The valuation allowance release in March 31, 2020 relates to attribute reduction for cancellation of debt income and dissolution of the Canadian and UK subsidiaries (See Note 5 ). There is a separate return filed for Delphax Solutions and Delphax Technologies for the fiscal years ending March 31, 2020 and March 31, 2019. Impairment on investments and changes in unrealized losses related to available-for-sale securities accounted for the remaining valuation allowance effect for each year. Deferred tax assets and liabilities were comprised of the following (in thousands): 2020 2019 Net operating loss &amp; attribute carryforwards $ 3,524 $ 7,516 Federal/Canadian tax credits — 4,486 Unrealized losses on investments 1,693 833 Investment in foreign subsidiaries 1,369 1,431 Investment in partnerships 840 534 Disallowed capital loss — 463 Lease liabilities 1,909 — Other deferred tax assets 1,019 738 Total deferred tax assets 10,354 16,001 Bargain purchase gain (385) (434) Property and equipment (485) (233) Right-of-use assets (1,791) — Capital gain deferment (1,700) — Other deferred tax liabilities (167) (198) Total deferred tax liabilities (4,528) (865) Net deferred tax asset $ 5,826 $ 15,136 Less valuation allowance (6,405) (14,658) Net deferred tax (liability) asset $ (579) $ 478 Delphax As described in Note 5 , effective on November 24, 2015, Air T, Inc. purchased interests in Dephax. With an equity investment level by the Company of approximately 38%, Delphax is required to continue filing a separate United States corporate tax return. Furthermore, Delphax has foreign subsidiaries located in France, and historically had foreign subsidiaries located in Canada and the United Kingdom; all of which file(d) tax returns in those jurisdictions. With few exceptions, Delphax, is no longer subject to examinations by income tax authorities for tax years before 2015. Delphax maintains a September 30 fiscal year end. The returns for the fiscal year ended September 30, 2019 have not yet been filed. Included in the deferred tax balances above and related to Delphax and its subsidiaries are estimated foreign and U.S. federal loss carryforwards of $2.3 million and $9.1 million, respectively. The net operating losses expire in varying amounts beginning in the year 2023. The provisions of ASC 740 require an assessment of both positive and negative evidence when determining whether it is more-likely-than-not that deferred tax assets will be recovered. In accounting for the Delphax tax attributes, the Company has established a full valuation allowance of $4.8 million at March 31, 2020, and $13.0 million at March 31, 2019. The cumulative tax losses incurred by Delphax in recent years was the primary basis for the Company’s determination that a full valuation allowance should be established against Delphax’s net deferred tax assets. The Company continues to assert that it will permanently reinvest any foreign earnings of DSI in a foreign country and will not repatriate those earnings back to the U.S. As a result of its permanent reinvestment assertion, the Company has not recorded deferred taxes related to DSI under the indefinite exception.</t>
  </si>
  <si>
    <t>QUARTERLY FINANCIAL INFORMATION (UNAUDITED)</t>
  </si>
  <si>
    <t>Quarterly Financial Data [Abstract]</t>
  </si>
  <si>
    <t xml:space="preserve">QUARTERLY FINANCIAL INFORMATION (UNAUDITED) (in thousands, except per share data) First Quarter Second Quarter Third Quarter Fourth Quarter 2020 Operating Revenues $ 47,188 $ 50,693 $ 73,300 $ 65,604 Income (Loss) from continuing operations, net of tax 3,991 (2,122) 581 718 Less: (Income) attributable to non-controlling interests (2,373) (287) (789) (128) Income (Loss) from continuing operations attributable to Air T, Inc. Stockholders 1,618 (2,409) (208) 590 Income (Loss) from discontinued operations, net of tax 165 8,124 (222) (2) Basic Income (Loss) per share from continuing operations 0.72 (0.80) (0.07) 0.20 Basic Income (Loss) per share from discontinued operations 0.07 2.69 (0.07) — Basic Income (Loss) per share 0.79 1.89 (0.14) 0.20 Diluted Income (Loss) per share from continuing operations 0.72 (0.80) (0.07) 0.20 Diluted Income (loss) per share from discontinued operations 0.07 2.68 (0.07) — Diluted Income (Loss) per share $ 0.79 $ 1.88 $ (0.14) $ 0.20 Antidilutive shares Excluded from Computation of income (loss) per share from continuing operations (in shares) — 5 6 — Antidilutive shares Excluded from Computation of income (loss) per share from discontinued operations (in shares) — — 6 7 Antidilutive shares Excluded from Computation of income (loss) per share (in shares) — — 6 — 2019 Operating Revenues $ 51,820 $ 40,867 $ 55,486 $ 67,329 Income (Loss) from continuing operations, net of tax 3,414 (779) (1,941) 3,513 Less: Net (income) Loss attributable to non-controlling interests (453) 106 (398) (1,116) Income (Loss) from continuing operations attributable to Air T, Inc. Stockholders 2,961 (673) (2,339) 2,397 (Loss) Income from discontinued operations, net of tax (132) (648) (376) 150 Basic Income (loss) per share from continuing operations 0.97 (0.22) (0.77) 0.79 Basic (Loss) Income per share from discontinued operations (0.04) (0.21) (0.12) 0.05 Basic Income (Loss) per share 0.92 (0.43) (0.89) 0.84 Diluted Income (Loss) per share from continuing operations 0.96 (0.22) (0.77) 0.79 Diluted Income (loss) per share from discontinued operations (0.04) (0.21) (0.12) 0.05 Diluted Income (Loss) per share $ 0.92 $ (0.43) $ (0.89) $ 0.84 Antidilutive shares Excluded from Computation of income (loss) per share from continuing operations (in shares) — 8 8 — Antidilutive shares Excluded from Computation of income (loss) per share from discontinued operations (in shares) 9 8 8 — Antidilutive shares Excluded from Computation of income (loss) per share (in shares) — 8 8 — </t>
  </si>
  <si>
    <t>GEOGRAPHICAL INFORMATION</t>
  </si>
  <si>
    <t>Segment Reporting [Abstract]</t>
  </si>
  <si>
    <t xml:space="preserve">GEOGRAPHICAL INFORMATION Total tangible long-lived assets, net of accumulated depreciation, located in the United States, the Company's country of domicile, and similar tangible long-lived assets, net of accumulated depreciation, held outside the United States are summarized in the following table as of March 31, 2020 and March 31, 2019 (in thousands): March 31, March 31, United States $ 19,086 $ 4,393 Foreign 14,131 25,035 Total tangible long-lived assets, net $ 33,217 $ 29,428 The Company’s tangible long-lived assets, net of accumulated depreciation, held outside of the United States represent primarily engines on lease at March 31, 2020. The net book value located within each individual country at March 31, 2020 is listed below (in thousands): Country March 31, 2020 March 31, 2019 Mexico $ 1,845 $ 2,681 Netherlands 4,778 5,541 China — 16,808 Estonia 7,408 — Other 100 5 $ 14,131 $ 25,035 Total revenue, located in the United States, and outside the United States is summarized in the following table as of March 31, 2020 and March 31, 2019 (in thousands): March 31, March 31, United States $ 187,710 $ 177,484 Foreign 49,075 38,018 Total revenue $ 236,785 $ 215,502 </t>
  </si>
  <si>
    <t>SEGMENT INFORMATION</t>
  </si>
  <si>
    <t xml:space="preserve">SEGMENT INFORMATION The Company has five reportable segments: overnight air cargo, ground equipment sales, ground support services, commercial jet engine and parts, printing equipment and maintenance, corporate and other. Segment data is summarized as follows (in thousands): Year Ended March 31, 2020 2019 Operating Revenues: Overnight Air Cargo $ 75,275 $ 72,978 Ground Equipment Sales: Domestic 54,108 40,707 International 5,048 6,445 Total Ground Equipment Sales 59,156 47,152 Printing Equipment and Maintenance: Domestic 200 322 International 271 347 Total Printing Equipment and Maintenance 471 669 Commercial Jet Engines and Parts: Domestic 60,813 68,857 International 43,756 31,225 Total Commercial Jet Engines and Parts 104,569 100,082 Corporate and Other 2,264 1,976 Intercompany (4,950) (7,355) Total $ 236,785 $ 215,502 Operating Income (Loss): Overnight Air Cargo $ 709 $ 1,911 Ground Equipment Sales 7,302 3,420 Printing Equipment and Maintenance (1,767) (1,388) Commercial Jet Engines and Parts 7,977 11,609 Corporate and Other (7,771) (6,899) Intercompany 841 678 Total $ 7,291 $ 9,331 Capital Expenditures: Overnight Air Cargo $ 299 $ 58 Ground Equipment Sales 881 372 Printing Equipment and Maintenance — — Commercial Jet Engines and Parts 34,873 19,680 Corporate and Other 1,096 209 Total $ 37,149 $ 20,319 Depreciation, Amortization and Impairment: Overnight Air Cargo $ 72 $ 82 Ground Equipment Sales 279 264 Printing Equipment and Maintenance 34 9 Commercial Jet Engines and Parts 4,771 6,302 Corporate and Other 558 585 Intercompany (15) 32 Total $ 5,699 $ 7,274 </t>
  </si>
  <si>
    <t>EARNINGS PER COMMON SHARE</t>
  </si>
  <si>
    <t>Earnings Per Share [Abstract]</t>
  </si>
  <si>
    <t xml:space="preserve">EARNINGS PER COMMON SHARE Basic earnings per share has been calculated by dividing net income attributable to Air T, Inc. stockholders by the weighted average number of common shares outstanding during each period. For purposes of calculating diluted earnings per share, shares issuable under stock options were considered potential common shares and were included in the weighted average common shares unless they were anti-dilutive. The computation of earnings per common share is as follows (in thousands, except per share data): Year Ended March 31, 2020 2019 Net income from continuing operations $ 3,168 $ 4,207 Net income from continuing operations attributable to non-controlling interests (3,577) (1,861) Net (loss) income from continuing operations attributable to Air T, Inc. Stockholders (409) 2,346 (Loss) income from continuing operations per share: Basic $ (0.15) $ 0.77 Diluted $ (0.15) $ 0.77 Antidilutive shares Excluded from Computation of income (loss) per share from continuing operations (in shares) 7 — Loss from discontinued operations, net of tax (114) (1,006) Gain on sale of discontinued operations, net of tax 8,179 — Gain (loss) from discontinued operations attributable to Air T, Inc. stockholders 8,065 (1,006) Income (loss) from discontinued operations per share: Basic $ 2.89 $ (0.33) Diluted $ 2.88 $ (0.33) Antidilutive shares Excluded from Computation of income (loss) per share from discontinued operations (in shares) — 8 Income per share: Basic $ 2.74 $ 0.44 Diluted $ 2.73 $ 0.44 Antidilutive shares Excluded from Computation of income (loss) per share (in shares) — — Weighted Average Shares Outstanding: Basic 2,791 3,052 Diluted 2,798 3,060 </t>
  </si>
  <si>
    <t>COMMITMENTS AND CONTINGENCIES</t>
  </si>
  <si>
    <t>Commitments and Contingencies Disclosure [Abstract]</t>
  </si>
  <si>
    <t>COMMITMENTS AND CONTINGENCIES Impact of COVID-19 — As further discussed in Note 1 , the full extent of the impact of COVID-19 on the U.S. and world economies generally, and the Company’s business in particular, is uncertain. As of March 31, 2020, no contingencies have been recorded on the Company’s consolidated balance sheet as a result of COVID-19, however as the global pandemic continues and the economic implications worsen, it may have long-term impacts on the Company’s financial condition, results of operations, and cash flows. Refer to Note 1 for further discussion of COVID-19.</t>
  </si>
  <si>
    <t>SUBSEQUENT EVENTS</t>
  </si>
  <si>
    <t>Subsequent Events [Abstract]</t>
  </si>
  <si>
    <t>SUBSEQUENT EVENTS COVID-19 Pandemic The Company is closely monitoring the impact of the COVID-19 pandemic on all aspects of its business. As described below, the Company obtained loans under the Paycheck Protection Program in April 2020, which measures were intended to help maintain financial flexibility given the significant impact on U.S. and world economies as a result of the COVID-19 pandemic. As a result of the COVID-19 pandemic and measures taken to limit the pandemic and its impact, the Company experienced decreases in revenues during the months of April and May 2020. The extent to which the COVID-19 pandemic continues to impact the Company’s operations will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 Paycheck Protection Program (the “PPP”) Loans On April 10, 2020, the Company entered into a loan with MBT in a principal amount of $8.2 million pursuant to the Paycheck Protection Program (“PPP Loan”) under the Coronavirus Aid, Relief, and Economic Security Act (the “CARES Act”). The PPP Loan is evidenced by a promissory note (“Note”). The PPP Loan bears interest at a fixed annual rate of one percent (1%), with the first six months of interest deferred. Beginning on November 10, 2020, the Company will make seventeen (17) equal monthly installments of principal and interest payments with the final payment due on April 10, 2022. The Note provides for customary events of default including, among other things, cross-defaults on any other loan with MBT. The PPP Loan may be accelerated upon the occurrence of an event of default. The PPP Loan is unsecured and guaranteed by the United States Small Business Administration. The Company may apply to MBT for forgiveness of the PPP Loan, with the amount which may be forgiven equal to the sum of payroll costs, covered rent and mortgage obligations, and covered utility payments incurred by the Company during the eight-week period beginning on April 10, 2020, calculated in accordance with the terms of the CARES Act. Extension of expiration date of Warrants On June 9, 2020, Air T, Inc. announced the extension of the expiration date of the Warrants (“Warrants”) to purchase Alpha Income Preferred Securities (also referred to as 8% Cumulative Capital Securities) (“AIP”). The Warrants, previously scheduled to expire on June 10, 2020, are extended and now will expire on September 8, 2020. Credit Agreement Amendments On June 26, 2020, the Company entered into a Second Amended and Restated Credit Agreement with MBT, together with certain related documents. Pursuant to the Amended Credit Agreement, MBT agreed to convert outstanding revolving credit advances in an amount equal to $9.5 million to a Term Loan. The new Term Loan has a maturity date of June 25, 2025. The new Term Loan, together with the existing Air T Revolving Credit Facility and other existing Term Loans are and continue to be guaranteed by certain subsidiaries of the Company and secured under the existing Security Agreement executed by the Company and the guarantors, certain real property and by certain pledged collateral accounts. In connection with the execution and delivery of the Amended Credit Agreement, certain subsidiaries of the Company entered into new collateral account pledge agreements. In connection with the Amended Credit Agreement, MBT further agreed to reduce the interest rate floor applicable to the existing Revolving Credit Facility from 4.00% to 2.50%. The above discussion is qualified in its entirety by reference to the Form of Amended Credit Agreement Amendment, Term Note, Amended and Restated Revolving Note, and the Jet Yard and Ambry Hill Collateral Account Agreements filed as Exhibits 10.99, 10.100, 10.101, 10.102 and 10.103 to this Report, which are incorporated herein by reference.</t>
  </si>
  <si>
    <t>SUMMARY OF SIGNIFICANT ACCOUNTING POLICIES (Policies)</t>
  </si>
  <si>
    <t>Principles of Consolidation</t>
  </si>
  <si>
    <t>Principles of Consolidation – The consolidated financial statements include the accounts of the Company and its wholly-owned subsidiaries as well as its non-wholly owned subsidiaries, Contrail Aviation and Delphax. All intercompany transactions and balances have been eliminated in consolidation.</t>
  </si>
  <si>
    <t>Accounting Estimates</t>
  </si>
  <si>
    <t xml:space="preserve">Accounting Estimates – The preparation of consolidated financial statements in conformity with accounting principles generally accepted in the United States of America requires management to make estimates and assumptions that affect the amounts of assets and liabilities and amounts of revenues and expenses during the reporting period. Actual results could differ from those estimates. During the last quarter of fiscal 2020, there was a global outbreak of a novel coronavirus, or COVID-19, which has spread to over 200 countries and territories, including the United States, and has spread to every state in the United States. The World Health Organization has designated COVID-19 as a pandemic, and numerous countries, including the United States, have declared national emergencies with respect to COVID-19. The impact of the outbreak on the U.S. and world economies has been rapidly evolving, and as cases of COVID-19 have continued to be identified in additional countries, there have been international mandates, and mandates in the United States from federal, state and local authorities, instituting quarantines and stay-at-home orders, closing schools, and instituting restrictions on travel and/or limiting operations of non-essential offices and retail centers. Such actions are adversely impacting many industries, with the aviation industries being particularly adversely affected. The outbreak could have a continued adverse impact on economic and market conditions and trigger a period of global economic slowdown. The rapid development and fluidity of this situation precludes any prediction as to the ultimate adverse impact of COVID-19 on economic and market conditions. The Company believes the estimates and assumptions underlying the Company’s consolidated financial statements are reasonable and supportable based on the information available as of March 31, </t>
  </si>
  <si>
    <t>Segments</t>
  </si>
  <si>
    <t>Segments - The Company has five reportable operating segments: overnight air cargo, ground equipment sales, ground support services, commercial jet engine and parts, printing equipment and maintenance, corporate and other. The Company assesses the performance of these segments on an individual basis (see Note 2 3 ).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by business segment for purposes of allocating resources and evaluating financial performance. Each business segment has separate management teams and infrastructures that offer different products and services. We evaluate the performance of our business segments based on operating income.</t>
  </si>
  <si>
    <t>Variable Interest Entities</t>
  </si>
  <si>
    <t>Variable Interest Entities – In accordance with the applicable accounting guidance for the consolidation of variable interest entities, the Company analyzes its variable interests to determine if an entity in which we have a variable interest is a variable interest entity. Our analysis includes both quantitative and qualitative reviews to determine if we must consolidate a variable interest entity as its primary beneficiary.</t>
  </si>
  <si>
    <t>Business Combinations</t>
  </si>
  <si>
    <t>Business Combinations – The Company accounts for business combinations in accordance with Financial Accounting Standards Board (“FASB”) Accounting Standards Codification (“ASC”) 805, Business Combinations . Consistent with ASC 805, the Company accounts for each business combination by applying the acquisition method. Under the acquisition method, the Company records the identifiable assets acquired and liabilities assumed at their respective fair values on the acquisition date. Goodwill is recognized for the excess of the purchase consideration over the fair value of identifiable net assets acquired. Included in purchase consideration is the estimated acquisition date fair value of any earn-out obligation incurred. For business combinations where non-controlling interests remain after the acquisition, assets (including goodwill) and liabilities of the acquired business are recorded at the full fair value and the portion of the acquisition date fair value attributable to non-controlling interests is recorded as a separate line item within the equity section or, as applicable to redeemable non-controlling interests, between the liabilities and equity sections of the Company’s consolidated balance sheets . The acquisition method permits the Company a period of time after the acquisition date during which the Company may adjust the provisional amounts recognized in a business combination. This period of time is referred to as the “measurement period”. The measurement period provides an acquirer with a reasonable time to obtain the information necessary to identify and measure the assets acquired and liabilities assumed. If the initial accounting for a business combination is incomplete by the end of the reporting period in which the combination occurs, the Company reports in its consolidated financial statements provisional amounts for the items for which the accounting is incomplete. Accordingly, the Company is required to recognize adjustments to the provisional amounts, with a corresponding adjustment to goodwill, in the reporting period in which the adjustments to the provisional amounts are determined. Thus, the Company would adjust its consolidated financial statements as needed, including recognizing in its current-period earnings the full effect of changes in depreciation, amortization, or other income effects, by line item, if any, as a result of the change to the provisional amounts calculated as if the accounting had been completed at the acquisition date. Income statement activity of an acquired business is reflected within the Company’s consolidated statements of income commencing with the date of acquisition. Amounts for pre-acquisition periods are excluded. Acquisition-related costs are costs the Company incurs to affect a business combination. Those costs may include such items as finder’s fees, advisory, legal, accounting, valuation, and other professional or consulting fees, and general administrative costs. The Company accounts for such acquisition-related costs as expenses in the period in which the costs are incurred and the services are received. Changes in estimate of the fair value of earn-out obligations subsequent to the acquisition date are not accounted for as part of the acquisition, rather, they are recognized directly in earnings.</t>
  </si>
  <si>
    <t>Cash and Cash Equivalents</t>
  </si>
  <si>
    <t>Cash and Cash Equivalents – Cash equivalents consist of liquid investments with maturities of three months or less when purchased.</t>
  </si>
  <si>
    <t xml:space="preserve">Inventories – Inventories are carried at the lower of cost or net realizable value. When finished goods units are leased to customers under operating leases, the units are transferred to Assets on Lease or Held For Lease. The classification of cash flows associated with the purchase and sale of finished goods is based on the activity that is likely to be the predominant source </t>
  </si>
  <si>
    <t>Investments under the Equity Method</t>
  </si>
  <si>
    <t>Investments under the Equity Method – The Company utilizes the equity method to account for investments when the Company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at the ability to exercise significant influence is restricted. The Company applies the equity method to investments in common stock and to other investments when such other investments possess substantially identical subordinated interests to common stock. For investments that have a different fiscal year-end, if the difference is not more than three months, the Company elects a 3-month lag to record the change in the investment. The Company assesses the carrying value of its investments whenever events or changes in circumstances indicate that the carrying amounts may not be recoverable. The recoverability is measured by comparing the carrying amount of the investment to the estimated future undiscounted cash flows of the investment, which take into account current, and expectations for future, market conditions and the Company’s intent with respect to holding or disposing of the investment. Changes in economic and operating conditions, including those occurring as a result of the impact of the COVID-19 pandemic, that occur subsequent to a current impairment analysis and the Company’s ultimate use of the investment could impact the assumptions and result in future impairment losses to the investments. If the Company’s analysis indicates that the carrying value is not recoverable on an undiscounted cash flow basis, the Company will recognize an impairment loss for the amount by which the carrying value exceeds the fair value. The fair value is determined through quoted prices in active markets or various valuation techniques, including internally developed discounted cash flow models or comparable market transactions.</t>
  </si>
  <si>
    <t>Goodwill - The Company tests goodwill for impairment at least once annually. An impairment test will also be carried out anytime events or changes in circumstances indicate that goodwill might be impaired. Goodwill is tested for impairment at a level of reporting referred to as a reporting unit. The Company is permitted to first assess qualitative factors to determine whether it is more likely than not (this is, a likelihood of more than 50 percent) that the fair value of a reporting unit is less than its carrying value, including goodwill. In qualitatively evaluating whether it is more likely than not that the fair value of a reporting unit is less than its carrying amount, the Company assesses relevant events and circumstances such as macroeconomic conditions, industry and market developments, cost factors, and the overall financial performance of the reporting unit. If, after assessing these events and circumstances, it is determined that it is not more likely than not that the fair value of a reporting unit is less than its carrying amount, then the first and second steps of the quantitative goodwill impairment test are unnecessary. In the first step of the quantitative method, recoverability of goodwill is evaluated by estimating the fair value of the reporting unit’s goodwill using multiple techniques, including a discounted cash flow model income approach and a market approach. The estimated fair value is then compared to the carrying value of the reporting unit. If the fair value of a reporting unit is less than its carrying value, a second step is performed to determine the amount of impairment loss, if any. The second step requires allocation of the reporting unit’s fair value to all of its assets and liabilities using the acquisition method prescribed under authoritative guidance for business combinations. Any residual fair value is allocated to goodwill. Impairment losses, limited to the carrying value of goodwill, represent the excess of the carrying amount of goodwill over its implied fair value.</t>
  </si>
  <si>
    <t>Intangible Assets</t>
  </si>
  <si>
    <t>Intangible Assets – Amortizable intangible assets consist of acquired patents, tradenames, customer relationships, and other finite-lived identifiable intangibles. Such intangibles are initially recorded at fair value and subsequently subject to amortization. Amortization is recorded using the straight-line method over the estimated useful lives of the assets. In accordance with the applicable accounting guidance, the Company evaluates the recoverability of amortizable intangible assets whenever events occur that indicate potential impairment. In doing so, the Company assesses whether the carrying amount of the asset is unrecoverable by estimating the sum of the future cash flows expected to result from the asset, undiscounted and without interest charges. If the carrying amount is more than the recoverable amount, an impairment charge must be recognized based on the estimated fair value of the asset.</t>
  </si>
  <si>
    <t>Property and Equipment</t>
  </si>
  <si>
    <t>Property and Equipment and Assets on Lease or Held for Lease – Property and equipment is stated initially at cost, or fair value if purchased as part of a business combination or, in the case of equipment under capital leases, the present value of future lease payments. Depreciation and amortization are provided on a straight-line basis over the asset’s useful life. Equipment leased to customers is depreciated using the straight line method. Useful lives range from three years for computer equipment, seven years for flight equipment, ten years for deicers and other equipment leased to customers and 30 years for buildings. Engine assets on lease or held for lease are stated at cost, less accumulated depreciation. Certain costs incurred in connection with the acquisition of engine assets are capitalized as part of the cost of such assets. Major overhauls which improve functionality or extend original useful life are capitalized and depreciated over the estimated remaining useful life of the equipment. The Company depreciates the engines on a straight-line basis over the assets useful life from the acquisition date to a residual value. The Company adjusts its estimates annually for these older generation assets, including updating estimates of an engine’s or aircraft’s remaining operating life as well as future residual value expected from part-out based on the current technical status of the engine or aircraft. The Company believes this methodology accurately reflects the typical holding period for the assets and, that the residual value assumption reasonably approximates the selling price of the assets. When engine assets are committed for sales, the assets are transferred to Inventory. The classification of cash flows associated with the purchase and sale of engine assets is based on the activity that is likely to be the predominant source or use of cash flows for the items. The Company assesses long-lived assets for impairment when events and circumstances indicate the assets may be impaired and the undiscounted cash flows estimated to be generated by those assets are less than their carrying amount. In the event it is determined that the carrying values of long-lived assets are in excess of the estimated undiscounted cash flows from those assets, the Company then will write-down the value of the assets by the excess of carrying value over fair value.</t>
  </si>
  <si>
    <t>Accounting for Debt Preferred Securities and Warrant Liability</t>
  </si>
  <si>
    <t>Accounting for Debt Preferred Securities and Warrant Liability – On June 10, 2019, the Company issued an aggregate of 1.6 million TruPs in the amount of $4.0 million in a non-cash transaction. These TruPs are mandatorily redeemable preferred security obligations of the Company. In accordance with ASC 480, the Company presented mandatorily redeemable preferred securities that do not contain a conversion option as a liability on the balance sheet. In connection with the issuance of the TruPs, the Company also issued an aggregate of 8.4 million warrants (representing warrants to purchase $21.0 million in stated value of TruPs). A warrant for mandatorily redeemable shares conditionally obligates the issuer to ultimately transfer assets—</t>
  </si>
  <si>
    <t>Income Tax</t>
  </si>
  <si>
    <t>Income Taxes – Income taxes have been provided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against net deferred tax assets is recorded when it is more likely than not that such assets will not be fully realized. Tax credits are accounted for as a reduction of income taxes in the year in which the credit originates. All deferred income taxes are classified as non-current in the consolidated balance sheets. The Company recognizes the benefit of a tax position taken on a tax return, if that position is more likely than not of being sustained on audit, based on the technical merits of the position. An uncertain income tax position is not recognized if it has a less than a 50% likelihood of being sustained.</t>
  </si>
  <si>
    <t>Accounting for Redeemable Non-Controlling Interest</t>
  </si>
  <si>
    <t>Accounting for Redeemable Non-Controlling Interest – In 2016, Contrail Aviation entered into an Operating Agreement (the “Operating Agreement”) with the Seller providing for the governance of and the terms of membership interests in Contrail Aviation and including put and call options (“Put/Call Option”) with regard to the 21% non-controlling interest retained by the Seller. The Put/Call Option permits the Seller to require Contrail Aviation to purchase all of the Seller’s equity membership interests in Contrail Aviation commencing on the fifth anniversary of the acquisition, which is on July 18, 2021. Per the agreement, the price is to be agreed upon by the parties or, failing such agreement, to be determined pursuant to third-party appraisals in a process specified in the agreement.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of this redemption feature, the Company recorded the non-controlling interest as redeemable and classified it in temporary equity within its Consolidated Balance Sheets initially at its acquisition-date fair value. The non-controlling interest is adjusted each reporting period for income (or loss) attributable to the non-controlling interest as well as any applicable distributions made. A measurement period adjustment, if any, is then made to adjust the non-controlling interest to the higher of the redemption value (fair value) or carrying value each reporting period. These fair value adjustments are recognized through retained earnings and are not reflected in the Company's Consolidated Statements of Income. When calculating earnings per share attributable to the Company, the Company adjusts net income attributable to the Company for the measurement period adjustment to the extent the redemption value exceeds the fair value of the non-controlling interest on a cumulative basis. The fair value of the non-controlling interest is determined using a combination of the income approach, utilizing a discounted cash flow analysis, and the market approach, utilizing the guideline public company method. Contrail's discounted cash flow analysis requires significant management judgment with respect to forecasts of revenue, operating margins, capital expenditures, and the selection and use of an appropriate discount rate. The forecasts and assumptions are based on our annual and long-term business plans. Contrail’s market approach requires management to make significant assumptions related to market multiples of revenue and earnings derived from comparable publicly-traded companies with similar operating characteristics as Contrail.</t>
  </si>
  <si>
    <t>Revenue Recognition</t>
  </si>
  <si>
    <t>Revenue Recognition – Substantially all of the Company’s revenue is derived from contracts with an initial expected duration of one year or less, as a result, the Company has applied the practical expedient to exclude consideration of significant financing components from the determination of transaction price, to expense costs incurred to obtain a contract, and to not disclose the value of unsatisfied performance obligations.We evaluate gross versus net presentation on revenues from products or services purchased and resold in accordance with the revenue recognition criteria outlined in ASC 606-10, Principal Agent Considerations.</t>
  </si>
  <si>
    <t>Recently Adopted and Issued Accounting Pronouncements</t>
  </si>
  <si>
    <t xml:space="preserve">Recently Adopted Accounting Pronouncements In February 2016, the FASB issued ASU 2016-02, Leases (Topic 842) as amended by multiple standards updates. The new standard provides that a lessee should recognize the assets and the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twelve months or less, the lessee is permitted to make an accounting policy election by class of underlying asset not to recognize lease assets and lease liabilities. The Company adopted the standard in the fiscal year beginning April 1, 2019 using the modified retrospective transition method that does not require retrospective adjustment of the comparative periods. The Company reviewed existing leases to determine the impact of the adoption of the standard on its consolidated financial statements. Implementation had an immaterial cumulative effect on retained earnings. Adoption resulted in the recognition of right-of-use assets of approximately $10.7 million, and lease liabilities of approximately $11.2 million. Upon adoption, the Company elected practical expedients related to a) short term lease exemption b) not separate lease and non-lease components c) not reassess whether expired or existing contracts contain leases, d) not reassess lease classification for existing or expired leases and e) not consider whether previously capitalized initial direct costs would be appropriate under the new standard. Recently Issued Accounting Pronouncements In June 2016, the FASB issued ASU 2016-13, Financial Instruments—Credit Losses (Topic 326): Measurement of Credit Losses on Financial Instruments. This standard significantly changes how entities will measure credit losses for most financial assets and certain other instruments that are not measured at fair value through net income, including trade receivables. The standard requires an entity to estimate its lifetime “expected credit loss” for such assets at inception, and record an allowance that, when deducted from the amortized cost basis of the financial asset, presents the net amount expected to be collected on the financial asset. For public business entities that are U.S. Securities and Exchange Commission (SEC) filers, the amendments in this update are effective for fiscal years beginning after December 15, 2019, including interim periods within those fiscal years. Early adoption is permitted for annual periods beginning after December 15, 2018, and interim periods therein. The Company adopted this standard on April 1, 2020. As of the date of adoption, the standard did not have a material impact on the Company's consolidated financial statements and disclosures. The Company will continue to assess the impact of this standard in fiscal year 2021. In January 2017, the FASB issued ASU 2017-04, Intangibles – Goodwill and Other (Topic 350): Simplifying the Test for Goodwill Impairment. This ASU simplifies how an entity is required to test goodwill for impairment by eliminating Step Two from the goodwill impairment test. Step Two measures a goodwill impairment loss by comparing the implied fair value of a reporting unit’s goodwill with the carrying amount of that goodwill. Under this standard, an entity will recognize an impairment charge for the amount by which the carrying value of a reporting unit exceeds its fair value. The standard is effective for any interim goodwill impairment tests in fiscal years beginning after December 15, 2019 and is to be applied prospectively. Early adoption is permitted for interim or annual goodwill impairment tests performed on testing dates after January 1, 2017. The Company adopted this amendment on April 1, 2020. As of the date of adoption, the amendment did not have a material impact on the Company's consolidated financial statements and disclosures. The Company will continue to assess the impact of this update in fiscal year 2021. In October 2018, the FASB updated the Consolidation (Topic 810): Targeted Improvements to Related Party Guidance for Variable Interest Entities of the Accounting Standards Codification. The amendments in this update affect reporting entities that are required to determine whether they should consolidate a legal entity under the guidance within the Variable Interest Entities Subsections of Subtopic 810-10, Consolidation—Overall. Indirect interests held through related parties in common control arrangements should be considered on a proportional basis for determining whether fees paid to decision makers and service providers are variable interests. The amendments in this update are effective for fiscal years beginning after December 15, 2019, and interim periods within those fiscal years. The Company is currently evaluating the impact of this amendment on its consolidated financial statements and disclosures. In December 2019, the FASB updated the Income Taxes (Topic 740): Simplifying the Accounting for Income Taxes of the Accounting Standards Codification. For public business entities, the amendments in this Update are effective for fiscal years beginning after December 15, 2020, and interim periods within those fiscal years. The amendments in this Update simplify the accounting for income taxes by removing the exception to the incremental approach for intraperiod tax allocation when there is a loss from continuing operations and income or a gain from other items (for example, discontinued operations or other comprehensive income), among other changes. The Company is currently evaluating the impact of this amendment on its consolidated financial statements and disclosures. In January 2020, the FASB updated the Investments—Equity Securities (Topic 321), Investments—Equity Method and Joint Ventures (Topic 323), and Derivatives and Hedging (Topic 815)—Clarifying the Interactions between Topic 321, Topic 323, and Topic 815. For public business entities, the amendments in this Update are effective for fiscal years beginning after December 15, 2020, and interim periods within those fiscal years.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Company is currently evaluating the impact of this amendment on its consolidated financial statements and disclosures. In March 2020, the FASB issued ASU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t>
  </si>
  <si>
    <t>SUMMARY OF SIGNIFICANT ACCOUNTING POLICIES (Tables)</t>
  </si>
  <si>
    <t>Schedule of goodwill</t>
  </si>
  <si>
    <t xml:space="preserve">Goodwill consisted of the following (in thousands): Year Ended March 31, 2020 2019 Goodwill, at original cost $ 4,603 $ 4,603 Less accumulated impairment (376) (376) Goodwill, net of impairment $ 4,227 $ 4,227 </t>
  </si>
  <si>
    <t>Schedule of finite-lived intangible asset useful lives</t>
  </si>
  <si>
    <t>The estimated amortizable lives of the intangible assets are as follows: Years Software 3 Trade names 5 Certification 5 Non-compete 5 License 5 Patents 9 Customer relationship 10</t>
  </si>
  <si>
    <t>DISCONTINUED OPERATIONS (Tables)</t>
  </si>
  <si>
    <t>Disposal Groups, Including Discontinued Operations</t>
  </si>
  <si>
    <t xml:space="preserve">Summarized results of operations of GAS for the year ended March 31, 2020 and 2019 through the date of disposition are as follows (in thousands): Year ended March 31, March 31, 2020 March 31, 2019 Net sales $ 16,637 $ 34,332 Operating Expense (17,319) (35,597) Loss from discontinued operations before income taxes (682) (1,265) Income tax benefit (568) (259) Loss from discontinued operations, net of tax $ (114) $ (1,006) The following table presents summary balance sheet information of GAS that is presented as discontinued operations as of March 31, 2019 (in thousands): Assets: March 31, 2019 Cash and cash equivalents $ 107 Accounts receivable, net 8,197 Income tax receivable 16 Inventories, net 2,512 Other current assets 769 Current assets of discontinued operations 11,601 Property and equipment, net 554 Intangible assets, net 228 Goodwill 190 Other non-current assets 292 Non-current assets of discontinued operations 1,264 Liabilities: Accounts payable 1,144 Income tax payable (226) Accrued expenses 669 Current liabilities of discontinued operations $ 1,587 The following table presents capital expenditures, depreciation and amortization and other significant operating non-cash items of our discontinued operations for fiscal 2020 and 2019 (in thousands): Fiscal year 2020 2019 Capital expenditures 82 151 Depreciation and amortization 165 446 Goodwill and asset impairments 405 — </t>
  </si>
  <si>
    <t>BUSINESS COMBINATIONS (Tables)</t>
  </si>
  <si>
    <t>Schedule of Business Acquisitions, by Acquisition</t>
  </si>
  <si>
    <t xml:space="preserve">Total consideration is summarized in the table below (in thousands): Earnest money $ 50 Cash consideration 3,300 Cash acquired (24) Total consideration $ 3,326 </t>
  </si>
  <si>
    <t>Schedule of Recognized Identified Assets Acquired and Liabilities Assumed</t>
  </si>
  <si>
    <t xml:space="preserve">The following table outlines the consideration transferred and purchase price allocation at the respective estimated fair values as of May 4, 2018 (in thousands): May 4, 2018 ASSETS Accounts receivable $ 1,929 Inventories 4,564 Other current assets 150 Property and equipment 392 Other assets 189 Intangible assets - tradename 138 Total assets 7,362 LIABILITIES Accounts payable 1,289 Accrued expenses 175 Deferred tax liability 589 Total liabilities 2,053 Net assets acquired $ 5,309 Consideration paid $ 3,350 Less: Cash acquired (24) Bargain purchase gain $ 1,983 </t>
  </si>
  <si>
    <t>FAIR VALUE OF FINANCIAL INSTRUMENTS (Tables)</t>
  </si>
  <si>
    <t>Schedule of Fair Value, Assets and Liabilities Measured on Recurring Basis</t>
  </si>
  <si>
    <t xml:space="preserve">The following consolidated balance sheet items are measured at fair value (in thousands): Fair Value Measurements at March 31, 2020 2019 Marketable securities (Level 1) $ 3,240 $ 3,213 Interest rate swaps (Level 2) $ 914 $ 227 Acquisition contingent consideration obligations (Level 3) $ — $ 489 Redeemable non-controlling interest (Level 3) $ 6,080 $ 5,476 </t>
  </si>
  <si>
    <t>Fair Value, Liabilities Measured on Recurring Basis, Unobservable Input Reconciliation</t>
  </si>
  <si>
    <t xml:space="preserve">The fair value measurements which use significant observable inputs (Level 3), changed due to the following (in thousands): Acquisition Redeemable Non- Beginning Balance as of April 1, 2019 $ 489 $ 5,476 Payment of contingent consideration (489) — Contribution from non-controlling member — — Distribution to non-controlling member — (961) Net income attributable to non-controlling interests — 1,586 Fair value adjustment — (21) Interest accrued on contingent consideration — Ending Balance as of March 31, 2020 $ — $ 6,080 </t>
  </si>
  <si>
    <t>INVENTORIES (Tables)</t>
  </si>
  <si>
    <t>Schedule of Inventories</t>
  </si>
  <si>
    <t xml:space="preserve">Inventories consisted of the following (in thousands): Year Ended March 31, 2020 2019 Ground equipment manufacturing: Raw materials 4,192 2,498 Work in process 2,731 1,659 Finished goods 1,725 972 Printing equipment and maintenance: Raw materials 464 401 Finished goods 910 1,048 Commercial jet engines and parts: 51,084 21,032 Total inventories 61,106 27,610 Reserves (483) (155) Total, net of reserves $ 60,623 $ 27,455 </t>
  </si>
  <si>
    <t>ASSETS ON LEASE (Tables)</t>
  </si>
  <si>
    <t>Schedule of future fixed rental payments</t>
  </si>
  <si>
    <t xml:space="preserve">As of March 31, 2020, future fixed rental payments to be received under non-cancelable leases are as follows (in thousands): Year ended March 31, 2021 $ 1,172 2022 83 2023 61 2024 6 2025 — Thereafter — Total $ 1,322 </t>
  </si>
  <si>
    <t>PROPERTY AND EQUIPMENT (Tables)</t>
  </si>
  <si>
    <t>Schedule of Property, Plant and Equipment</t>
  </si>
  <si>
    <t xml:space="preserve">Year Ended March 31, 2020 2019 Furniture, fixtures and improvements $ 7,633 $ 6,100 Building 1,958 1,634 9,591 7,734 Less accumulated depreciation (4,319) (3,470) Property and equipment, net $ 5,272 $ 4,264 </t>
  </si>
  <si>
    <t>EQUITY METHOD INVESTMENTS (Tables)</t>
  </si>
  <si>
    <t>Schedule of Equity Method Investments</t>
  </si>
  <si>
    <t xml:space="preserve">Summarized audited financial information for the Company's equity method investees for the twelve months ended December 31, 2019 and December 31, 2018 are as follows (in thousands): Twelve Months Ended Twelve Months Ended December 31, 2018 Revenue $ 108,751 $ 135,345 Gross Profit 7,570 22,734 Operating income (loss) (2,653) 3,340 Net income (loss) (3,645) 2,486 Net income attributable to Air T, Inc. stockholders $ (887) $ 391 </t>
  </si>
  <si>
    <t>ACCRUED EXPENSES (Tables)</t>
  </si>
  <si>
    <t>Schedule of Accrued Expenses</t>
  </si>
  <si>
    <t xml:space="preserve">Year ended March 31, (In thousands) 2020 2019 Salaries, wages and related items $ 3,616 $ 6,049 Profit sharing and bonus 3,349 2,077 Other deposits 1,722 1,526 Other 4,337 4,523 Total $ 13,024 $ 14,175 </t>
  </si>
  <si>
    <t>LEASE ARRANGEMENTS (Tables)</t>
  </si>
  <si>
    <t>Schedule of Lease Cost</t>
  </si>
  <si>
    <t>The components of lease cost for the twelve months ended March 31, 2020 are as follows (in thousands): Twelve Months Ended March 31, 2020 Operating lease cost 2,093 Short-term lease cost 439 Variable lease cost 342 Sublease income — Total lease cost $ 2,874 Amounts reported in the consolidated balance sheets for leases where we are the lessee as of the year ended March 31, 2020 were as follows (in thousands): March 31, 2020 Operating leases Operating lease ROU assets 8,116 Operating lease liabilities 8,647 Weighted-average remaining lease term Operating leases 14 years, 4 months Weighted-average discount rate Operating leases 4.50 %</t>
  </si>
  <si>
    <t>Summary of Lessee, Operating Lease, Liability, Maturity</t>
  </si>
  <si>
    <t xml:space="preserve">Maturities of lease liabilities under non-cancellable leases where we are the lessee as of the year ended March 31, 2020 are as follows (in thousands): Operating Leases 2021 $ 1,624 2022 1,512 2023 1,331 2024 960 2025 694 Thereafter 6,388 Total undiscounted lease payments 12,509 Less: Interest (3,299) Less: Discount (563) Total lease liabilities $ 8,647 </t>
  </si>
  <si>
    <t>FINANCING ARRANGEMENTS (Tables)</t>
  </si>
  <si>
    <t>Schedule of Debt</t>
  </si>
  <si>
    <t xml:space="preserve">Borrowings of the Company and its subsidiaries are summarized below at March 31, 2020 and March 31, 2019, respectively (in thousands): March 31, 2020 March 31, 2019 Maturity Date Interest Rate Unused commitments Air T Debt Revolver - MBT $ — $ 12,403 8/31/21 Prime - 1% $ 17,000 Term Note A - MBT 7,750 8,750 1/1/28 1-month LIBOR + 2% Term Note B - MBT 3,875 4,375 1/1/28 4.50% Term Note D - MBT 1,540 1,607 1/1/28 1-month LIBOR + 2% Debt - Trust Preferred Securities 12,877 — 6/7/49 8.00% Supplemental Revolver - MBT 9,550 — 6/30/20 Greater of 1-month LIBOR + 1.25% and 3% 450 Total 35,592 27,135 AirCo Debt Revolver - MBT — 3,820 5/21/19 7.50% Revolver - MBT 8,335 — 8/31/21 Greater of 6.5% or Prime + 2% 1,665 Term Loan - MBT — 450 12/17/19 7.50% Term Loan - MBT — 400 6/17/20 7.25% Term Loan - Park State — 2,100 6/17/20 8.50% Total 8,335 6,770 Contrail Debt Revolver - ONB 21,284 — 9/5/21 1 1-month LIBOR + 3.45% 18,716 Term Loan A - ONB 6,285 8,617 1/26/21 1-month LIBOR + 3.75% Term Loan B - ONB — 15,500 9/14/21 1-month LIBOR + 3.75% Term Loan D - ONB — — 10/30/21 1-month LIBOR + 3.75% Term Loan E - ONB 6,320 — 12/1/22 1-month LIBOR + 3.75% Term Loan F - ONB 8,358 — 2/1/25 1-month LIBOR + 3.75% Total 42,247 24,117 Total Debt 86,174 58,022 Less: Unamortized Debt Issuance Costs (354) (369) Total Debt, net $ 85,820 $ 57,653 </t>
  </si>
  <si>
    <t>Schedule of Maturities of Long-term Debt</t>
  </si>
  <si>
    <t xml:space="preserve">At March 31, 2020, our contractual financing obligations, including payments due by period, are as follows (in thousands): Fiscal year ended Amount 2021 $ 42,684 2022 13,901 2023 4,991 2024 3,267 2025 3,126 Thereafter 18,205 86,174 Less: Unamortized Debt Issuance Costs (354) $ 85,820 </t>
  </si>
  <si>
    <t>Interest Income and Interest Expense Disclosure</t>
  </si>
  <si>
    <t xml:space="preserve">The components of net interest expense during the years ended March 31, 2020 and March 31, 2019 are as follows (in thousands): March 31, 2020 March 31, 2019 Contractual interest 4,458 3,291 Amortization of deferred financing costs 237 194 Interest income (3) (58) Total 4,692 3,427 </t>
  </si>
  <si>
    <t>EMPLOYEE AND NON-EMPLOYEE STOCK OPTIONS (Tables)</t>
  </si>
  <si>
    <t>Schedule of Option Activity</t>
  </si>
  <si>
    <t xml:space="preserve">Option activity during the fiscal years ended March 31, 2019 (retrospectively adjusted to account for the stock split on June 10, 2019) and 2020 is summarized below: Shares Weighted Average Exercise Price Per Share Weighted Average Remaining Life (Years) Aggregate Intrinsic Value Outstanding at March 31, 2018 13,773 $ 6.69 5.13 $ 140,193 Granted — — Exercised (2,523) 7.04 Forfeited — — Repurchased — — Outstanding at March 31, 2019 11,250 6.61 4.07 152,075 Granted — — Exercised — — Forfeited — — Repurchased — — Outstanding at March 31, 2020 11,250 $ 6.61 3.07 $ 66,388 Exercisable at March 31, 2020 11,250 $ 6.61 3.07 $ 66,388 </t>
  </si>
  <si>
    <t>REVENUE RECOGNITION (Tables)</t>
  </si>
  <si>
    <t>Disaggregation of Revenue</t>
  </si>
  <si>
    <t xml:space="preserve">The following table summarizes disaggregated revenues by type (in thousands): Year Ended March 31, 2020 March 31, 2019 Product Sales Air Cargo $ 23,690 $ 23,043 Ground equipment sales 58,082 45,897 Commercial jet engines and parts 86,625 78,174 Printing equipment and maintenance 261 592 Corporate and other — — Support Services Air Cargo 51,469 49,781 Ground equipment sales 485 648 Commercial jet engines and parts 3,675 5,239 Printing equipment and maintenance 42 47 Corporate and other 104 89 Leasing Revenue Air Cargo — — Ground equipment sales 189 76 Commercial jet engines and parts 10,797 10,189 Printing equipment and maintenance — — Corporate and other 152 126 Other Air Cargo 116 154 Ground equipment sales 400 531 Commercial jet engines and parts 187 366 Printing equipment and maintenance 3 16 Corporate and other 508 534 Total $ 236,785 $ 215,502 The following table summarizes total revenues by segment (in thousands): Year ended March 31, 2020 March 31, 2019 Air Cargo $ 75,275 $ 72,978 Ground equipment sales 59,156 47,152 Commercial jet engines and parts 101,284 93,968 Printing equipment and maintenance 306 655 Corporate and other 764 749 Total $ 236,785 $ 215,502 </t>
  </si>
  <si>
    <t>Contract with Customer, Liability</t>
  </si>
  <si>
    <t xml:space="preserve">The following table presents outstanding contract liabilities and the amount of outstanding April 1, 2019 contract liabilities that were recognized as revenue during the year ended March 31, 2020 (in thousands): Outstanding Contract Liabilities Outstanding Contract Liabilities As of March 31, 2020 $ 1,853 As of April 1, 2019 $ 1,867 For the year ended March 31, 2020 $ 1,781 </t>
  </si>
  <si>
    <t>INCOME TAXES (Tables)</t>
  </si>
  <si>
    <t>Schedule of Components of Income Tax Expense (Benefit)</t>
  </si>
  <si>
    <t xml:space="preserve">Income tax expense (benefit) attributable to (loss) income from continuing operations consists of (in thousands): Year Ended March 31, 2020 2019 Current: Federal $ 43 $ 2,484 State (8) 418 Foreign — 23 Total current 35 2,925 Deferred: Federal (481) (1,101) State (98) (63) Total deferred (579) (1,164) Total $ (544) $ 1,761 </t>
  </si>
  <si>
    <t>Schedule of Effective Income Tax Rate Reconciliation</t>
  </si>
  <si>
    <t>Income tax expense attributable to (loss) income from continuing operations differed from the amounts computed by applying the U.S. Federal income tax rate of 21% to pretax (loss) income from continuing operations as follows (in thousands): Year Ended March 31, 2020 2019 Expected Federal income tax expense U.S. statutory rate $ 551 21.0 % $ 1,253 21.0 % State income taxes, net of federal benefit (519) -19.8 % 201 3.4 % Nontaxable cancellation of debt income (1,331) -50.7 % — 0.0 % Micro-captive insurance benefit (172) -6.6 % (197) -3.3 % Change in valuation allowance (7,789) -296.8 % 1,405 23.5 % Income attributable to minority interest - Contrail (325) -12.4 % (434) -7.3 % Write-off Delphax tax attributes 9,353 356.4 % — 0.0 % Acquired NOL carrybacks; CARES Act (363) -13.8 % — 0.0 % Other differences, net 51 1.9 % (467) -7.8 % Income tax (benefit) expense $ (544) -20.7 % $ 1,761 29.5 %</t>
  </si>
  <si>
    <t>Schedule of Deferred Tax Assets and Liabilities</t>
  </si>
  <si>
    <t xml:space="preserve">Deferred tax assets and liabilities were comprised of the following (in thousands): 2020 2019 Net operating loss &amp; attribute carryforwards $ 3,524 $ 7,516 Federal/Canadian tax credits — 4,486 Unrealized losses on investments 1,693 833 Investment in foreign subsidiaries 1,369 1,431 Investment in partnerships 840 534 Disallowed capital loss — 463 Lease liabilities 1,909 — Other deferred tax assets 1,019 738 Total deferred tax assets 10,354 16,001 Bargain purchase gain (385) (434) Property and equipment (485) (233) Right-of-use assets (1,791) — Capital gain deferment (1,700) — Other deferred tax liabilities (167) (198) Total deferred tax liabilities (4,528) (865) Net deferred tax asset $ 5,826 $ 15,136 Less valuation allowance (6,405) (14,658) Net deferred tax (liability) asset $ (579) $ 478 </t>
  </si>
  <si>
    <t>QUARTERLY FINANCIAL INFORMATION (UNAUDITED) (Tables)</t>
  </si>
  <si>
    <t>Summary of Quarterly Financial Information</t>
  </si>
  <si>
    <t xml:space="preserve">(in thousands, except per share data) First Quarter Second Quarter Third Quarter Fourth Quarter 2020 Operating Revenues $ 47,188 $ 50,693 $ 73,300 $ 65,604 Income (Loss) from continuing operations, net of tax 3,991 (2,122) 581 718 Less: (Income) attributable to non-controlling interests (2,373) (287) (789) (128) Income (Loss) from continuing operations attributable to Air T, Inc. Stockholders 1,618 (2,409) (208) 590 Income (Loss) from discontinued operations, net of tax 165 8,124 (222) (2) Basic Income (Loss) per share from continuing operations 0.72 (0.80) (0.07) 0.20 Basic Income (Loss) per share from discontinued operations 0.07 2.69 (0.07) — Basic Income (Loss) per share 0.79 1.89 (0.14) 0.20 Diluted Income (Loss) per share from continuing operations 0.72 (0.80) (0.07) 0.20 Diluted Income (loss) per share from discontinued operations 0.07 2.68 (0.07) — Diluted Income (Loss) per share $ 0.79 $ 1.88 $ (0.14) $ 0.20 Antidilutive shares Excluded from Computation of income (loss) per share from continuing operations (in shares) — 5 6 — Antidilutive shares Excluded from Computation of income (loss) per share from discontinued operations (in shares) — — 6 7 Antidilutive shares Excluded from Computation of income (loss) per share (in shares) — — 6 — 2019 Operating Revenues $ 51,820 $ 40,867 $ 55,486 $ 67,329 Income (Loss) from continuing operations, net of tax 3,414 (779) (1,941) 3,513 Less: Net (income) Loss attributable to non-controlling interests (453) 106 (398) (1,116) Income (Loss) from continuing operations attributable to Air T, Inc. Stockholders 2,961 (673) (2,339) 2,397 (Loss) Income from discontinued operations, net of tax (132) (648) (376) 150 Basic Income (loss) per share from continuing operations 0.97 (0.22) (0.77) 0.79 Basic (Loss) Income per share from discontinued operations (0.04) (0.21) (0.12) 0.05 Basic Income (Loss) per share 0.92 (0.43) (0.89) 0.84 Diluted Income (Loss) per share from continuing operations 0.96 (0.22) (0.77) 0.79 Diluted Income (loss) per share from discontinued operations (0.04) (0.21) (0.12) 0.05 Diluted Income (Loss) per share $ 0.92 $ (0.43) $ (0.89) $ 0.84 Antidilutive shares Excluded from Computation of income (loss) per share from continuing operations (in shares) — 8 8 — Antidilutive shares Excluded from Computation of income (loss) per share from discontinued operations (in shares) 9 8 8 — Antidilutive shares Excluded from Computation of income (loss) per share (in shares) — 8 8 — </t>
  </si>
  <si>
    <t>GEOGRAPHICAL INFORMATION (Tables)</t>
  </si>
  <si>
    <t>Long-lived Assets by Geographic Areas</t>
  </si>
  <si>
    <t xml:space="preserve">Total tangible long-lived assets, net of accumulated depreciation, located in the United States, the Company's country of domicile, and similar tangible long-lived assets, net of accumulated depreciation, held outside the United States are summarized in the following table as of March 31, 2020 and March 31, 2019 (in thousands): March 31, March 31, United States $ 19,086 $ 4,393 Foreign 14,131 25,035 Total tangible long-lived assets, net $ 33,217 $ 29,428 Country March 31, 2020 March 31, 2019 Mexico $ 1,845 $ 2,681 Netherlands 4,778 5,541 China — 16,808 Estonia 7,408 — Other 100 5 $ 14,131 $ 25,035 </t>
  </si>
  <si>
    <t>Revenue from External Customers by Geographic Areas</t>
  </si>
  <si>
    <t xml:space="preserve">Total revenue, located in the United States, and outside the United States is summarized in the following table as of March 31, 2020 and March 31, 2019 (in thousands): March 31, March 31, United States $ 187,710 $ 177,484 Foreign 49,075 38,018 Total revenue $ 236,785 $ 215,502 </t>
  </si>
  <si>
    <t>SEGMENT INFORMATION (Tables)</t>
  </si>
  <si>
    <t>Schedule of Segment Reporting Information, by Segment</t>
  </si>
  <si>
    <t xml:space="preserve">Segment data is summarized as follows (in thousands): Year Ended March 31, 2020 2019 Operating Revenues: Overnight Air Cargo $ 75,275 $ 72,978 Ground Equipment Sales: Domestic 54,108 40,707 International 5,048 6,445 Total Ground Equipment Sales 59,156 47,152 Printing Equipment and Maintenance: Domestic 200 322 International 271 347 Total Printing Equipment and Maintenance 471 669 Commercial Jet Engines and Parts: Domestic 60,813 68,857 International 43,756 31,225 Total Commercial Jet Engines and Parts 104,569 100,082 Corporate and Other 2,264 1,976 Intercompany (4,950) (7,355) Total $ 236,785 $ 215,502 Operating Income (Loss): Overnight Air Cargo $ 709 $ 1,911 Ground Equipment Sales 7,302 3,420 Printing Equipment and Maintenance (1,767) (1,388) Commercial Jet Engines and Parts 7,977 11,609 Corporate and Other (7,771) (6,899) Intercompany 841 678 Total $ 7,291 $ 9,331 Capital Expenditures: Overnight Air Cargo $ 299 $ 58 Ground Equipment Sales 881 372 Printing Equipment and Maintenance — — Commercial Jet Engines and Parts 34,873 19,680 Corporate and Other 1,096 209 Total $ 37,149 $ 20,319 Depreciation, Amortization and Impairment: Overnight Air Cargo $ 72 $ 82 Ground Equipment Sales 279 264 Printing Equipment and Maintenance 34 9 Commercial Jet Engines and Parts 4,771 6,302 Corporate and Other 558 585 Intercompany (15) 32 Total $ 5,699 $ 7,274 </t>
  </si>
  <si>
    <t>EARNINGS PER COMMON SHARE (Tables)</t>
  </si>
  <si>
    <t>Schedule of Earnings Per Share, Basic and Diluted</t>
  </si>
  <si>
    <t xml:space="preserve">The computation of earnings per common share is as follows (in thousands, except per share data): Year Ended March 31, 2020 2019 Net income from continuing operations $ 3,168 $ 4,207 Net income from continuing operations attributable to non-controlling interests (3,577) (1,861) Net (loss) income from continuing operations attributable to Air T, Inc. Stockholders (409) 2,346 (Loss) income from continuing operations per share: Basic $ (0.15) $ 0.77 Diluted $ (0.15) $ 0.77 Antidilutive shares Excluded from Computation of income (loss) per share from continuing operations (in shares) 7 — Loss from discontinued operations, net of tax (114) (1,006) Gain on sale of discontinued operations, net of tax 8,179 — Gain (loss) from discontinued operations attributable to Air T, Inc. stockholders 8,065 (1,006) Income (loss) from discontinued operations per share: Basic $ 2.89 $ (0.33) Diluted $ 2.88 $ (0.33) Antidilutive shares Excluded from Computation of income (loss) per share from discontinued operations (in shares) — 8 Income per share: Basic $ 2.74 $ 0.44 Diluted $ 2.73 $ 0.44 Antidilutive shares Excluded from Computation of income (loss) per share (in shares) — — Weighted Average Shares Outstanding: Basic 2,791 3,052 Diluted 2,798 3,060 </t>
  </si>
  <si>
    <t>SUMMARY OF SIGNIFICANT ACCOUNTING POLICIES - Narrative (Details) $ in Thousands</t>
  </si>
  <si>
    <t>Apr. 10, 2020USD ($)</t>
  </si>
  <si>
    <t>Jun. 10, 2019USD ($)shares</t>
  </si>
  <si>
    <t>Mar. 31, 2020USD ($)</t>
  </si>
  <si>
    <t>Dec. 31, 2019USD ($)</t>
  </si>
  <si>
    <t>Sep. 30, 2019USD ($)</t>
  </si>
  <si>
    <t>Jun. 30, 2019USD ($)</t>
  </si>
  <si>
    <t>Mar. 31, 2019USD ($)</t>
  </si>
  <si>
    <t>Dec. 31, 2018USD ($)</t>
  </si>
  <si>
    <t>Sep. 30, 2018USD ($)</t>
  </si>
  <si>
    <t>Jun. 30, 2018USD ($)</t>
  </si>
  <si>
    <t>Apr. 01, 2019USD ($)</t>
  </si>
  <si>
    <t>New Accounting Pronouncements or Change in Accounting Principle [Line Items]</t>
  </si>
  <si>
    <t>Number of reportable segments</t>
  </si>
  <si>
    <t>Noncontrolling interest, period increase (decrease)</t>
  </si>
  <si>
    <t>Revenues</t>
  </si>
  <si>
    <t>Debt coverage ratio</t>
  </si>
  <si>
    <t>Minimum tangible net worth</t>
  </si>
  <si>
    <t>Long-term debt gross</t>
  </si>
  <si>
    <t>Operating lease ROU assets</t>
  </si>
  <si>
    <t>Operating lease liabilities</t>
  </si>
  <si>
    <t>Subsequent Event | Small Business Administration (SBA), CARES Act, Paycheck Protection Program</t>
  </si>
  <si>
    <t>Loan obtained under the PPP</t>
  </si>
  <si>
    <t>Computer Equipment</t>
  </si>
  <si>
    <t>Property, plant and equipment, useful life</t>
  </si>
  <si>
    <t>3 years</t>
  </si>
  <si>
    <t>Flight Equipment</t>
  </si>
  <si>
    <t>7 years</t>
  </si>
  <si>
    <t>Equipment Leased to Other Party</t>
  </si>
  <si>
    <t>10 years</t>
  </si>
  <si>
    <t>Building</t>
  </si>
  <si>
    <t>30 years</t>
  </si>
  <si>
    <t>Accounting Standards Update 2016-02 [Member]</t>
  </si>
  <si>
    <t>Air T Funding | Trust Preferred Capital Security</t>
  </si>
  <si>
    <t>Stock issued during period (in shares) | shares</t>
  </si>
  <si>
    <t>Stock issued during period</t>
  </si>
  <si>
    <t>Contrail Aviation Inc.</t>
  </si>
  <si>
    <t>Contrail Aviation Inc. | Revolving Credit Facility</t>
  </si>
  <si>
    <t>Warrant | Air T Funding</t>
  </si>
  <si>
    <t>Cargo and Freight | Overnight air cargo</t>
  </si>
  <si>
    <t>SUMMARY OF SIGNIFICANT ACCOUNTING POLICIES - Schedule of goodwill (Details) - USD ($) $ in Thousands</t>
  </si>
  <si>
    <t>Goodwill, at original cost</t>
  </si>
  <si>
    <t>Less accumulated impairment</t>
  </si>
  <si>
    <t>SUMMARY OF SIGNIFICANT ACCOUNTING POLICIES - Schedule of finite-lived intangible asset useful lives (Details)</t>
  </si>
  <si>
    <t>Software</t>
  </si>
  <si>
    <t>Finite-Lived Intangible Assets [Line Items]</t>
  </si>
  <si>
    <t>Intangible asset, useful life (year)</t>
  </si>
  <si>
    <t>Trade names</t>
  </si>
  <si>
    <t>5 years</t>
  </si>
  <si>
    <t>Certification</t>
  </si>
  <si>
    <t>Non-compete</t>
  </si>
  <si>
    <t>License</t>
  </si>
  <si>
    <t>Patents</t>
  </si>
  <si>
    <t>9 years</t>
  </si>
  <si>
    <t>Customer relationship</t>
  </si>
  <si>
    <t>DISCONTINUED OPERATIONS (Details) - USD ($) $ in Thousands</t>
  </si>
  <si>
    <t>3 Months Ended</t>
  </si>
  <si>
    <t>Sep. 30, 2019</t>
  </si>
  <si>
    <t>Income Statement, Balance Sheet and Additional Disclosures by Disposal Groups, Including Discontinued Operations [Line Items]</t>
  </si>
  <si>
    <t>Discontinued Operations, Disposed of by Sale | Global Aviation Services, LLC</t>
  </si>
  <si>
    <t>Ownership percentage</t>
  </si>
  <si>
    <t>100.00%</t>
  </si>
  <si>
    <t>Purchase price</t>
  </si>
  <si>
    <t>Earn-out provision</t>
  </si>
  <si>
    <t>Proceeds from divestiture of businesses</t>
  </si>
  <si>
    <t>Recognition of pre-tax gain on sale of GAS</t>
  </si>
  <si>
    <t>Tax expense on disposal</t>
  </si>
  <si>
    <t>DISCONTINUED OPERATIONS - Income Statement Summary of Discontinued Operations (Details) - USD ($) $ in Thousands</t>
  </si>
  <si>
    <t>Net sales</t>
  </si>
  <si>
    <t>Operating Expense</t>
  </si>
  <si>
    <t>Loss from discontinued operations before income taxes</t>
  </si>
  <si>
    <t>Income tax benefit</t>
  </si>
  <si>
    <t>DISCONTINUED OPERATIONS - Balance Sheet Summary of Discontinued Operations (Details) - USD ($) $ in Thousands</t>
  </si>
  <si>
    <t>Current Assets</t>
  </si>
  <si>
    <t>Liabilities:</t>
  </si>
  <si>
    <t>Accounts receivable, net</t>
  </si>
  <si>
    <t>Property and equipment, net</t>
  </si>
  <si>
    <t>Intangible assets, net</t>
  </si>
  <si>
    <t>Other non-current assets</t>
  </si>
  <si>
    <t>DISCONTINUED OPERATIONS - Capital Expenditures, Depreciation, and Amortization (Details) - Discontinued Operations, Disposed of by Sale - Global Aviation Services, LLC - USD ($) $ in Thousands</t>
  </si>
  <si>
    <t>Capital expenditures</t>
  </si>
  <si>
    <t>Goodwill and asset impairments</t>
  </si>
  <si>
    <t>MAJOR CUSTOMER (Details) - FedEx Corporation - Customer Concentration Risk</t>
  </si>
  <si>
    <t>Revenue Benchmark</t>
  </si>
  <si>
    <t>Concentration Risk [Line Items]</t>
  </si>
  <si>
    <t>Concentration risk percentage</t>
  </si>
  <si>
    <t>30.00%</t>
  </si>
  <si>
    <t>29.00%</t>
  </si>
  <si>
    <t>Accounts Receivable</t>
  </si>
  <si>
    <t>16.00%</t>
  </si>
  <si>
    <t>20.00%</t>
  </si>
  <si>
    <t>BUSINESS COMBINATIONS (Details) - USD ($) $ in Thousands</t>
  </si>
  <si>
    <t>May 04, 2018</t>
  </si>
  <si>
    <t>Business Acquisition [Line Items]</t>
  </si>
  <si>
    <t>Worthington Aviation Parts, Inc.</t>
  </si>
  <si>
    <t>Payment for earnest money deposit</t>
  </si>
  <si>
    <t>Cash consideration</t>
  </si>
  <si>
    <t>Deferred income taxes</t>
  </si>
  <si>
    <t>Acquisition related costs</t>
  </si>
  <si>
    <t>BUSINESS COMBINATIONS - Schedule of Business Acquisitions, by Acquisition (Details) - Worthington Aviation Parts, Inc. $ in Thousands</t>
  </si>
  <si>
    <t>May 04, 2018USD ($)</t>
  </si>
  <si>
    <t>Earnest money</t>
  </si>
  <si>
    <t>Cash acquired</t>
  </si>
  <si>
    <t>Total consideration</t>
  </si>
  <si>
    <t>BUSINESS COMBINATIONS - Schedule of Recognized Identified Assets Acquired and Liabilities Assumed (Details) - USD ($) $ in Thousands</t>
  </si>
  <si>
    <t>Consideration paid</t>
  </si>
  <si>
    <t>Property and equipment</t>
  </si>
  <si>
    <t>Total assets</t>
  </si>
  <si>
    <t>Deferred tax liability</t>
  </si>
  <si>
    <t>Total liabilities</t>
  </si>
  <si>
    <t>Net assets acquired</t>
  </si>
  <si>
    <t>Bargain purchase gain</t>
  </si>
  <si>
    <t>Worthington Aviation Parts, Inc. | Trade names</t>
  </si>
  <si>
    <t>Intangible assets - tradename</t>
  </si>
  <si>
    <t>VARIABLE INTEREST ENTITIES (Details) - USD ($) $ in Thousands</t>
  </si>
  <si>
    <t>Jun. 30, 2019</t>
  </si>
  <si>
    <t>Variable Interest Entity [Line Items]</t>
  </si>
  <si>
    <t>Income (Loss) from continuing operations, net of tax</t>
  </si>
  <si>
    <t>Non-operating expense, net</t>
  </si>
  <si>
    <t>Delphax</t>
  </si>
  <si>
    <t>Delphax | Reportable Legal Entities</t>
  </si>
  <si>
    <t>FAIR VALUE OF FINANCIAL INSTRUMENTS - Schedule of Fair Value, Assets and Liabilities Measured on Recurring Basis, Unobservable Input Reconciliation (Details) - USD ($) $ in Thousands</t>
  </si>
  <si>
    <t>Fair Value, Liabilities Measured on Recurring Basis, Unobservable Input Reconciliation [Line Items]</t>
  </si>
  <si>
    <t>Redeemable non-controlling interest (Level 3)</t>
  </si>
  <si>
    <t>Fair Value, Inputs, Level 1</t>
  </si>
  <si>
    <t>Marketable securities (Level 1)</t>
  </si>
  <si>
    <t>Fair Value, Inputs, Level 2</t>
  </si>
  <si>
    <t>Interest rate swaps (Level 2)</t>
  </si>
  <si>
    <t>Fair Value, Inputs, Level 3</t>
  </si>
  <si>
    <t>Acquisition contingent consideration obligations (Level 3)</t>
  </si>
  <si>
    <t>FAIR VALUE OF FINANCIAL INSTRUMENTS - Fair Value, Liabilities Measured on Recurring Basis, Unobservable Input Reconciliation (Details) $ in Thousands</t>
  </si>
  <si>
    <t>Acquisition Contingent Consideration Obligations</t>
  </si>
  <si>
    <t>Beginning Balance as of April 1, 2019</t>
  </si>
  <si>
    <t>Payment of contingent consideration</t>
  </si>
  <si>
    <t>Contribution from non-controlling member</t>
  </si>
  <si>
    <t>Distribution to non-controlling member</t>
  </si>
  <si>
    <t>Net income attributable to non-controlling interests</t>
  </si>
  <si>
    <t>Fair value adjustment</t>
  </si>
  <si>
    <t>Interest accrued on contingent consideration</t>
  </si>
  <si>
    <t>Ending Balance as of March 31, 2020</t>
  </si>
  <si>
    <t>Redeemable Noncontrolling Interest</t>
  </si>
  <si>
    <t>INVENTORIES - Schedule of Inventories (Details) - USD ($) $ in Thousands</t>
  </si>
  <si>
    <t>Inventory [Line Items]</t>
  </si>
  <si>
    <t>Total inventories</t>
  </si>
  <si>
    <t>Reserves</t>
  </si>
  <si>
    <t>Ground Equipment Manufacturing</t>
  </si>
  <si>
    <t>Raw materials</t>
  </si>
  <si>
    <t>Work in process</t>
  </si>
  <si>
    <t>Finished goods</t>
  </si>
  <si>
    <t>ASSETS ON LEASE (Details) $ in Thousands</t>
  </si>
  <si>
    <t>Lessor, Lease, Description [Line Items]</t>
  </si>
  <si>
    <t>2021</t>
  </si>
  <si>
    <t>2022</t>
  </si>
  <si>
    <t>2023</t>
  </si>
  <si>
    <t>2024</t>
  </si>
  <si>
    <t>2025</t>
  </si>
  <si>
    <t>Thereafter</t>
  </si>
  <si>
    <t>Minimum</t>
  </si>
  <si>
    <t>Term of contract</t>
  </si>
  <si>
    <t>2 years</t>
  </si>
  <si>
    <t>Maximum</t>
  </si>
  <si>
    <t>PROPERTY AND EQUIPMENT (Details) - USD ($) $ in Thousands</t>
  </si>
  <si>
    <t>Property, Plant and Equipment [Line Items]</t>
  </si>
  <si>
    <t>Property and equipment, gross</t>
  </si>
  <si>
    <t>Less accumulated depreciation</t>
  </si>
  <si>
    <t>Furniture and Fixtures</t>
  </si>
  <si>
    <t>INVESTMENTS IN SECURITIES (Details)</t>
  </si>
  <si>
    <t>Equity Securities, FV-NI, Unrealized Gain</t>
  </si>
  <si>
    <t>Equity Securities, FV-NI, Unrealized Loss</t>
  </si>
  <si>
    <t>EQUITY METHOD INVESTMENTS - Narrative (Details) - USD ($) shares in Millions</t>
  </si>
  <si>
    <t>Nov. 08, 2019</t>
  </si>
  <si>
    <t>Dec. 31, 2019</t>
  </si>
  <si>
    <t>Dec. 31, 2018</t>
  </si>
  <si>
    <t>Schedule of Equity Method Investments [Line Items]</t>
  </si>
  <si>
    <t>Insignia</t>
  </si>
  <si>
    <t>Number of shares held (in shares)</t>
  </si>
  <si>
    <t>Difference between carrying amount and underlying equity</t>
  </si>
  <si>
    <t>Cadillac Castings, Inc</t>
  </si>
  <si>
    <t>19.90%</t>
  </si>
  <si>
    <t>Payments to acquire additional interest in subsidiaries</t>
  </si>
  <si>
    <t>EQUITY METHOD INVESTMENTS - Schedule of Equity Method Investments (Details) - USD ($) $ in Thousands</t>
  </si>
  <si>
    <t>Net income attributable to Air T, Inc. stockholders</t>
  </si>
  <si>
    <t>Revenue</t>
  </si>
  <si>
    <t>Gross Profit</t>
  </si>
  <si>
    <t>Operating income (loss)</t>
  </si>
  <si>
    <t>Net income (loss)</t>
  </si>
  <si>
    <t>ACCRUED EXPENSES (Details) - USD ($) $ in Thousands</t>
  </si>
  <si>
    <t>Salaries, wages and related items</t>
  </si>
  <si>
    <t>Profit sharing and bonus</t>
  </si>
  <si>
    <t>Other deposits</t>
  </si>
  <si>
    <t>LEASE ARRANGEMENTS (Details)</t>
  </si>
  <si>
    <t>Real Estate</t>
  </si>
  <si>
    <t>Lessee, Lease, Description [Line Items]</t>
  </si>
  <si>
    <t>Lease term</t>
  </si>
  <si>
    <t>LEASE ARRANGEMENTS - Lease, Cost (Details) - USD ($) $ in Thousands</t>
  </si>
  <si>
    <t>Operating lease cost</t>
  </si>
  <si>
    <t>Short-term lease cost</t>
  </si>
  <si>
    <t>Variable lease cost</t>
  </si>
  <si>
    <t>Sublease income</t>
  </si>
  <si>
    <t>Total lease cost</t>
  </si>
  <si>
    <t>Operating leases</t>
  </si>
  <si>
    <t>Total lease liabilities</t>
  </si>
  <si>
    <t>Weighted-average remaining lease term</t>
  </si>
  <si>
    <t>14 years 4 months</t>
  </si>
  <si>
    <t>Weighted-average discount rate</t>
  </si>
  <si>
    <t>4.50%</t>
  </si>
  <si>
    <t>LEASE ARRANGEMENTS - Lessee, Operating Lease, Liability, Maturity (Details) $ in Thousands</t>
  </si>
  <si>
    <t>Total undiscounted lease payments</t>
  </si>
  <si>
    <t>Less: Interest</t>
  </si>
  <si>
    <t>Less: Discount</t>
  </si>
  <si>
    <t>FINANCING ARRANGEMENTS - Schedule of Debt (Details) - USD ($) $ in Thousands</t>
  </si>
  <si>
    <t>Debt Instrument [Line Items]</t>
  </si>
  <si>
    <t>Less: Unamortized Debt Issuance Costs</t>
  </si>
  <si>
    <t>Total Debt, net</t>
  </si>
  <si>
    <t>Revolver - MBT | Contrail Aviation Inc.</t>
  </si>
  <si>
    <t>Maturity Date</t>
  </si>
  <si>
    <t>Sep. 5,
		2021</t>
  </si>
  <si>
    <t>Basis spread on variable rate</t>
  </si>
  <si>
    <t>3.45%</t>
  </si>
  <si>
    <t>Term Note A - MBT | Contrail Aviation Inc.</t>
  </si>
  <si>
    <t>Jan. 26,
		2021</t>
  </si>
  <si>
    <t>3.75%</t>
  </si>
  <si>
    <t>Term Note B - MBT | Contrail Aviation Inc.</t>
  </si>
  <si>
    <t>Sep. 14,
		2021</t>
  </si>
  <si>
    <t>Term Note D - MBT | Contrail Aviation Inc.</t>
  </si>
  <si>
    <t>Oct. 30,
		2021</t>
  </si>
  <si>
    <t>Term Loan E - ONB | Contrail Aviation Inc.</t>
  </si>
  <si>
    <t>Dec. 1,
		2022</t>
  </si>
  <si>
    <t>Term Loan F - ONB | Contrail Aviation Inc.</t>
  </si>
  <si>
    <t>Feb. 1,
		2025</t>
  </si>
  <si>
    <t>Revolver - MBT</t>
  </si>
  <si>
    <t>Unused commitments</t>
  </si>
  <si>
    <t>Parent Company</t>
  </si>
  <si>
    <t>Parent Company | Debt - Trust Preferred Securities</t>
  </si>
  <si>
    <t>Jun. 7,
		2049</t>
  </si>
  <si>
    <t>Interest rate, stated percentage</t>
  </si>
  <si>
    <t>8.00%</t>
  </si>
  <si>
    <t>Parent Company | Supplemental Revolver - MBT</t>
  </si>
  <si>
    <t>Jun. 30,
		2020</t>
  </si>
  <si>
    <t>1.25%</t>
  </si>
  <si>
    <t>Parent Company | Supplemental Revolver - MBT | London Interbank Offered Rate (LIBOR) | Maximum</t>
  </si>
  <si>
    <t>3.00%</t>
  </si>
  <si>
    <t>Parent Company | Revolver - MBT</t>
  </si>
  <si>
    <t>Aug. 31,
		2021</t>
  </si>
  <si>
    <t>1.00%</t>
  </si>
  <si>
    <t>Parent Company | Term Note A - MBT</t>
  </si>
  <si>
    <t>Jan. 1,
		2028</t>
  </si>
  <si>
    <t>2.00%</t>
  </si>
  <si>
    <t>Parent Company | Term Note B - MBT</t>
  </si>
  <si>
    <t>Parent Company | Term Note D - MBT</t>
  </si>
  <si>
    <t>AirCo</t>
  </si>
  <si>
    <t>AirCo | Revolver - MBT | Prime Rate</t>
  </si>
  <si>
    <t>AirCo | Revolver - MBT</t>
  </si>
  <si>
    <t>May 21,
		2019</t>
  </si>
  <si>
    <t>7.50%</t>
  </si>
  <si>
    <t>6.50%</t>
  </si>
  <si>
    <t>AirCo | Term Loan - MBT</t>
  </si>
  <si>
    <t>Dec. 17,
		2019</t>
  </si>
  <si>
    <t>Jun. 17,
		2020</t>
  </si>
  <si>
    <t>7.25%</t>
  </si>
  <si>
    <t>AirCo | Term Loan - Park State</t>
  </si>
  <si>
    <t>8.50%</t>
  </si>
  <si>
    <t>FINANCING ARRANGEMENTS (Details)</t>
  </si>
  <si>
    <t>Jan. 14, 2020$ / shares</t>
  </si>
  <si>
    <t>Mar. 31, 2020USD ($)$ / sharesshares</t>
  </si>
  <si>
    <t>Guarantor obligations</t>
  </si>
  <si>
    <t>Common stock dividend rate percentage</t>
  </si>
  <si>
    <t>Stock split conversion ratio</t>
  </si>
  <si>
    <t>Stated value per share (in USD per share) | $ / shares</t>
  </si>
  <si>
    <t>Exercise price of warrant (in USD per share) | $ / shares</t>
  </si>
  <si>
    <t>Discount from market price</t>
  </si>
  <si>
    <t>4.00%</t>
  </si>
  <si>
    <t>Face value price of warrants (in USD per share) | $ / shares</t>
  </si>
  <si>
    <t>Warrant exercised (in shares) | shares</t>
  </si>
  <si>
    <t>Warrants outstanding and exercisable (in shares) | shares</t>
  </si>
  <si>
    <t>Interest Rate Swap</t>
  </si>
  <si>
    <t>Fair value of interest-rate swap contracts</t>
  </si>
  <si>
    <t>Short-term Debt</t>
  </si>
  <si>
    <t>Weighted average interest rate</t>
  </si>
  <si>
    <t>3.70%</t>
  </si>
  <si>
    <t>5.30%</t>
  </si>
  <si>
    <t>MBT Credit Agreement | Interest Rate Swap | Supplemental Revolver - MBT | Term Note A - MBT</t>
  </si>
  <si>
    <t>Fixed interest rate</t>
  </si>
  <si>
    <t>4.56%</t>
  </si>
  <si>
    <t>MBT Credit Agreement | Interest Rate Swap | Supplemental Revolver - MBT | Term Note D - MBT</t>
  </si>
  <si>
    <t>5.09%</t>
  </si>
  <si>
    <t>Air T Funding | Warrant</t>
  </si>
  <si>
    <t>Trust Preferred Capital Security | Air T Funding</t>
  </si>
  <si>
    <t>FINANCING ARRANGEMENTS - Schedule of Maturities of Long-term Debt (Details) - USD ($) $ in Thousands</t>
  </si>
  <si>
    <t>Total debt, net</t>
  </si>
  <si>
    <t>FINANCING ARRANGEMENTS - Interest Income and Interest Expense Disclosure (Details) - USD ($) $ in Thousands</t>
  </si>
  <si>
    <t>Contractual interest</t>
  </si>
  <si>
    <t>Amortization of deferred financing costs</t>
  </si>
  <si>
    <t>Interest income</t>
  </si>
  <si>
    <t>RELATED PARTY MATTERS (Details)</t>
  </si>
  <si>
    <t>Mar. 31, 2020USD ($)ft²</t>
  </si>
  <si>
    <t>Contrail Aviation Support, Inc. | Contrail Aviation Support LLC.</t>
  </si>
  <si>
    <t>Related Party Transaction [Line Items]</t>
  </si>
  <si>
    <t>Area of real estate property | ft²</t>
  </si>
  <si>
    <t>Operating lease, payments</t>
  </si>
  <si>
    <t>Lessee, operating lease, renewal term</t>
  </si>
  <si>
    <t>Chief Investment Officer</t>
  </si>
  <si>
    <t>SHARE REPURCHASE (Details) - USD ($) $ in Millions</t>
  </si>
  <si>
    <t>Jun. 10, 2019</t>
  </si>
  <si>
    <t>May 14, 2014</t>
  </si>
  <si>
    <t>Stock repurchase program, number of shares authorized to be repurchased</t>
  </si>
  <si>
    <t>Stock repurchased during period (in shares)</t>
  </si>
  <si>
    <t>Stock repurchased during period, value</t>
  </si>
  <si>
    <t>Stock repurchased and retired during period (in shares)</t>
  </si>
  <si>
    <t>EMPLOYEE AND NON-EMPLOYEE STOCK OPTIONS (Details) - USD ($)</t>
  </si>
  <si>
    <t>Share-based Compensation Arrangement by Share-based Payment Award [Line Items]</t>
  </si>
  <si>
    <t>Options, grants in period (in shares)</t>
  </si>
  <si>
    <t>Employee and Non Employee Director Options</t>
  </si>
  <si>
    <t>Stock-based compensation expense</t>
  </si>
  <si>
    <t>Unrecognized compensation expense</t>
  </si>
  <si>
    <t>EMPLOYEE AND NON-EMPLOYEE STOCK OPTIONS - Share-based Payment Arrangement, Option, Activity (Details) - USD ($)</t>
  </si>
  <si>
    <t>Mar. 31, 2018</t>
  </si>
  <si>
    <t>Shares</t>
  </si>
  <si>
    <t>Outstanding beginning balance (in shares)</t>
  </si>
  <si>
    <t>Granted (in shares)</t>
  </si>
  <si>
    <t>Exercised (in shares)</t>
  </si>
  <si>
    <t>Forfeited (in shares)</t>
  </si>
  <si>
    <t>Repurchased (in shares)</t>
  </si>
  <si>
    <t>Outstanding ending balance (in shares)</t>
  </si>
  <si>
    <t>Exercisable (in shares)</t>
  </si>
  <si>
    <t>Weighted Average Exercise Price Per Share</t>
  </si>
  <si>
    <t>Weighted Average Exercise Price Per Share, Outstanding beginning balance (in USD per share)</t>
  </si>
  <si>
    <t>Weighted Average Exercise Price Per Share, Granted (in USD per share)</t>
  </si>
  <si>
    <t>Weighted Average Exercise Price Per Share, Exercised (in USD per share)</t>
  </si>
  <si>
    <t>Weighted Average Exercise Price Per Share, Forfeited (in USD per share)</t>
  </si>
  <si>
    <t>Weighted Average Exercise Price Per Share, Repurchased (in USD per share)</t>
  </si>
  <si>
    <t>Weighted Average Exercise Price Per Share, Outstanding ending balance (in USD per share)</t>
  </si>
  <si>
    <t>Weighted Average Exercise Price Per Share, Exercisable (in USD per share)</t>
  </si>
  <si>
    <t>Weighted Average Remaining Life (Years)</t>
  </si>
  <si>
    <t>3 years 25 days</t>
  </si>
  <si>
    <t>4 years 25 days</t>
  </si>
  <si>
    <t>5 years 1 month 17 days</t>
  </si>
  <si>
    <t>Weighted Average Remaining Life, Exercisable (Years)</t>
  </si>
  <si>
    <t>Aggregate Intrinsic Value</t>
  </si>
  <si>
    <t>Aggregate Intrinsic Value, Exercisable</t>
  </si>
  <si>
    <t>REVENUE RECOGNITION - Disaggregation of Revenue (Details) - USD ($) $ in Thousands</t>
  </si>
  <si>
    <t>Disaggregation of Revenue [Line Items]</t>
  </si>
  <si>
    <t>Product Sales | Overnight air cargo</t>
  </si>
  <si>
    <t>Product Sales | Ground equipment sales</t>
  </si>
  <si>
    <t>Product Sales | Commercial jet engines and parts</t>
  </si>
  <si>
    <t>Product Sales | Printing equipment and maintenance</t>
  </si>
  <si>
    <t>Product Sales | Corporate and other</t>
  </si>
  <si>
    <t>Support Services | Overnight air cargo</t>
  </si>
  <si>
    <t>Support Services | Ground equipment sales</t>
  </si>
  <si>
    <t>Support Services | Commercial jet engines and parts</t>
  </si>
  <si>
    <t>Support Services | Printing equipment and maintenance</t>
  </si>
  <si>
    <t>Support Services | Corporate and other</t>
  </si>
  <si>
    <t>Leasing Revenue | Overnight air cargo</t>
  </si>
  <si>
    <t>Leasing Revenue | Ground equipment sales</t>
  </si>
  <si>
    <t>Leasing Revenue | Commercial jet engines and parts</t>
  </si>
  <si>
    <t>Leasing Revenue | Printing equipment and maintenance</t>
  </si>
  <si>
    <t>Leasing Revenue | Corporate and other</t>
  </si>
  <si>
    <t>Other | Overnight air cargo</t>
  </si>
  <si>
    <t>Other | Ground equipment sales</t>
  </si>
  <si>
    <t>Other | Commercial jet engines and parts</t>
  </si>
  <si>
    <t>Other | Printing equipment and maintenance</t>
  </si>
  <si>
    <t>Other | Corporate and other</t>
  </si>
  <si>
    <t>REVENUE RECOGNITION - Contract with Customer, Asset and Liability (Details) - USD ($) $ in Thousands</t>
  </si>
  <si>
    <t>Apr. 01, 2019</t>
  </si>
  <si>
    <t>Contract with customer, liability</t>
  </si>
  <si>
    <t>Outstanding contract liabilities recognized as revenue</t>
  </si>
  <si>
    <t>EMPLOYEE BENEFITS (Details) - USD ($) $ in Millions</t>
  </si>
  <si>
    <t>Employer discretionary contribution amount</t>
  </si>
  <si>
    <t>Profit sharing expenses</t>
  </si>
  <si>
    <t>INCOME TAXES - Schedule of Components of Income Tax Expense (Benefit) (Details) - USD ($) $ in Thousands</t>
  </si>
  <si>
    <t>Current:</t>
  </si>
  <si>
    <t>Federal</t>
  </si>
  <si>
    <t>State</t>
  </si>
  <si>
    <t>Foreign</t>
  </si>
  <si>
    <t>Total current</t>
  </si>
  <si>
    <t>Deferred:</t>
  </si>
  <si>
    <t>Total deferred</t>
  </si>
  <si>
    <t>Income tax (benefit) expense</t>
  </si>
  <si>
    <t>INCOME TAXES (Details) - USD ($) $ in Thousands</t>
  </si>
  <si>
    <t>Income Tax Examination [Line Items]</t>
  </si>
  <si>
    <t>Expected Federal income tax expense U.S. statutory rate</t>
  </si>
  <si>
    <t>21.00%</t>
  </si>
  <si>
    <t>Change in valuation allowance</t>
  </si>
  <si>
    <t>Valuation allowance</t>
  </si>
  <si>
    <t>Delphax Solutions</t>
  </si>
  <si>
    <t>Delphax Technologies</t>
  </si>
  <si>
    <t>Delphax | Foreign Tax Authority</t>
  </si>
  <si>
    <t>Total operating loss carryforwards</t>
  </si>
  <si>
    <t>Delphax | Foreign Tax Authority | Research Tax Credit Carryforward [Member]</t>
  </si>
  <si>
    <t>Delphax | Federal Tax Authority</t>
  </si>
  <si>
    <t>Income tax benefit (loss)</t>
  </si>
  <si>
    <t>INCOME TAXES - Schedule of Effective Income Tax Rate Reconciliation (Details) - USD ($) $ in Thousands</t>
  </si>
  <si>
    <t>Effective Income Tax Rate Reconciliation, Amount [Abstract]</t>
  </si>
  <si>
    <t>State income taxes, net of federal benefit</t>
  </si>
  <si>
    <t>Nontaxable cancellation of debt income</t>
  </si>
  <si>
    <t>Micro-captive insurance benefit</t>
  </si>
  <si>
    <t>Income attributable to minority interest - Contrail</t>
  </si>
  <si>
    <t>Write-off Delphax tax attributes</t>
  </si>
  <si>
    <t>Acquired NOL carrybacks; CARES Act</t>
  </si>
  <si>
    <t>Other differences, net</t>
  </si>
  <si>
    <t>Effective Income Tax Rate Reconciliation, Percent [Abstract]</t>
  </si>
  <si>
    <t>(19.80%)</t>
  </si>
  <si>
    <t>3.40%</t>
  </si>
  <si>
    <t>(50.70%)</t>
  </si>
  <si>
    <t>0.00%</t>
  </si>
  <si>
    <t>(6.60%)</t>
  </si>
  <si>
    <t>(3.30%)</t>
  </si>
  <si>
    <t>(296.80%)</t>
  </si>
  <si>
    <t>23.50%</t>
  </si>
  <si>
    <t>(12.40%)</t>
  </si>
  <si>
    <t>(7.30%)</t>
  </si>
  <si>
    <t>356.40%</t>
  </si>
  <si>
    <t>(13.80%)</t>
  </si>
  <si>
    <t>1.90%</t>
  </si>
  <si>
    <t>(7.80%)</t>
  </si>
  <si>
    <t>(20.70%)</t>
  </si>
  <si>
    <t>29.50%</t>
  </si>
  <si>
    <t>INCOME TAXES - Schedule of Deferred Tax Assets and Liabilities (Details) - USD ($) $ in Thousands</t>
  </si>
  <si>
    <t>Components of Deferred Tax Assets [Abstract]</t>
  </si>
  <si>
    <t>Net operating loss &amp; attribute carryforwards</t>
  </si>
  <si>
    <t>Federal/Canadian tax credits</t>
  </si>
  <si>
    <t>Unrealized losses on investments</t>
  </si>
  <si>
    <t>Investment in foreign subsidiaries</t>
  </si>
  <si>
    <t>Investment in partnerships</t>
  </si>
  <si>
    <t>Disallowed capital loss</t>
  </si>
  <si>
    <t>Lease liabilities</t>
  </si>
  <si>
    <t>Other deferred tax assets</t>
  </si>
  <si>
    <t>Total deferred tax assets</t>
  </si>
  <si>
    <t>Components of Deferred Tax Liabilities [Abstract]</t>
  </si>
  <si>
    <t>Capital gain deferment</t>
  </si>
  <si>
    <t>Other deferred tax liabilities</t>
  </si>
  <si>
    <t>Total deferred tax liabilities</t>
  </si>
  <si>
    <t>Net deferred tax asset</t>
  </si>
  <si>
    <t>Less valuation allowance</t>
  </si>
  <si>
    <t>Net deferred tax (liability) asset</t>
  </si>
  <si>
    <t>QUARTERLY FINANCIAL INFORMATION (UNAUDITED) (Details) - USD ($) $ / shares in Units, $ in Thousands</t>
  </si>
  <si>
    <t>Sep. 30, 2018</t>
  </si>
  <si>
    <t>Jun. 30, 2018</t>
  </si>
  <si>
    <t>Interim Period, Costs Not Allocable [Line Items]</t>
  </si>
  <si>
    <t>Less: (Income) attributable to non-controlling interests</t>
  </si>
  <si>
    <t>Income (Loss) from continuing operations attributable to Air T, Inc. Stockholders</t>
  </si>
  <si>
    <t>Income (Loss) from discontinued operations, net of tax</t>
  </si>
  <si>
    <t>Basic Income (Loss) per share from continuing operations (in dollars per share)</t>
  </si>
  <si>
    <t>Basic Income (Loss) per share from discontinued operations (in dollars per share)</t>
  </si>
  <si>
    <t>Basic Earnings (Loss) per share (in dollars per share)</t>
  </si>
  <si>
    <t>Diluted Income (Loss) per share from continuing operations (in dollars per share)</t>
  </si>
  <si>
    <t>Diluted Income (loss) per share from discontinued operations (in dollars per share)</t>
  </si>
  <si>
    <t>Diluted Earnings (Loss) per share (in dollars per share)</t>
  </si>
  <si>
    <t>Antidilutive shares Excluded from Computation of income (loss) per share (in shares)</t>
  </si>
  <si>
    <t>Continuing Operations</t>
  </si>
  <si>
    <t>Discontinued Operations</t>
  </si>
  <si>
    <t>GEOGRAPHICAL INFORMATION - Long-lived Assets by Geographic Areas (Details) - USD ($) $ in Thousands</t>
  </si>
  <si>
    <t>Segment Reporting Information [Line Items]</t>
  </si>
  <si>
    <t>Total tangible long-lived assets, net</t>
  </si>
  <si>
    <t>United States</t>
  </si>
  <si>
    <t>Mexico</t>
  </si>
  <si>
    <t>Netherlands</t>
  </si>
  <si>
    <t>China</t>
  </si>
  <si>
    <t>Estonia</t>
  </si>
  <si>
    <t>GEOGRAPHICAL INFORMATION - Revenue from External Customers by Geographic Areas (Details) - USD ($) $ in Thousands</t>
  </si>
  <si>
    <t>Revenue, Major Customer [Line Items]</t>
  </si>
  <si>
    <t>SEGMENT INFORMATION (Details)</t>
  </si>
  <si>
    <t>Mar. 31, 2020segment</t>
  </si>
  <si>
    <t>Number of operating segments</t>
  </si>
  <si>
    <t>SEGMENT INFORMATION - Schedule of Segment Reporting Information, by Segment (Details) - USD ($) $ in Thousands</t>
  </si>
  <si>
    <t>Depreciation, amortization, and impairment</t>
  </si>
  <si>
    <t>Operating Segments | Overnight air cargo</t>
  </si>
  <si>
    <t>Operating Segments | Ground equipment sales</t>
  </si>
  <si>
    <t>Operating Segments | Ground equipment sales | Domestic</t>
  </si>
  <si>
    <t>Operating Segments | Ground equipment sales | International</t>
  </si>
  <si>
    <t>Operating Segments | Printing equipment and maintenance</t>
  </si>
  <si>
    <t>Operating Segments | Printing equipment and maintenance | Domestic</t>
  </si>
  <si>
    <t>Operating Segments | Printing equipment and maintenance | International</t>
  </si>
  <si>
    <t>Operating Segments | Commercial Jet Engines</t>
  </si>
  <si>
    <t>Operating Segments | Commercial Jet Engines | Domestic</t>
  </si>
  <si>
    <t>Operating Segments | Commercial Jet Engines | International</t>
  </si>
  <si>
    <t>Corporate, Non-Segment</t>
  </si>
  <si>
    <t>Intersegment Eliminations</t>
  </si>
  <si>
    <t>EARNINGS PER COMMON SHARE - Schedule of Earnings Per Share, Basic and Diluted (Details) - USD ($) $ / shares in Units, $ in Thousands</t>
  </si>
  <si>
    <t>Antidilutive Securities Excluded from Computation of Earnings Per Share [Line Items]</t>
  </si>
  <si>
    <t>Net (loss) income from continuing operations attributable to Air T, Inc. Stockholders</t>
  </si>
  <si>
    <t>Gain (loss) from discontinued operations attributable to Air T, Inc. stockholders</t>
  </si>
  <si>
    <t>SUBSEQUENT EVENTS (Details)</t>
  </si>
  <si>
    <t>Jun. 26, 2020USD ($)</t>
  </si>
  <si>
    <t>Jun. 25, 2020</t>
  </si>
  <si>
    <t>Apr. 10, 2020USD ($)segment</t>
  </si>
  <si>
    <t>Subsequent Event [Line Items]</t>
  </si>
  <si>
    <t>Parent Company | Paycheck Protection Program Loan - MBT | Subsequent Event</t>
  </si>
  <si>
    <t>Number of monthly installments | segment</t>
  </si>
  <si>
    <t>Parent Company | Term Note E | Subsequent Event</t>
  </si>
  <si>
    <t>2.5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2"/>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5</v>
      </c>
    </row>
    <row r="20" spans="1:4">
      <c r="A20" s="4" t="s">
        <v>37</v>
      </c>
      <c r="B20" s="4" t="s">
        <v>38</v>
      </c>
    </row>
    <row r="21" spans="1:4">
      <c r="A21" s="4" t="s">
        <v>39</v>
      </c>
      <c r="B21" s="4" t="s">
        <v>38</v>
      </c>
    </row>
    <row r="22" spans="1:4">
      <c r="A22" s="4" t="s">
        <v>40</v>
      </c>
      <c r="B22" s="4" t="s">
        <v>41</v>
      </c>
    </row>
    <row r="23" spans="1:4">
      <c r="A23" s="4" t="s">
        <v>42</v>
      </c>
      <c r="B23" s="4" t="s">
        <v>7</v>
      </c>
    </row>
    <row r="24" spans="1:4">
      <c r="A24" s="4" t="s">
        <v>43</v>
      </c>
      <c r="B24" s="4" t="s">
        <v>13</v>
      </c>
    </row>
    <row r="25" spans="1:4">
      <c r="A25" s="4" t="s">
        <v>44</v>
      </c>
      <c r="B25" s="4" t="s">
        <v>13</v>
      </c>
    </row>
    <row r="26" spans="1:4">
      <c r="A26" s="4" t="s">
        <v>45</v>
      </c>
      <c r="D26" s="5" t="n">
        <v>21200000</v>
      </c>
    </row>
    <row r="27" spans="1:4">
      <c r="A27" s="4" t="s">
        <v>46</v>
      </c>
      <c r="C27" s="6" t="n">
        <v>2881853</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13</v>
      </c>
    </row>
    <row r="33" spans="1:4">
      <c r="A33" s="4" t="s">
        <v>56</v>
      </c>
    </row>
    <row r="34" spans="1:4">
      <c r="A34" s="3" t="s">
        <v>5</v>
      </c>
    </row>
    <row r="35" spans="1:4">
      <c r="A35" s="4" t="s">
        <v>57</v>
      </c>
      <c r="B35" s="4" t="s">
        <v>56</v>
      </c>
    </row>
    <row r="36" spans="1:4">
      <c r="A36" s="4" t="s">
        <v>58</v>
      </c>
      <c r="B36" s="4" t="s">
        <v>59</v>
      </c>
    </row>
    <row r="37" spans="1:4">
      <c r="A37" s="4" t="s">
        <v>60</v>
      </c>
      <c r="B37" s="4" t="s">
        <v>61</v>
      </c>
    </row>
    <row r="38" spans="1:4">
      <c r="A38" s="4" t="s">
        <v>62</v>
      </c>
    </row>
    <row r="39" spans="1:4">
      <c r="A39" s="3" t="s">
        <v>5</v>
      </c>
    </row>
    <row r="40" spans="1:4">
      <c r="A40" s="4" t="s">
        <v>57</v>
      </c>
      <c r="B40" s="4" t="s">
        <v>63</v>
      </c>
    </row>
    <row r="41" spans="1:4">
      <c r="A41" s="4" t="s">
        <v>58</v>
      </c>
      <c r="B41" s="4" t="s">
        <v>64</v>
      </c>
    </row>
    <row r="42" spans="1:4">
      <c r="A42" s="4" t="s">
        <v>60</v>
      </c>
      <c r="B42" s="4" t="s">
        <v>61</v>
      </c>
    </row>
    <row r="43" spans="1:4">
      <c r="A43" s="4" t="s">
        <v>65</v>
      </c>
    </row>
    <row r="44" spans="1:4">
      <c r="A44" s="3" t="s">
        <v>5</v>
      </c>
    </row>
    <row r="45" spans="1:4">
      <c r="A45" s="4" t="s">
        <v>57</v>
      </c>
      <c r="B45" s="4" t="s">
        <v>66</v>
      </c>
    </row>
    <row r="46" spans="1:4">
      <c r="A46" s="4" t="s">
        <v>58</v>
      </c>
      <c r="B46" s="4" t="s">
        <v>67</v>
      </c>
    </row>
    <row r="47" spans="1:4">
      <c r="A47" s="4" t="s">
        <v>60</v>
      </c>
      <c r="B47"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69</v>
      </c>
    </row>
    <row r="3" spans="1:2">
      <c r="A3" s="3" t="s">
        <v>270</v>
      </c>
    </row>
    <row r="4" spans="1:2">
      <c r="A4" s="4" t="s">
        <v>269</v>
      </c>
      <c r="B4" s="4" t="s">
        <v>2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8</v>
      </c>
      <c r="B1" s="2" t="s">
        <v>1</v>
      </c>
    </row>
    <row r="2" spans="1:3">
      <c r="B2" s="2" t="s">
        <v>2</v>
      </c>
      <c r="C2" s="2" t="s">
        <v>69</v>
      </c>
    </row>
    <row r="3" spans="1:3">
      <c r="A3" s="3" t="s">
        <v>70</v>
      </c>
    </row>
    <row r="4" spans="1:3">
      <c r="A4" s="4" t="s">
        <v>71</v>
      </c>
      <c r="B4" s="5" t="n">
        <v>236785</v>
      </c>
      <c r="C4" s="5" t="n">
        <v>215502</v>
      </c>
    </row>
    <row r="5" spans="1:3">
      <c r="A5" s="3" t="s">
        <v>72</v>
      </c>
    </row>
    <row r="6" spans="1:3">
      <c r="A6" s="4" t="s">
        <v>73</v>
      </c>
      <c r="B6" s="6" t="n">
        <v>67391</v>
      </c>
      <c r="C6" s="6" t="n">
        <v>65100</v>
      </c>
    </row>
    <row r="7" spans="1:3">
      <c r="A7" s="4" t="s">
        <v>74</v>
      </c>
      <c r="B7" s="6" t="n">
        <v>46472</v>
      </c>
      <c r="C7" s="6" t="n">
        <v>38911</v>
      </c>
    </row>
    <row r="8" spans="1:3">
      <c r="A8" s="4" t="s">
        <v>75</v>
      </c>
      <c r="B8" s="6" t="n">
        <v>70188</v>
      </c>
      <c r="C8" s="6" t="n">
        <v>60949</v>
      </c>
    </row>
    <row r="9" spans="1:3">
      <c r="A9" s="4" t="s">
        <v>76</v>
      </c>
      <c r="B9" s="6" t="n">
        <v>164</v>
      </c>
      <c r="C9" s="6" t="n">
        <v>350</v>
      </c>
    </row>
    <row r="10" spans="1:3">
      <c r="A10" s="4" t="s">
        <v>77</v>
      </c>
      <c r="B10" s="6" t="n">
        <v>39617</v>
      </c>
      <c r="C10" s="6" t="n">
        <v>33607</v>
      </c>
    </row>
    <row r="11" spans="1:3">
      <c r="A11" s="4" t="s">
        <v>78</v>
      </c>
      <c r="B11" s="6" t="n">
        <v>5681</v>
      </c>
      <c r="C11" s="6" t="n">
        <v>7239</v>
      </c>
    </row>
    <row r="12" spans="1:3">
      <c r="A12" s="4" t="s">
        <v>79</v>
      </c>
      <c r="B12" s="6" t="n">
        <v>18</v>
      </c>
      <c r="C12" s="6" t="n">
        <v>35</v>
      </c>
    </row>
    <row r="13" spans="1:3">
      <c r="A13" s="4" t="s">
        <v>80</v>
      </c>
      <c r="B13" s="6" t="n">
        <v>-37</v>
      </c>
      <c r="C13" s="6" t="n">
        <v>-20</v>
      </c>
    </row>
    <row r="14" spans="1:3">
      <c r="A14" s="4" t="s">
        <v>81</v>
      </c>
      <c r="B14" s="6" t="n">
        <v>229494</v>
      </c>
      <c r="C14" s="6" t="n">
        <v>206171</v>
      </c>
    </row>
    <row r="15" spans="1:3">
      <c r="A15" s="4" t="s">
        <v>82</v>
      </c>
      <c r="B15" s="6" t="n">
        <v>7291</v>
      </c>
      <c r="C15" s="6" t="n">
        <v>9331</v>
      </c>
    </row>
    <row r="16" spans="1:3">
      <c r="A16" s="3" t="s">
        <v>83</v>
      </c>
    </row>
    <row r="17" spans="1:3">
      <c r="A17" s="4" t="s">
        <v>84</v>
      </c>
      <c r="B17" s="6" t="n">
        <v>-2305</v>
      </c>
      <c r="C17" s="6" t="n">
        <v>-2000</v>
      </c>
    </row>
    <row r="18" spans="1:3">
      <c r="A18" s="4" t="s">
        <v>85</v>
      </c>
      <c r="B18" s="6" t="n">
        <v>-4692</v>
      </c>
      <c r="C18" s="6" t="n">
        <v>-3427</v>
      </c>
    </row>
    <row r="19" spans="1:3">
      <c r="A19" s="4" t="s">
        <v>86</v>
      </c>
      <c r="B19" s="6" t="n">
        <v>4527</v>
      </c>
      <c r="C19" s="6" t="n">
        <v>0</v>
      </c>
    </row>
    <row r="20" spans="1:3">
      <c r="A20" s="4" t="s">
        <v>87</v>
      </c>
      <c r="B20" s="6" t="n">
        <v>49</v>
      </c>
      <c r="C20" s="6" t="n">
        <v>1984</v>
      </c>
    </row>
    <row r="21" spans="1:3">
      <c r="A21" s="4" t="s">
        <v>88</v>
      </c>
      <c r="B21" s="6" t="n">
        <v>-910</v>
      </c>
      <c r="C21" s="6" t="n">
        <v>341</v>
      </c>
    </row>
    <row r="22" spans="1:3">
      <c r="A22" s="4" t="s">
        <v>89</v>
      </c>
      <c r="B22" s="6" t="n">
        <v>-1336</v>
      </c>
      <c r="C22" s="6" t="n">
        <v>-261</v>
      </c>
    </row>
    <row r="23" spans="1:3">
      <c r="A23" s="4" t="s">
        <v>90</v>
      </c>
      <c r="B23" s="6" t="n">
        <v>-4667</v>
      </c>
      <c r="C23" s="6" t="n">
        <v>-3363</v>
      </c>
    </row>
    <row r="24" spans="1:3">
      <c r="A24" s="4" t="s">
        <v>91</v>
      </c>
      <c r="B24" s="6" t="n">
        <v>2624</v>
      </c>
      <c r="C24" s="6" t="n">
        <v>5968</v>
      </c>
    </row>
    <row r="25" spans="1:3">
      <c r="A25" s="4" t="s">
        <v>92</v>
      </c>
      <c r="B25" s="6" t="n">
        <v>-544</v>
      </c>
      <c r="C25" s="6" t="n">
        <v>1761</v>
      </c>
    </row>
    <row r="26" spans="1:3">
      <c r="A26" s="4" t="s">
        <v>93</v>
      </c>
      <c r="B26" s="6" t="n">
        <v>3168</v>
      </c>
      <c r="C26" s="6" t="n">
        <v>4207</v>
      </c>
    </row>
    <row r="27" spans="1:3">
      <c r="A27" s="4" t="s">
        <v>94</v>
      </c>
      <c r="B27" s="6" t="n">
        <v>-114</v>
      </c>
      <c r="C27" s="6" t="n">
        <v>-1006</v>
      </c>
    </row>
    <row r="28" spans="1:3">
      <c r="A28" s="4" t="s">
        <v>95</v>
      </c>
      <c r="B28" s="6" t="n">
        <v>8179</v>
      </c>
      <c r="C28" s="6" t="n">
        <v>0</v>
      </c>
    </row>
    <row r="29" spans="1:3">
      <c r="A29" s="4" t="s">
        <v>96</v>
      </c>
      <c r="B29" s="6" t="n">
        <v>11233</v>
      </c>
      <c r="C29" s="6" t="n">
        <v>3201</v>
      </c>
    </row>
    <row r="30" spans="1:3">
      <c r="A30" s="4" t="s">
        <v>97</v>
      </c>
      <c r="B30" s="6" t="n">
        <v>-3577</v>
      </c>
      <c r="C30" s="6" t="n">
        <v>-1861</v>
      </c>
    </row>
    <row r="31" spans="1:3">
      <c r="A31" s="4" t="s">
        <v>98</v>
      </c>
      <c r="B31" s="5" t="n">
        <v>7656</v>
      </c>
      <c r="C31" s="5" t="n">
        <v>1340</v>
      </c>
    </row>
    <row r="32" spans="1:3">
      <c r="A32" s="3" t="s">
        <v>99</v>
      </c>
    </row>
    <row r="33" spans="1:3">
      <c r="A33" s="4" t="s">
        <v>100</v>
      </c>
      <c r="B33" s="7" t="n">
        <v>-0.15</v>
      </c>
      <c r="C33" s="7" t="n">
        <v>0.77</v>
      </c>
    </row>
    <row r="34" spans="1:3">
      <c r="A34" s="4" t="s">
        <v>101</v>
      </c>
      <c r="B34" s="8" t="n">
        <v>-0.15</v>
      </c>
      <c r="C34" s="8" t="n">
        <v>0.77</v>
      </c>
    </row>
    <row r="35" spans="1:3">
      <c r="A35" s="3" t="s">
        <v>102</v>
      </c>
    </row>
    <row r="36" spans="1:3">
      <c r="A36" s="4" t="s">
        <v>100</v>
      </c>
      <c r="B36" s="8" t="n">
        <v>2.89</v>
      </c>
      <c r="C36" s="8" t="n">
        <v>-0.33</v>
      </c>
    </row>
    <row r="37" spans="1:3">
      <c r="A37" s="4" t="s">
        <v>101</v>
      </c>
      <c r="B37" s="8" t="n">
        <v>2.88</v>
      </c>
      <c r="C37" s="8" t="n">
        <v>-0.33</v>
      </c>
    </row>
    <row r="38" spans="1:3">
      <c r="A38" s="3" t="s">
        <v>103</v>
      </c>
    </row>
    <row r="39" spans="1:3">
      <c r="A39" s="4" t="s">
        <v>100</v>
      </c>
      <c r="B39" s="8" t="n">
        <v>2.74</v>
      </c>
      <c r="C39" s="8" t="n">
        <v>0.44</v>
      </c>
    </row>
    <row r="40" spans="1:3">
      <c r="A40" s="4" t="s">
        <v>101</v>
      </c>
      <c r="B40" s="7" t="n">
        <v>2.73</v>
      </c>
      <c r="C40" s="7" t="n">
        <v>0.44</v>
      </c>
    </row>
    <row r="41" spans="1:3">
      <c r="A41" s="3" t="s">
        <v>104</v>
      </c>
    </row>
    <row r="42" spans="1:3">
      <c r="A42" s="4" t="s">
        <v>105</v>
      </c>
      <c r="B42" s="6" t="n">
        <v>2791000</v>
      </c>
      <c r="C42" s="6" t="n">
        <v>3052000</v>
      </c>
    </row>
    <row r="43" spans="1:3">
      <c r="A43" s="4" t="s">
        <v>106</v>
      </c>
      <c r="B43" s="6" t="n">
        <v>2798000</v>
      </c>
      <c r="C43" s="6" t="n">
        <v>3060000</v>
      </c>
    </row>
    <row r="44" spans="1:3">
      <c r="A44" s="4" t="s">
        <v>73</v>
      </c>
    </row>
    <row r="45" spans="1:3">
      <c r="A45" s="3" t="s">
        <v>70</v>
      </c>
    </row>
    <row r="46" spans="1:3">
      <c r="A46" s="4" t="s">
        <v>71</v>
      </c>
      <c r="B46" s="5" t="n">
        <v>75275</v>
      </c>
      <c r="C46" s="5" t="n">
        <v>72978</v>
      </c>
    </row>
    <row r="47" spans="1:3">
      <c r="A47" s="4" t="s">
        <v>74</v>
      </c>
    </row>
    <row r="48" spans="1:3">
      <c r="A48" s="3" t="s">
        <v>70</v>
      </c>
    </row>
    <row r="49" spans="1:3">
      <c r="A49" s="4" t="s">
        <v>71</v>
      </c>
      <c r="B49" s="6" t="n">
        <v>59156</v>
      </c>
      <c r="C49" s="6" t="n">
        <v>47152</v>
      </c>
    </row>
    <row r="50" spans="1:3">
      <c r="A50" s="4" t="s">
        <v>75</v>
      </c>
    </row>
    <row r="51" spans="1:3">
      <c r="A51" s="3" t="s">
        <v>70</v>
      </c>
    </row>
    <row r="52" spans="1:3">
      <c r="A52" s="4" t="s">
        <v>71</v>
      </c>
      <c r="B52" s="6" t="n">
        <v>101284</v>
      </c>
      <c r="C52" s="6" t="n">
        <v>93968</v>
      </c>
    </row>
    <row r="53" spans="1:3">
      <c r="A53" s="4" t="s">
        <v>76</v>
      </c>
    </row>
    <row r="54" spans="1:3">
      <c r="A54" s="3" t="s">
        <v>70</v>
      </c>
    </row>
    <row r="55" spans="1:3">
      <c r="A55" s="4" t="s">
        <v>71</v>
      </c>
      <c r="B55" s="6" t="n">
        <v>306</v>
      </c>
      <c r="C55" s="6" t="n">
        <v>655</v>
      </c>
    </row>
    <row r="56" spans="1:3">
      <c r="A56" s="4" t="s">
        <v>107</v>
      </c>
    </row>
    <row r="57" spans="1:3">
      <c r="A57" s="3" t="s">
        <v>70</v>
      </c>
    </row>
    <row r="58" spans="1:3">
      <c r="A58" s="4" t="s">
        <v>71</v>
      </c>
      <c r="B58" s="5" t="n">
        <v>764</v>
      </c>
      <c r="C58" s="5" t="n">
        <v>74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8</v>
      </c>
      <c r="B1" s="2" t="s">
        <v>1</v>
      </c>
    </row>
    <row r="2" spans="1:3">
      <c r="B2" s="2" t="s">
        <v>2</v>
      </c>
      <c r="C2" s="2" t="s">
        <v>69</v>
      </c>
    </row>
    <row r="3" spans="1:3">
      <c r="A3" s="3" t="s">
        <v>109</v>
      </c>
    </row>
    <row r="4" spans="1:3">
      <c r="A4" s="4" t="s">
        <v>110</v>
      </c>
      <c r="B4" s="5" t="n">
        <v>11233</v>
      </c>
      <c r="C4" s="5" t="n">
        <v>3201</v>
      </c>
    </row>
    <row r="5" spans="1:3">
      <c r="A5" s="3" t="s">
        <v>111</v>
      </c>
    </row>
    <row r="6" spans="1:3">
      <c r="A6" s="4" t="s">
        <v>112</v>
      </c>
      <c r="B6" s="6" t="n">
        <v>212</v>
      </c>
      <c r="C6" s="6" t="n">
        <v>225</v>
      </c>
    </row>
    <row r="7" spans="1:3">
      <c r="A7" s="4" t="s">
        <v>113</v>
      </c>
      <c r="B7" s="6" t="n">
        <v>-529</v>
      </c>
      <c r="C7" s="6" t="n">
        <v>-235</v>
      </c>
    </row>
    <row r="8" spans="1:3">
      <c r="A8" s="4" t="s">
        <v>113</v>
      </c>
      <c r="C8" s="6" t="n">
        <v>-236</v>
      </c>
    </row>
    <row r="9" spans="1:3">
      <c r="A9" s="4" t="s">
        <v>114</v>
      </c>
      <c r="B9" s="6" t="n">
        <v>-317</v>
      </c>
      <c r="C9" s="6" t="n">
        <v>-11</v>
      </c>
    </row>
    <row r="10" spans="1:3">
      <c r="A10" s="4" t="s">
        <v>115</v>
      </c>
      <c r="B10" s="6" t="n">
        <v>10916</v>
      </c>
      <c r="C10" s="6" t="n">
        <v>3190</v>
      </c>
    </row>
    <row r="11" spans="1:3">
      <c r="A11" s="4" t="s">
        <v>116</v>
      </c>
      <c r="B11" s="6" t="n">
        <v>-3592</v>
      </c>
      <c r="C11" s="6" t="n">
        <v>-1900</v>
      </c>
    </row>
    <row r="12" spans="1:3">
      <c r="A12" s="4" t="s">
        <v>117</v>
      </c>
      <c r="B12" s="5" t="n">
        <v>7324</v>
      </c>
      <c r="C12" s="5" t="n">
        <v>12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v>
      </c>
    </row>
    <row r="3" spans="1:2">
      <c r="A3" s="3" t="s">
        <v>327</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340</v>
      </c>
      <c r="B1" s="2" t="s">
        <v>1</v>
      </c>
    </row>
    <row r="2" spans="1:2">
      <c r="B2" s="2" t="s">
        <v>2</v>
      </c>
    </row>
    <row r="3" spans="1:2">
      <c r="A3" s="3" t="s">
        <v>264</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197</v>
      </c>
      <c r="B10" s="4" t="s">
        <v>353</v>
      </c>
    </row>
    <row r="11" spans="1:2">
      <c r="A11" s="4" t="s">
        <v>354</v>
      </c>
      <c r="B11" s="4" t="s">
        <v>355</v>
      </c>
    </row>
    <row r="12" spans="1:2">
      <c r="A12" s="4" t="s">
        <v>141</v>
      </c>
      <c r="B12" s="4" t="s">
        <v>356</v>
      </c>
    </row>
    <row r="13" spans="1:2">
      <c r="A13" s="4" t="s">
        <v>357</v>
      </c>
      <c r="B13" s="4" t="s">
        <v>358</v>
      </c>
    </row>
    <row r="14" spans="1:2">
      <c r="A14" s="4" t="s">
        <v>359</v>
      </c>
      <c r="B14" s="4" t="s">
        <v>360</v>
      </c>
    </row>
    <row r="15" spans="1:2">
      <c r="A15" s="4" t="s">
        <v>361</v>
      </c>
      <c r="B15" s="4" t="s">
        <v>362</v>
      </c>
    </row>
    <row r="16" spans="1:2">
      <c r="A16" s="4" t="s">
        <v>363</v>
      </c>
      <c r="B16" s="4" t="s">
        <v>364</v>
      </c>
    </row>
    <row r="17" spans="1:2">
      <c r="A17" s="4" t="s">
        <v>365</v>
      </c>
      <c r="B17" s="4" t="s">
        <v>366</v>
      </c>
    </row>
    <row r="18" spans="1:2">
      <c r="A18" s="4" t="s">
        <v>367</v>
      </c>
      <c r="B18" s="4" t="s">
        <v>368</v>
      </c>
    </row>
    <row r="19" spans="1:2">
      <c r="A19" s="4" t="s">
        <v>369</v>
      </c>
      <c r="B19"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1</v>
      </c>
      <c r="B1" s="2" t="s">
        <v>1</v>
      </c>
    </row>
    <row r="2" spans="1:2">
      <c r="B2" s="2" t="s">
        <v>2</v>
      </c>
    </row>
    <row r="3" spans="1:2">
      <c r="A3" s="3" t="s">
        <v>264</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6</v>
      </c>
      <c r="B1" s="2" t="s">
        <v>1</v>
      </c>
    </row>
    <row r="2" spans="1:2">
      <c r="B2" s="2" t="s">
        <v>2</v>
      </c>
    </row>
    <row r="3" spans="1:2">
      <c r="A3" s="3" t="s">
        <v>267</v>
      </c>
    </row>
    <row r="4" spans="1:2">
      <c r="A4" s="4" t="s">
        <v>377</v>
      </c>
      <c r="B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9</v>
      </c>
      <c r="B1" s="2" t="s">
        <v>1</v>
      </c>
    </row>
    <row r="2" spans="1:2">
      <c r="B2" s="2" t="s">
        <v>2</v>
      </c>
    </row>
    <row r="3" spans="1:2">
      <c r="A3" s="3" t="s">
        <v>273</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7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69</v>
      </c>
    </row>
    <row r="3" spans="1:3">
      <c r="A3" s="3" t="s">
        <v>109</v>
      </c>
    </row>
    <row r="4" spans="1:3">
      <c r="A4" s="4" t="s">
        <v>119</v>
      </c>
      <c r="B4" s="5" t="n">
        <v>157</v>
      </c>
      <c r="C4" s="5" t="n">
        <v>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9</v>
      </c>
      <c r="B1" s="2" t="s">
        <v>1</v>
      </c>
    </row>
    <row r="2" spans="1:2">
      <c r="B2" s="2" t="s">
        <v>2</v>
      </c>
    </row>
    <row r="3" spans="1:2">
      <c r="A3" s="3" t="s">
        <v>282</v>
      </c>
    </row>
    <row r="4" spans="1:2">
      <c r="A4" s="4" t="s">
        <v>39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2</v>
      </c>
      <c r="B1" s="2" t="s">
        <v>1</v>
      </c>
    </row>
    <row r="2" spans="1:2">
      <c r="B2" s="2" t="s">
        <v>2</v>
      </c>
    </row>
    <row r="3" spans="1:2">
      <c r="A3" s="3" t="s">
        <v>285</v>
      </c>
    </row>
    <row r="4" spans="1:2">
      <c r="A4" s="4" t="s">
        <v>393</v>
      </c>
      <c r="B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5</v>
      </c>
      <c r="B1" s="2" t="s">
        <v>1</v>
      </c>
    </row>
    <row r="2" spans="1:2">
      <c r="B2" s="2" t="s">
        <v>2</v>
      </c>
    </row>
    <row r="3" spans="1:2">
      <c r="A3" s="3" t="s">
        <v>288</v>
      </c>
    </row>
    <row r="4" spans="1:2">
      <c r="A4" s="4" t="s">
        <v>396</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8</v>
      </c>
      <c r="B1" s="2" t="s">
        <v>1</v>
      </c>
    </row>
    <row r="2" spans="1:2">
      <c r="B2" s="2" t="s">
        <v>2</v>
      </c>
    </row>
    <row r="3" spans="1:2">
      <c r="A3" s="3" t="s">
        <v>294</v>
      </c>
    </row>
    <row r="4" spans="1:2">
      <c r="A4" s="4" t="s">
        <v>399</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1</v>
      </c>
      <c r="B1" s="2" t="s">
        <v>1</v>
      </c>
    </row>
    <row r="2" spans="1:2">
      <c r="B2" s="2" t="s">
        <v>2</v>
      </c>
    </row>
    <row r="3" spans="1:2">
      <c r="A3" s="3" t="s">
        <v>297</v>
      </c>
    </row>
    <row r="4" spans="1:2">
      <c r="A4" s="4" t="s">
        <v>402</v>
      </c>
      <c r="B4"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04</v>
      </c>
      <c r="B1" s="2" t="s">
        <v>1</v>
      </c>
    </row>
    <row r="2" spans="1:2">
      <c r="B2" s="2" t="s">
        <v>2</v>
      </c>
    </row>
    <row r="3" spans="1:2">
      <c r="A3" s="3" t="s">
        <v>300</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09</v>
      </c>
      <c r="B1" s="2" t="s">
        <v>1</v>
      </c>
    </row>
    <row r="2" spans="1:2">
      <c r="B2" s="2" t="s">
        <v>2</v>
      </c>
    </row>
    <row r="3" spans="1:2">
      <c r="A3" s="3" t="s">
        <v>303</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6</v>
      </c>
      <c r="B1" s="2" t="s">
        <v>1</v>
      </c>
    </row>
    <row r="2" spans="1:2">
      <c r="B2" s="2" t="s">
        <v>2</v>
      </c>
    </row>
    <row r="3" spans="1:2">
      <c r="A3" s="3" t="s">
        <v>312</v>
      </c>
    </row>
    <row r="4" spans="1:2">
      <c r="A4" s="4" t="s">
        <v>417</v>
      </c>
      <c r="B4"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9</v>
      </c>
      <c r="B1" s="2" t="s">
        <v>1</v>
      </c>
    </row>
    <row r="2" spans="1:2">
      <c r="B2" s="2" t="s">
        <v>2</v>
      </c>
    </row>
    <row r="3" spans="1:2">
      <c r="A3" s="3" t="s">
        <v>315</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24</v>
      </c>
      <c r="B1" s="2" t="s">
        <v>1</v>
      </c>
    </row>
    <row r="2" spans="1:2">
      <c r="B2" s="2" t="s">
        <v>2</v>
      </c>
    </row>
    <row r="3" spans="1:2">
      <c r="A3" s="3" t="s">
        <v>321</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69</v>
      </c>
    </row>
    <row r="2" spans="1:3">
      <c r="A2" s="3" t="s">
        <v>121</v>
      </c>
    </row>
    <row r="3" spans="1:3">
      <c r="A3" s="4" t="s">
        <v>122</v>
      </c>
      <c r="B3" s="5" t="n">
        <v>5952</v>
      </c>
      <c r="C3" s="5" t="n">
        <v>12417</v>
      </c>
    </row>
    <row r="4" spans="1:3">
      <c r="A4" s="4" t="s">
        <v>123</v>
      </c>
      <c r="B4" s="6" t="n">
        <v>1677</v>
      </c>
      <c r="C4" s="6" t="n">
        <v>1760</v>
      </c>
    </row>
    <row r="5" spans="1:3">
      <c r="A5" s="4" t="s">
        <v>124</v>
      </c>
      <c r="B5" s="6" t="n">
        <v>9619</v>
      </c>
      <c r="C5" s="6" t="n">
        <v>123</v>
      </c>
    </row>
    <row r="6" spans="1:3">
      <c r="A6" s="4" t="s">
        <v>125</v>
      </c>
      <c r="B6" s="6" t="n">
        <v>1085</v>
      </c>
      <c r="C6" s="6" t="n">
        <v>831</v>
      </c>
    </row>
    <row r="7" spans="1:3">
      <c r="A7" s="4" t="s">
        <v>126</v>
      </c>
      <c r="B7" s="6" t="n">
        <v>13077</v>
      </c>
      <c r="C7" s="6" t="n">
        <v>10881</v>
      </c>
    </row>
    <row r="8" spans="1:3">
      <c r="A8" s="4" t="s">
        <v>127</v>
      </c>
      <c r="B8" s="6" t="n">
        <v>1174</v>
      </c>
      <c r="C8" s="6" t="n">
        <v>142</v>
      </c>
    </row>
    <row r="9" spans="1:3">
      <c r="A9" s="4" t="s">
        <v>128</v>
      </c>
      <c r="B9" s="6" t="n">
        <v>60623</v>
      </c>
      <c r="C9" s="6" t="n">
        <v>27455</v>
      </c>
    </row>
    <row r="10" spans="1:3">
      <c r="A10" s="4" t="s">
        <v>129</v>
      </c>
      <c r="B10" s="6" t="n">
        <v>5279</v>
      </c>
      <c r="C10" s="6" t="n">
        <v>6138</v>
      </c>
    </row>
    <row r="11" spans="1:3">
      <c r="A11" s="4" t="s">
        <v>130</v>
      </c>
      <c r="B11" s="6" t="n">
        <v>0</v>
      </c>
      <c r="C11" s="6" t="n">
        <v>11601</v>
      </c>
    </row>
    <row r="12" spans="1:3">
      <c r="A12" s="4" t="s">
        <v>131</v>
      </c>
      <c r="B12" s="6" t="n">
        <v>98486</v>
      </c>
      <c r="C12" s="6" t="n">
        <v>71348</v>
      </c>
    </row>
    <row r="13" spans="1:3">
      <c r="A13" s="4" t="s">
        <v>132</v>
      </c>
      <c r="B13" s="6" t="n">
        <v>27945</v>
      </c>
      <c r="C13" s="6" t="n">
        <v>25164</v>
      </c>
    </row>
    <row r="14" spans="1:3">
      <c r="A14" s="4" t="s">
        <v>133</v>
      </c>
      <c r="B14" s="6" t="n">
        <v>5272</v>
      </c>
      <c r="C14" s="6" t="n">
        <v>4264</v>
      </c>
    </row>
    <row r="15" spans="1:3">
      <c r="A15" s="4" t="s">
        <v>134</v>
      </c>
      <c r="B15" s="6" t="n">
        <v>8116</v>
      </c>
      <c r="C15" s="6" t="n">
        <v>0</v>
      </c>
    </row>
    <row r="16" spans="1:3">
      <c r="A16" s="4" t="s">
        <v>135</v>
      </c>
      <c r="B16" s="6" t="n">
        <v>243</v>
      </c>
      <c r="C16" s="6" t="n">
        <v>122</v>
      </c>
    </row>
    <row r="17" spans="1:3">
      <c r="A17" s="4" t="s">
        <v>136</v>
      </c>
      <c r="B17" s="6" t="n">
        <v>0</v>
      </c>
      <c r="C17" s="6" t="n">
        <v>311</v>
      </c>
    </row>
    <row r="18" spans="1:3">
      <c r="A18" s="4" t="s">
        <v>137</v>
      </c>
      <c r="B18" s="6" t="n">
        <v>0</v>
      </c>
      <c r="C18" s="6" t="n">
        <v>548</v>
      </c>
    </row>
    <row r="19" spans="1:3">
      <c r="A19" s="4" t="s">
        <v>138</v>
      </c>
      <c r="B19" s="6" t="n">
        <v>815</v>
      </c>
      <c r="C19" s="6" t="n">
        <v>1086</v>
      </c>
    </row>
    <row r="20" spans="1:3">
      <c r="A20" s="4" t="s">
        <v>139</v>
      </c>
      <c r="B20" s="6" t="n">
        <v>5208</v>
      </c>
      <c r="C20" s="6" t="n">
        <v>5611</v>
      </c>
    </row>
    <row r="21" spans="1:3">
      <c r="A21" s="4" t="s">
        <v>140</v>
      </c>
      <c r="B21" s="6" t="n">
        <v>749</v>
      </c>
      <c r="C21" s="6" t="n">
        <v>998</v>
      </c>
    </row>
    <row r="22" spans="1:3">
      <c r="A22" s="4" t="s">
        <v>141</v>
      </c>
      <c r="B22" s="6" t="n">
        <v>4227</v>
      </c>
      <c r="C22" s="6" t="n">
        <v>4227</v>
      </c>
    </row>
    <row r="23" spans="1:3">
      <c r="A23" s="4" t="s">
        <v>142</v>
      </c>
      <c r="B23" s="6" t="n">
        <v>366</v>
      </c>
      <c r="C23" s="6" t="n">
        <v>200</v>
      </c>
    </row>
    <row r="24" spans="1:3">
      <c r="A24" s="4" t="s">
        <v>143</v>
      </c>
      <c r="B24" s="6" t="n">
        <v>0</v>
      </c>
      <c r="C24" s="6" t="n">
        <v>1264</v>
      </c>
    </row>
    <row r="25" spans="1:3">
      <c r="A25" s="4" t="s">
        <v>144</v>
      </c>
      <c r="B25" s="6" t="n">
        <v>151427</v>
      </c>
      <c r="C25" s="6" t="n">
        <v>115143</v>
      </c>
    </row>
    <row r="26" spans="1:3">
      <c r="A26" s="3" t="s">
        <v>145</v>
      </c>
    </row>
    <row r="27" spans="1:3">
      <c r="A27" s="4" t="s">
        <v>146</v>
      </c>
      <c r="B27" s="6" t="n">
        <v>10864</v>
      </c>
      <c r="C27" s="6" t="n">
        <v>11409</v>
      </c>
    </row>
    <row r="28" spans="1:3">
      <c r="A28" s="4" t="s">
        <v>147</v>
      </c>
      <c r="B28" s="6" t="n">
        <v>0</v>
      </c>
      <c r="C28" s="6" t="n">
        <v>888</v>
      </c>
    </row>
    <row r="29" spans="1:3">
      <c r="A29" s="4" t="s">
        <v>148</v>
      </c>
      <c r="B29" s="6" t="n">
        <v>13024</v>
      </c>
      <c r="C29" s="6" t="n">
        <v>14175</v>
      </c>
    </row>
    <row r="30" spans="1:3">
      <c r="A30" s="4" t="s">
        <v>149</v>
      </c>
      <c r="B30" s="6" t="n">
        <v>42684</v>
      </c>
      <c r="C30" s="6" t="n">
        <v>24735</v>
      </c>
    </row>
    <row r="31" spans="1:3">
      <c r="A31" s="4" t="s">
        <v>150</v>
      </c>
      <c r="B31" s="6" t="n">
        <v>1174</v>
      </c>
      <c r="C31" s="6" t="n">
        <v>0</v>
      </c>
    </row>
    <row r="32" spans="1:3">
      <c r="A32" s="4" t="s">
        <v>151</v>
      </c>
      <c r="B32" s="6" t="n">
        <v>0</v>
      </c>
      <c r="C32" s="6" t="n">
        <v>1587</v>
      </c>
    </row>
    <row r="33" spans="1:3">
      <c r="A33" s="4" t="s">
        <v>152</v>
      </c>
      <c r="B33" s="6" t="n">
        <v>67746</v>
      </c>
      <c r="C33" s="6" t="n">
        <v>52794</v>
      </c>
    </row>
    <row r="34" spans="1:3">
      <c r="A34" s="4" t="s">
        <v>153</v>
      </c>
      <c r="B34" s="6" t="n">
        <v>43136</v>
      </c>
      <c r="C34" s="6" t="n">
        <v>32918</v>
      </c>
    </row>
    <row r="35" spans="1:3">
      <c r="A35" s="4" t="s">
        <v>154</v>
      </c>
      <c r="B35" s="6" t="n">
        <v>7473</v>
      </c>
      <c r="C35" s="6" t="n">
        <v>0</v>
      </c>
    </row>
    <row r="36" spans="1:3">
      <c r="A36" s="4" t="s">
        <v>155</v>
      </c>
      <c r="B36" s="6" t="n">
        <v>579</v>
      </c>
      <c r="C36" s="6" t="n">
        <v>0</v>
      </c>
    </row>
    <row r="37" spans="1:3">
      <c r="A37" s="4" t="s">
        <v>156</v>
      </c>
      <c r="B37" s="6" t="n">
        <v>1402</v>
      </c>
      <c r="C37" s="6" t="n">
        <v>597</v>
      </c>
    </row>
    <row r="38" spans="1:3">
      <c r="A38" s="4" t="s">
        <v>157</v>
      </c>
      <c r="B38" s="6" t="n">
        <v>120336</v>
      </c>
      <c r="C38" s="6" t="n">
        <v>86309</v>
      </c>
    </row>
    <row r="39" spans="1:3">
      <c r="A39" s="4" t="s">
        <v>158</v>
      </c>
      <c r="B39" s="6" t="n">
        <v>6080</v>
      </c>
      <c r="C39" s="6" t="n">
        <v>5476</v>
      </c>
    </row>
    <row r="40" spans="1:3">
      <c r="A40" s="4" t="s">
        <v>159</v>
      </c>
      <c r="B40" s="4" t="s">
        <v>160</v>
      </c>
      <c r="C40" s="4" t="s">
        <v>160</v>
      </c>
    </row>
    <row r="41" spans="1:3">
      <c r="A41" s="3" t="s">
        <v>161</v>
      </c>
    </row>
    <row r="42" spans="1:3">
      <c r="A42" s="4" t="s">
        <v>162</v>
      </c>
      <c r="B42" s="6" t="n">
        <v>0</v>
      </c>
      <c r="C42" s="6" t="n">
        <v>0</v>
      </c>
    </row>
    <row r="43" spans="1:3">
      <c r="A43" s="4" t="s">
        <v>163</v>
      </c>
      <c r="B43" s="6" t="n">
        <v>756</v>
      </c>
      <c r="C43" s="6" t="n">
        <v>506</v>
      </c>
    </row>
    <row r="44" spans="1:3">
      <c r="A44" s="4" t="s">
        <v>164</v>
      </c>
      <c r="B44" s="6" t="n">
        <v>-2617</v>
      </c>
      <c r="C44" s="6" t="n">
        <v>0</v>
      </c>
    </row>
    <row r="45" spans="1:3">
      <c r="A45" s="4" t="s">
        <v>165</v>
      </c>
      <c r="B45" s="6" t="n">
        <v>2636</v>
      </c>
      <c r="C45" s="6" t="n">
        <v>2867</v>
      </c>
    </row>
    <row r="46" spans="1:3">
      <c r="A46" s="4" t="s">
        <v>166</v>
      </c>
      <c r="B46" s="6" t="n">
        <v>23768</v>
      </c>
      <c r="C46" s="6" t="n">
        <v>21191</v>
      </c>
    </row>
    <row r="47" spans="1:3">
      <c r="A47" s="4" t="s">
        <v>167</v>
      </c>
      <c r="B47" s="6" t="n">
        <v>-537</v>
      </c>
      <c r="C47" s="6" t="n">
        <v>-205</v>
      </c>
    </row>
    <row r="48" spans="1:3">
      <c r="A48" s="4" t="s">
        <v>168</v>
      </c>
      <c r="B48" s="6" t="n">
        <v>24006</v>
      </c>
      <c r="C48" s="6" t="n">
        <v>24359</v>
      </c>
    </row>
    <row r="49" spans="1:3">
      <c r="A49" s="4" t="s">
        <v>169</v>
      </c>
      <c r="B49" s="6" t="n">
        <v>1005</v>
      </c>
      <c r="C49" s="6" t="n">
        <v>-1001</v>
      </c>
    </row>
    <row r="50" spans="1:3">
      <c r="A50" s="4" t="s">
        <v>170</v>
      </c>
      <c r="B50" s="6" t="n">
        <v>25011</v>
      </c>
      <c r="C50" s="6" t="n">
        <v>23358</v>
      </c>
    </row>
    <row r="51" spans="1:3">
      <c r="A51" s="4" t="s">
        <v>171</v>
      </c>
      <c r="B51" s="5" t="n">
        <v>151427</v>
      </c>
      <c r="C51" s="5" t="n">
        <v>1151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1</v>
      </c>
      <c r="B1" s="2" t="s">
        <v>1</v>
      </c>
    </row>
    <row r="2" spans="1:2">
      <c r="B2" s="2" t="s">
        <v>2</v>
      </c>
    </row>
    <row r="3" spans="1:2">
      <c r="A3" s="3" t="s">
        <v>324</v>
      </c>
    </row>
    <row r="4" spans="1:2">
      <c r="A4" s="4" t="s">
        <v>432</v>
      </c>
      <c r="B4"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4</v>
      </c>
      <c r="B1" s="2" t="s">
        <v>1</v>
      </c>
    </row>
    <row r="2" spans="1:2">
      <c r="B2" s="2" t="s">
        <v>2</v>
      </c>
    </row>
    <row r="3" spans="1:2">
      <c r="A3" s="3" t="s">
        <v>327</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9</v>
      </c>
      <c r="B1" s="2" t="s">
        <v>1</v>
      </c>
    </row>
    <row r="2" spans="1:2">
      <c r="B2" s="2" t="s">
        <v>2</v>
      </c>
    </row>
    <row r="3" spans="1:2">
      <c r="A3" s="3" t="s">
        <v>327</v>
      </c>
    </row>
    <row r="4" spans="1:2">
      <c r="A4" s="4" t="s">
        <v>440</v>
      </c>
      <c r="B4" s="4" t="s">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2</v>
      </c>
      <c r="B1" s="2" t="s">
        <v>1</v>
      </c>
    </row>
    <row r="2" spans="1:2">
      <c r="B2" s="2" t="s">
        <v>2</v>
      </c>
    </row>
    <row r="3" spans="1:2">
      <c r="A3" s="3" t="s">
        <v>332</v>
      </c>
    </row>
    <row r="4" spans="1:2">
      <c r="A4" s="4" t="s">
        <v>443</v>
      </c>
      <c r="B4" s="4" t="s">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45</v>
      </c>
      <c r="B1" s="2" t="s">
        <v>446</v>
      </c>
      <c r="C1" s="2" t="s">
        <v>447</v>
      </c>
      <c r="D1" s="2" t="s">
        <v>448</v>
      </c>
      <c r="E1" s="2" t="s">
        <v>449</v>
      </c>
      <c r="F1" s="2" t="s">
        <v>450</v>
      </c>
      <c r="G1" s="2" t="s">
        <v>451</v>
      </c>
      <c r="H1" s="2" t="s">
        <v>452</v>
      </c>
      <c r="I1" s="2" t="s">
        <v>453</v>
      </c>
      <c r="J1" s="2" t="s">
        <v>454</v>
      </c>
      <c r="K1" s="2" t="s">
        <v>455</v>
      </c>
      <c r="L1" s="2" t="s">
        <v>448</v>
      </c>
      <c r="M1" s="2" t="s">
        <v>452</v>
      </c>
      <c r="N1" s="2" t="s">
        <v>456</v>
      </c>
    </row>
    <row r="2" spans="1:14">
      <c r="A2" s="3" t="s">
        <v>457</v>
      </c>
    </row>
    <row r="3" spans="1:14">
      <c r="A3" s="4" t="s">
        <v>458</v>
      </c>
      <c r="L3" s="6" t="n">
        <v>5</v>
      </c>
    </row>
    <row r="4" spans="1:14">
      <c r="A4" s="4" t="s">
        <v>141</v>
      </c>
      <c r="D4" s="5" t="n">
        <v>4227</v>
      </c>
      <c r="H4" s="5" t="n">
        <v>4227</v>
      </c>
      <c r="L4" s="5" t="n">
        <v>4227</v>
      </c>
      <c r="M4" s="5" t="n">
        <v>4227</v>
      </c>
    </row>
    <row r="5" spans="1:14">
      <c r="A5" s="4" t="s">
        <v>158</v>
      </c>
      <c r="D5" s="6" t="n">
        <v>6080</v>
      </c>
      <c r="H5" s="6" t="n">
        <v>5476</v>
      </c>
      <c r="L5" s="6" t="n">
        <v>6080</v>
      </c>
      <c r="M5" s="6" t="n">
        <v>5476</v>
      </c>
    </row>
    <row r="6" spans="1:14">
      <c r="A6" s="4" t="s">
        <v>459</v>
      </c>
      <c r="L6" s="6" t="n">
        <v>600</v>
      </c>
    </row>
    <row r="7" spans="1:14">
      <c r="A7" s="4" t="s">
        <v>255</v>
      </c>
      <c r="L7" s="6" t="n">
        <v>-21</v>
      </c>
    </row>
    <row r="8" spans="1:14">
      <c r="A8" s="4" t="s">
        <v>460</v>
      </c>
      <c r="D8" s="6" t="n">
        <v>65604</v>
      </c>
      <c r="E8" s="5" t="n">
        <v>73300</v>
      </c>
      <c r="F8" s="5" t="n">
        <v>50693</v>
      </c>
      <c r="G8" s="5" t="n">
        <v>47188</v>
      </c>
      <c r="H8" s="6" t="n">
        <v>67329</v>
      </c>
      <c r="I8" s="5" t="n">
        <v>55486</v>
      </c>
      <c r="J8" s="5" t="n">
        <v>40867</v>
      </c>
      <c r="K8" s="5" t="n">
        <v>51820</v>
      </c>
      <c r="L8" s="5" t="n">
        <v>236785</v>
      </c>
      <c r="M8" s="6" t="n">
        <v>215502</v>
      </c>
    </row>
    <row r="9" spans="1:14">
      <c r="A9" s="4" t="s">
        <v>461</v>
      </c>
      <c r="L9" s="8" t="n">
        <v>1.25</v>
      </c>
    </row>
    <row r="10" spans="1:14">
      <c r="A10" s="4" t="s">
        <v>462</v>
      </c>
      <c r="D10" s="6" t="n">
        <v>15000</v>
      </c>
      <c r="L10" s="5" t="n">
        <v>15000</v>
      </c>
    </row>
    <row r="11" spans="1:14">
      <c r="A11" s="4" t="s">
        <v>463</v>
      </c>
      <c r="D11" s="6" t="n">
        <v>86174</v>
      </c>
      <c r="H11" s="6" t="n">
        <v>58022</v>
      </c>
      <c r="L11" s="6" t="n">
        <v>86174</v>
      </c>
      <c r="M11" s="6" t="n">
        <v>58022</v>
      </c>
    </row>
    <row r="12" spans="1:14">
      <c r="A12" s="4" t="s">
        <v>464</v>
      </c>
      <c r="D12" s="6" t="n">
        <v>8116</v>
      </c>
      <c r="H12" s="6" t="n">
        <v>0</v>
      </c>
      <c r="L12" s="6" t="n">
        <v>8116</v>
      </c>
      <c r="M12" s="6" t="n">
        <v>0</v>
      </c>
    </row>
    <row r="13" spans="1:14">
      <c r="A13" s="4" t="s">
        <v>465</v>
      </c>
      <c r="D13" s="6" t="n">
        <v>8647</v>
      </c>
      <c r="L13" s="5" t="n">
        <v>8647</v>
      </c>
    </row>
    <row r="14" spans="1:14">
      <c r="A14" s="4" t="s">
        <v>466</v>
      </c>
    </row>
    <row r="15" spans="1:14">
      <c r="A15" s="3" t="s">
        <v>457</v>
      </c>
    </row>
    <row r="16" spans="1:14">
      <c r="A16" s="4" t="s">
        <v>467</v>
      </c>
      <c r="B16" s="5" t="n">
        <v>8200</v>
      </c>
    </row>
    <row r="17" spans="1:14">
      <c r="A17" s="4" t="s">
        <v>468</v>
      </c>
    </row>
    <row r="18" spans="1:14">
      <c r="A18" s="3" t="s">
        <v>457</v>
      </c>
    </row>
    <row r="19" spans="1:14">
      <c r="A19" s="4" t="s">
        <v>469</v>
      </c>
      <c r="L19" s="4" t="s">
        <v>470</v>
      </c>
    </row>
    <row r="20" spans="1:14">
      <c r="A20" s="4" t="s">
        <v>471</v>
      </c>
    </row>
    <row r="21" spans="1:14">
      <c r="A21" s="3" t="s">
        <v>457</v>
      </c>
    </row>
    <row r="22" spans="1:14">
      <c r="A22" s="4" t="s">
        <v>469</v>
      </c>
      <c r="L22" s="4" t="s">
        <v>472</v>
      </c>
    </row>
    <row r="23" spans="1:14">
      <c r="A23" s="4" t="s">
        <v>473</v>
      </c>
    </row>
    <row r="24" spans="1:14">
      <c r="A24" s="3" t="s">
        <v>457</v>
      </c>
    </row>
    <row r="25" spans="1:14">
      <c r="A25" s="4" t="s">
        <v>469</v>
      </c>
      <c r="L25" s="4" t="s">
        <v>474</v>
      </c>
    </row>
    <row r="26" spans="1:14">
      <c r="A26" s="4" t="s">
        <v>475</v>
      </c>
    </row>
    <row r="27" spans="1:14">
      <c r="A27" s="3" t="s">
        <v>457</v>
      </c>
    </row>
    <row r="28" spans="1:14">
      <c r="A28" s="4" t="s">
        <v>469</v>
      </c>
      <c r="L28" s="4" t="s">
        <v>476</v>
      </c>
    </row>
    <row r="29" spans="1:14">
      <c r="A29" s="4" t="s">
        <v>477</v>
      </c>
    </row>
    <row r="30" spans="1:14">
      <c r="A30" s="3" t="s">
        <v>457</v>
      </c>
    </row>
    <row r="31" spans="1:14">
      <c r="A31" s="4" t="s">
        <v>464</v>
      </c>
      <c r="N31" s="5" t="n">
        <v>10700</v>
      </c>
    </row>
    <row r="32" spans="1:14">
      <c r="A32" s="4" t="s">
        <v>465</v>
      </c>
      <c r="N32" s="5" t="n">
        <v>11200</v>
      </c>
    </row>
    <row r="33" spans="1:14">
      <c r="A33" s="4" t="s">
        <v>478</v>
      </c>
    </row>
    <row r="34" spans="1:14">
      <c r="A34" s="3" t="s">
        <v>457</v>
      </c>
    </row>
    <row r="35" spans="1:14">
      <c r="A35" s="4" t="s">
        <v>479</v>
      </c>
      <c r="C35" s="6" t="n">
        <v>1600000</v>
      </c>
    </row>
    <row r="36" spans="1:14">
      <c r="A36" s="4" t="s">
        <v>480</v>
      </c>
      <c r="C36" s="5" t="n">
        <v>4000</v>
      </c>
    </row>
    <row r="37" spans="1:14">
      <c r="A37" s="4" t="s">
        <v>481</v>
      </c>
    </row>
    <row r="38" spans="1:14">
      <c r="A38" s="3" t="s">
        <v>457</v>
      </c>
    </row>
    <row r="39" spans="1:14">
      <c r="A39" s="4" t="s">
        <v>463</v>
      </c>
      <c r="D39" s="6" t="n">
        <v>42247</v>
      </c>
      <c r="H39" s="5" t="n">
        <v>24117</v>
      </c>
      <c r="L39" s="5" t="n">
        <v>42247</v>
      </c>
      <c r="M39" s="6" t="n">
        <v>24117</v>
      </c>
    </row>
    <row r="40" spans="1:14">
      <c r="A40" s="4" t="s">
        <v>482</v>
      </c>
    </row>
    <row r="41" spans="1:14">
      <c r="A41" s="3" t="s">
        <v>457</v>
      </c>
    </row>
    <row r="42" spans="1:14">
      <c r="A42" s="4" t="s">
        <v>463</v>
      </c>
      <c r="D42" s="5" t="n">
        <v>1600</v>
      </c>
      <c r="L42" s="6" t="n">
        <v>1600</v>
      </c>
    </row>
    <row r="43" spans="1:14">
      <c r="A43" s="4" t="s">
        <v>483</v>
      </c>
    </row>
    <row r="44" spans="1:14">
      <c r="A44" s="3" t="s">
        <v>457</v>
      </c>
    </row>
    <row r="45" spans="1:14">
      <c r="A45" s="4" t="s">
        <v>479</v>
      </c>
      <c r="C45" s="6" t="n">
        <v>8400000</v>
      </c>
    </row>
    <row r="46" spans="1:14">
      <c r="A46" s="4" t="s">
        <v>480</v>
      </c>
      <c r="C46" s="5" t="n">
        <v>21000</v>
      </c>
    </row>
    <row r="47" spans="1:14">
      <c r="A47" s="4" t="s">
        <v>239</v>
      </c>
    </row>
    <row r="48" spans="1:14">
      <c r="A48" s="3" t="s">
        <v>457</v>
      </c>
    </row>
    <row r="49" spans="1:14">
      <c r="A49" s="4" t="s">
        <v>255</v>
      </c>
      <c r="L49" s="6" t="n">
        <v>-21</v>
      </c>
    </row>
    <row r="50" spans="1:14">
      <c r="A50" s="4" t="s">
        <v>73</v>
      </c>
    </row>
    <row r="51" spans="1:14">
      <c r="A51" s="3" t="s">
        <v>457</v>
      </c>
    </row>
    <row r="52" spans="1:14">
      <c r="A52" s="4" t="s">
        <v>460</v>
      </c>
      <c r="L52" s="6" t="n">
        <v>75275</v>
      </c>
      <c r="M52" s="6" t="n">
        <v>72978</v>
      </c>
    </row>
    <row r="53" spans="1:14">
      <c r="A53" s="4" t="s">
        <v>484</v>
      </c>
    </row>
    <row r="54" spans="1:14">
      <c r="A54" s="3" t="s">
        <v>457</v>
      </c>
    </row>
    <row r="55" spans="1:14">
      <c r="A55" s="4" t="s">
        <v>460</v>
      </c>
      <c r="L55" s="5" t="n">
        <v>23700</v>
      </c>
      <c r="M55" s="5" t="n">
        <v>23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9</v>
      </c>
    </row>
    <row r="2" spans="1:3">
      <c r="A2" s="3" t="s">
        <v>264</v>
      </c>
    </row>
    <row r="3" spans="1:3">
      <c r="A3" s="4" t="s">
        <v>486</v>
      </c>
      <c r="B3" s="5" t="n">
        <v>4603</v>
      </c>
      <c r="C3" s="5" t="n">
        <v>4603</v>
      </c>
    </row>
    <row r="4" spans="1:3">
      <c r="A4" s="4" t="s">
        <v>487</v>
      </c>
      <c r="B4" s="6" t="n">
        <v>-376</v>
      </c>
      <c r="C4" s="6" t="n">
        <v>-376</v>
      </c>
    </row>
    <row r="5" spans="1:3">
      <c r="A5" s="4" t="s">
        <v>141</v>
      </c>
      <c r="B5" s="5" t="n">
        <v>4227</v>
      </c>
      <c r="C5" s="5" t="n">
        <v>42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88</v>
      </c>
      <c r="B1" s="2" t="s">
        <v>1</v>
      </c>
    </row>
    <row r="2" spans="1:2">
      <c r="B2" s="2" t="s">
        <v>2</v>
      </c>
    </row>
    <row r="3" spans="1:2">
      <c r="A3" s="4" t="s">
        <v>489</v>
      </c>
    </row>
    <row r="4" spans="1:2">
      <c r="A4" s="3" t="s">
        <v>490</v>
      </c>
    </row>
    <row r="5" spans="1:2">
      <c r="A5" s="4" t="s">
        <v>491</v>
      </c>
      <c r="B5" s="4" t="s">
        <v>470</v>
      </c>
    </row>
    <row r="6" spans="1:2">
      <c r="A6" s="4" t="s">
        <v>492</v>
      </c>
    </row>
    <row r="7" spans="1:2">
      <c r="A7" s="3" t="s">
        <v>490</v>
      </c>
    </row>
    <row r="8" spans="1:2">
      <c r="A8" s="4" t="s">
        <v>491</v>
      </c>
      <c r="B8" s="4" t="s">
        <v>493</v>
      </c>
    </row>
    <row r="9" spans="1:2">
      <c r="A9" s="4" t="s">
        <v>494</v>
      </c>
    </row>
    <row r="10" spans="1:2">
      <c r="A10" s="3" t="s">
        <v>490</v>
      </c>
    </row>
    <row r="11" spans="1:2">
      <c r="A11" s="4" t="s">
        <v>491</v>
      </c>
      <c r="B11" s="4" t="s">
        <v>493</v>
      </c>
    </row>
    <row r="12" spans="1:2">
      <c r="A12" s="4" t="s">
        <v>495</v>
      </c>
    </row>
    <row r="13" spans="1:2">
      <c r="A13" s="3" t="s">
        <v>490</v>
      </c>
    </row>
    <row r="14" spans="1:2">
      <c r="A14" s="4" t="s">
        <v>491</v>
      </c>
      <c r="B14" s="4" t="s">
        <v>493</v>
      </c>
    </row>
    <row r="15" spans="1:2">
      <c r="A15" s="4" t="s">
        <v>496</v>
      </c>
    </row>
    <row r="16" spans="1:2">
      <c r="A16" s="3" t="s">
        <v>490</v>
      </c>
    </row>
    <row r="17" spans="1:2">
      <c r="A17" s="4" t="s">
        <v>491</v>
      </c>
      <c r="B17" s="4" t="s">
        <v>493</v>
      </c>
    </row>
    <row r="18" spans="1:2">
      <c r="A18" s="4" t="s">
        <v>497</v>
      </c>
    </row>
    <row r="19" spans="1:2">
      <c r="A19" s="3" t="s">
        <v>490</v>
      </c>
    </row>
    <row r="20" spans="1:2">
      <c r="A20" s="4" t="s">
        <v>491</v>
      </c>
      <c r="B20" s="4" t="s">
        <v>498</v>
      </c>
    </row>
    <row r="21" spans="1:2">
      <c r="A21" s="4" t="s">
        <v>499</v>
      </c>
    </row>
    <row r="22" spans="1:2">
      <c r="A22" s="3" t="s">
        <v>490</v>
      </c>
    </row>
    <row r="23" spans="1:2">
      <c r="A23" s="4" t="s">
        <v>491</v>
      </c>
      <c r="B23" s="4" t="s">
        <v>4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0</v>
      </c>
      <c r="B1" s="2" t="s">
        <v>501</v>
      </c>
      <c r="C1" s="2" t="s">
        <v>1</v>
      </c>
    </row>
    <row r="2" spans="1:4">
      <c r="B2" s="2" t="s">
        <v>502</v>
      </c>
      <c r="C2" s="2" t="s">
        <v>2</v>
      </c>
      <c r="D2" s="2" t="s">
        <v>69</v>
      </c>
    </row>
    <row r="3" spans="1:4">
      <c r="A3" s="3" t="s">
        <v>503</v>
      </c>
    </row>
    <row r="4" spans="1:4">
      <c r="A4" s="4" t="s">
        <v>95</v>
      </c>
      <c r="C4" s="5" t="n">
        <v>8179</v>
      </c>
      <c r="D4" s="5" t="n">
        <v>0</v>
      </c>
    </row>
    <row r="5" spans="1:4">
      <c r="A5" s="4" t="s">
        <v>504</v>
      </c>
    </row>
    <row r="6" spans="1:4">
      <c r="A6" s="3" t="s">
        <v>503</v>
      </c>
    </row>
    <row r="7" spans="1:4">
      <c r="A7" s="4" t="s">
        <v>505</v>
      </c>
      <c r="B7" s="4" t="s">
        <v>506</v>
      </c>
    </row>
    <row r="8" spans="1:4">
      <c r="A8" s="4" t="s">
        <v>507</v>
      </c>
      <c r="C8" s="6" t="n">
        <v>21000</v>
      </c>
    </row>
    <row r="9" spans="1:4">
      <c r="A9" s="4" t="s">
        <v>508</v>
      </c>
      <c r="C9" s="6" t="n">
        <v>4000</v>
      </c>
    </row>
    <row r="10" spans="1:4">
      <c r="A10" s="4" t="s">
        <v>509</v>
      </c>
      <c r="B10" s="5" t="n">
        <v>20500</v>
      </c>
    </row>
    <row r="11" spans="1:4">
      <c r="A11" s="4" t="s">
        <v>510</v>
      </c>
      <c r="C11" s="6" t="n">
        <v>10500</v>
      </c>
    </row>
    <row r="12" spans="1:4">
      <c r="A12" s="4" t="s">
        <v>511</v>
      </c>
      <c r="C12" s="6" t="n">
        <v>2300</v>
      </c>
    </row>
    <row r="13" spans="1:4">
      <c r="A13" s="4" t="s">
        <v>95</v>
      </c>
      <c r="C13" s="5" t="n">
        <v>82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69</v>
      </c>
    </row>
    <row r="3" spans="1:3">
      <c r="A3" s="3" t="s">
        <v>503</v>
      </c>
    </row>
    <row r="4" spans="1:3">
      <c r="A4" s="4" t="s">
        <v>94</v>
      </c>
      <c r="B4" s="5" t="n">
        <v>-114</v>
      </c>
      <c r="C4" s="5" t="n">
        <v>-1006</v>
      </c>
    </row>
    <row r="5" spans="1:3">
      <c r="A5" s="4" t="s">
        <v>504</v>
      </c>
    </row>
    <row r="6" spans="1:3">
      <c r="A6" s="3" t="s">
        <v>503</v>
      </c>
    </row>
    <row r="7" spans="1:3">
      <c r="A7" s="4" t="s">
        <v>513</v>
      </c>
      <c r="B7" s="6" t="n">
        <v>16637</v>
      </c>
      <c r="C7" s="6" t="n">
        <v>34332</v>
      </c>
    </row>
    <row r="8" spans="1:3">
      <c r="A8" s="4" t="s">
        <v>514</v>
      </c>
      <c r="B8" s="6" t="n">
        <v>-17319</v>
      </c>
      <c r="C8" s="6" t="n">
        <v>-35597</v>
      </c>
    </row>
    <row r="9" spans="1:3">
      <c r="A9" s="4" t="s">
        <v>515</v>
      </c>
      <c r="B9" s="6" t="n">
        <v>-682</v>
      </c>
      <c r="C9" s="6" t="n">
        <v>-1265</v>
      </c>
    </row>
    <row r="10" spans="1:3">
      <c r="A10" s="4" t="s">
        <v>516</v>
      </c>
      <c r="B10" s="6" t="n">
        <v>-568</v>
      </c>
      <c r="C10" s="6" t="n">
        <v>-259</v>
      </c>
    </row>
    <row r="11" spans="1:3">
      <c r="A11" s="4" t="s">
        <v>94</v>
      </c>
      <c r="B11" s="5" t="n">
        <v>-114</v>
      </c>
      <c r="C11" s="5" t="n">
        <v>-10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9</v>
      </c>
    </row>
    <row r="2" spans="1:3">
      <c r="A2" s="3" t="s">
        <v>518</v>
      </c>
    </row>
    <row r="3" spans="1:3">
      <c r="A3" s="4" t="s">
        <v>130</v>
      </c>
      <c r="B3" s="5" t="n">
        <v>0</v>
      </c>
      <c r="C3" s="5" t="n">
        <v>11601</v>
      </c>
    </row>
    <row r="4" spans="1:3">
      <c r="A4" s="4" t="s">
        <v>143</v>
      </c>
      <c r="B4" s="6" t="n">
        <v>0</v>
      </c>
      <c r="C4" s="6" t="n">
        <v>1264</v>
      </c>
    </row>
    <row r="5" spans="1:3">
      <c r="A5" s="3" t="s">
        <v>519</v>
      </c>
    </row>
    <row r="6" spans="1:3">
      <c r="A6" s="4" t="s">
        <v>151</v>
      </c>
      <c r="B6" s="5" t="n">
        <v>0</v>
      </c>
      <c r="C6" s="6" t="n">
        <v>1587</v>
      </c>
    </row>
    <row r="7" spans="1:3">
      <c r="A7" s="4" t="s">
        <v>504</v>
      </c>
    </row>
    <row r="8" spans="1:3">
      <c r="A8" s="3" t="s">
        <v>518</v>
      </c>
    </row>
    <row r="9" spans="1:3">
      <c r="A9" s="4" t="s">
        <v>122</v>
      </c>
      <c r="C9" s="6" t="n">
        <v>107</v>
      </c>
    </row>
    <row r="10" spans="1:3">
      <c r="A10" s="4" t="s">
        <v>520</v>
      </c>
      <c r="C10" s="6" t="n">
        <v>8197</v>
      </c>
    </row>
    <row r="11" spans="1:3">
      <c r="A11" s="4" t="s">
        <v>127</v>
      </c>
      <c r="C11" s="6" t="n">
        <v>16</v>
      </c>
    </row>
    <row r="12" spans="1:3">
      <c r="A12" s="4" t="s">
        <v>128</v>
      </c>
      <c r="C12" s="6" t="n">
        <v>2512</v>
      </c>
    </row>
    <row r="13" spans="1:3">
      <c r="A13" s="4" t="s">
        <v>129</v>
      </c>
      <c r="C13" s="6" t="n">
        <v>769</v>
      </c>
    </row>
    <row r="14" spans="1:3">
      <c r="A14" s="4" t="s">
        <v>130</v>
      </c>
      <c r="C14" s="6" t="n">
        <v>11601</v>
      </c>
    </row>
    <row r="15" spans="1:3">
      <c r="A15" s="4" t="s">
        <v>521</v>
      </c>
      <c r="C15" s="6" t="n">
        <v>554</v>
      </c>
    </row>
    <row r="16" spans="1:3">
      <c r="A16" s="4" t="s">
        <v>522</v>
      </c>
      <c r="C16" s="6" t="n">
        <v>228</v>
      </c>
    </row>
    <row r="17" spans="1:3">
      <c r="A17" s="4" t="s">
        <v>141</v>
      </c>
      <c r="C17" s="6" t="n">
        <v>190</v>
      </c>
    </row>
    <row r="18" spans="1:3">
      <c r="A18" s="4" t="s">
        <v>523</v>
      </c>
      <c r="C18" s="6" t="n">
        <v>292</v>
      </c>
    </row>
    <row r="19" spans="1:3">
      <c r="A19" s="4" t="s">
        <v>143</v>
      </c>
      <c r="C19" s="6" t="n">
        <v>1264</v>
      </c>
    </row>
    <row r="20" spans="1:3">
      <c r="A20" s="3" t="s">
        <v>519</v>
      </c>
    </row>
    <row r="21" spans="1:3">
      <c r="A21" s="4" t="s">
        <v>146</v>
      </c>
      <c r="C21" s="6" t="n">
        <v>1144</v>
      </c>
    </row>
    <row r="22" spans="1:3">
      <c r="A22" s="4" t="s">
        <v>147</v>
      </c>
      <c r="C22" s="6" t="n">
        <v>-226</v>
      </c>
    </row>
    <row r="23" spans="1:3">
      <c r="A23" s="4" t="s">
        <v>198</v>
      </c>
      <c r="C23" s="6" t="n">
        <v>669</v>
      </c>
    </row>
    <row r="24" spans="1:3">
      <c r="A24" s="4" t="s">
        <v>151</v>
      </c>
      <c r="C24" s="5" t="n">
        <v>15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72</v>
      </c>
      <c r="B1" s="2" t="s">
        <v>2</v>
      </c>
      <c r="C1" s="2" t="s">
        <v>69</v>
      </c>
    </row>
    <row r="2" spans="1:3">
      <c r="A2" s="3" t="s">
        <v>173</v>
      </c>
    </row>
    <row r="3" spans="1:3">
      <c r="A3" s="4" t="s">
        <v>174</v>
      </c>
      <c r="B3" s="5" t="n">
        <v>680</v>
      </c>
      <c r="C3" s="5" t="n">
        <v>408</v>
      </c>
    </row>
    <row r="4" spans="1:3">
      <c r="A4" s="4" t="s">
        <v>175</v>
      </c>
      <c r="B4" s="6" t="n">
        <v>6526</v>
      </c>
      <c r="C4" s="6" t="n">
        <v>6689</v>
      </c>
    </row>
    <row r="5" spans="1:3">
      <c r="A5" s="4" t="s">
        <v>176</v>
      </c>
      <c r="B5" s="6" t="n">
        <v>4319</v>
      </c>
      <c r="C5" s="6" t="n">
        <v>3470</v>
      </c>
    </row>
    <row r="6" spans="1:3">
      <c r="A6" s="4" t="s">
        <v>177</v>
      </c>
      <c r="B6" s="5" t="n">
        <v>2380</v>
      </c>
      <c r="C6" s="5" t="n">
        <v>2097</v>
      </c>
    </row>
    <row r="7" spans="1:3">
      <c r="A7" s="4" t="s">
        <v>178</v>
      </c>
      <c r="B7" s="5" t="n">
        <v>1</v>
      </c>
      <c r="C7" s="5" t="n">
        <v>1</v>
      </c>
    </row>
    <row r="8" spans="1:3">
      <c r="A8" s="4" t="s">
        <v>179</v>
      </c>
      <c r="B8" s="6" t="n">
        <v>50000</v>
      </c>
      <c r="C8" s="6" t="n">
        <v>50000</v>
      </c>
    </row>
    <row r="9" spans="1:3">
      <c r="A9" s="4" t="s">
        <v>180</v>
      </c>
      <c r="B9" s="7" t="n">
        <v>0.25</v>
      </c>
      <c r="C9" s="7" t="n">
        <v>0.25</v>
      </c>
    </row>
    <row r="10" spans="1:3">
      <c r="A10" s="4" t="s">
        <v>181</v>
      </c>
      <c r="B10" s="6" t="n">
        <v>4000000</v>
      </c>
      <c r="C10" s="6" t="n">
        <v>4000000</v>
      </c>
    </row>
    <row r="11" spans="1:3">
      <c r="A11" s="4" t="s">
        <v>182</v>
      </c>
      <c r="B11" s="6" t="n">
        <v>3022745</v>
      </c>
      <c r="C11" s="6" t="n">
        <v>2022637</v>
      </c>
    </row>
    <row r="12" spans="1:3">
      <c r="A12" s="4" t="s">
        <v>183</v>
      </c>
      <c r="B12" s="6" t="n">
        <v>2881853</v>
      </c>
      <c r="C12" s="6" t="n">
        <v>2022637</v>
      </c>
    </row>
    <row r="13" spans="1:3">
      <c r="A13" s="4" t="s">
        <v>184</v>
      </c>
      <c r="B13" s="6" t="n">
        <v>140892</v>
      </c>
      <c r="C13" s="6" t="n">
        <v>140892</v>
      </c>
    </row>
    <row r="14" spans="1:3">
      <c r="A14" s="4" t="s">
        <v>185</v>
      </c>
      <c r="B14" s="7" t="n">
        <v>18.58</v>
      </c>
      <c r="C14" s="7" t="n">
        <v>18.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69</v>
      </c>
    </row>
    <row r="3" spans="1:3">
      <c r="A3" s="3" t="s">
        <v>503</v>
      </c>
    </row>
    <row r="4" spans="1:3">
      <c r="A4" s="4" t="s">
        <v>525</v>
      </c>
      <c r="B4" s="5" t="n">
        <v>82</v>
      </c>
      <c r="C4" s="5" t="n">
        <v>151</v>
      </c>
    </row>
    <row r="5" spans="1:3">
      <c r="A5" s="4" t="s">
        <v>78</v>
      </c>
      <c r="B5" s="6" t="n">
        <v>165</v>
      </c>
      <c r="C5" s="6" t="n">
        <v>446</v>
      </c>
    </row>
    <row r="6" spans="1:3">
      <c r="A6" s="4" t="s">
        <v>526</v>
      </c>
      <c r="B6" s="5" t="n">
        <v>405</v>
      </c>
      <c r="C6"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27</v>
      </c>
      <c r="B1" s="2" t="s">
        <v>1</v>
      </c>
    </row>
    <row r="2" spans="1:3">
      <c r="B2" s="2" t="s">
        <v>2</v>
      </c>
      <c r="C2" s="2" t="s">
        <v>69</v>
      </c>
    </row>
    <row r="3" spans="1:3">
      <c r="A3" s="4" t="s">
        <v>528</v>
      </c>
    </row>
    <row r="4" spans="1:3">
      <c r="A4" s="3" t="s">
        <v>529</v>
      </c>
    </row>
    <row r="5" spans="1:3">
      <c r="A5" s="4" t="s">
        <v>530</v>
      </c>
      <c r="B5" s="4" t="s">
        <v>531</v>
      </c>
      <c r="C5" s="4" t="s">
        <v>532</v>
      </c>
    </row>
    <row r="6" spans="1:3">
      <c r="A6" s="4" t="s">
        <v>533</v>
      </c>
    </row>
    <row r="7" spans="1:3">
      <c r="A7" s="3" t="s">
        <v>529</v>
      </c>
    </row>
    <row r="8" spans="1:3">
      <c r="A8" s="4" t="s">
        <v>530</v>
      </c>
      <c r="B8" s="4" t="s">
        <v>534</v>
      </c>
      <c r="C8" s="4" t="s">
        <v>5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s>
  <sheetData>
    <row r="1" spans="1:4">
      <c r="A1" s="1" t="s">
        <v>536</v>
      </c>
      <c r="B1" s="2" t="s">
        <v>537</v>
      </c>
      <c r="C1" s="2" t="s">
        <v>2</v>
      </c>
      <c r="D1" s="2" t="s">
        <v>69</v>
      </c>
    </row>
    <row r="2" spans="1:4">
      <c r="A2" s="3" t="s">
        <v>538</v>
      </c>
    </row>
    <row r="3" spans="1:4">
      <c r="A3" s="4" t="s">
        <v>87</v>
      </c>
      <c r="C3" s="5" t="n">
        <v>49</v>
      </c>
      <c r="D3" s="5" t="n">
        <v>1984</v>
      </c>
    </row>
    <row r="4" spans="1:4">
      <c r="A4" s="4" t="s">
        <v>539</v>
      </c>
    </row>
    <row r="5" spans="1:4">
      <c r="A5" s="3" t="s">
        <v>538</v>
      </c>
    </row>
    <row r="6" spans="1:4">
      <c r="A6" s="4" t="s">
        <v>540</v>
      </c>
      <c r="B6" s="5" t="n">
        <v>50</v>
      </c>
    </row>
    <row r="7" spans="1:4">
      <c r="A7" s="4" t="s">
        <v>541</v>
      </c>
      <c r="B7" s="6" t="n">
        <v>3300</v>
      </c>
    </row>
    <row r="8" spans="1:4">
      <c r="A8" s="4" t="s">
        <v>542</v>
      </c>
      <c r="C8" s="6" t="n">
        <v>600</v>
      </c>
    </row>
    <row r="9" spans="1:4">
      <c r="A9" s="4" t="s">
        <v>87</v>
      </c>
      <c r="C9" s="5" t="n">
        <v>2000</v>
      </c>
    </row>
    <row r="10" spans="1:4">
      <c r="A10" s="4" t="s">
        <v>543</v>
      </c>
      <c r="B10" s="5" t="n">
        <v>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44</v>
      </c>
      <c r="B1" s="2" t="s">
        <v>545</v>
      </c>
    </row>
    <row r="2" spans="1:2">
      <c r="A2" s="3" t="s">
        <v>538</v>
      </c>
    </row>
    <row r="3" spans="1:2">
      <c r="A3" s="4" t="s">
        <v>546</v>
      </c>
      <c r="B3" s="5" t="n">
        <v>50</v>
      </c>
    </row>
    <row r="4" spans="1:2">
      <c r="A4" s="4" t="s">
        <v>541</v>
      </c>
      <c r="B4" s="6" t="n">
        <v>3300</v>
      </c>
    </row>
    <row r="5" spans="1:2">
      <c r="A5" s="4" t="s">
        <v>547</v>
      </c>
      <c r="B5" s="6" t="n">
        <v>-24</v>
      </c>
    </row>
    <row r="6" spans="1:2">
      <c r="A6" s="4" t="s">
        <v>548</v>
      </c>
      <c r="B6" s="5" t="n">
        <v>33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49</v>
      </c>
      <c r="B1" s="2" t="s">
        <v>537</v>
      </c>
      <c r="C1" s="2" t="s">
        <v>2</v>
      </c>
      <c r="D1" s="2" t="s">
        <v>69</v>
      </c>
    </row>
    <row r="2" spans="1:4">
      <c r="A2" s="3" t="s">
        <v>538</v>
      </c>
    </row>
    <row r="3" spans="1:4">
      <c r="A3" s="4" t="s">
        <v>550</v>
      </c>
      <c r="C3" s="5" t="n">
        <v>500</v>
      </c>
      <c r="D3" s="5" t="n">
        <v>3376</v>
      </c>
    </row>
    <row r="4" spans="1:4">
      <c r="A4" s="4" t="s">
        <v>539</v>
      </c>
    </row>
    <row r="5" spans="1:4">
      <c r="A5" s="3" t="s">
        <v>538</v>
      </c>
    </row>
    <row r="6" spans="1:4">
      <c r="A6" s="4" t="s">
        <v>194</v>
      </c>
      <c r="B6" s="5" t="n">
        <v>1929</v>
      </c>
    </row>
    <row r="7" spans="1:4">
      <c r="A7" s="4" t="s">
        <v>197</v>
      </c>
      <c r="B7" s="6" t="n">
        <v>4564</v>
      </c>
    </row>
    <row r="8" spans="1:4">
      <c r="A8" s="4" t="s">
        <v>129</v>
      </c>
      <c r="B8" s="6" t="n">
        <v>150</v>
      </c>
    </row>
    <row r="9" spans="1:4">
      <c r="A9" s="4" t="s">
        <v>551</v>
      </c>
      <c r="B9" s="6" t="n">
        <v>392</v>
      </c>
    </row>
    <row r="10" spans="1:4">
      <c r="A10" s="4" t="s">
        <v>142</v>
      </c>
      <c r="B10" s="6" t="n">
        <v>189</v>
      </c>
    </row>
    <row r="11" spans="1:4">
      <c r="A11" s="4" t="s">
        <v>552</v>
      </c>
      <c r="B11" s="6" t="n">
        <v>7362</v>
      </c>
    </row>
    <row r="12" spans="1:4">
      <c r="A12" s="4" t="s">
        <v>146</v>
      </c>
      <c r="B12" s="6" t="n">
        <v>1289</v>
      </c>
    </row>
    <row r="13" spans="1:4">
      <c r="A13" s="4" t="s">
        <v>198</v>
      </c>
      <c r="B13" s="6" t="n">
        <v>175</v>
      </c>
    </row>
    <row r="14" spans="1:4">
      <c r="A14" s="4" t="s">
        <v>553</v>
      </c>
      <c r="B14" s="6" t="n">
        <v>589</v>
      </c>
    </row>
    <row r="15" spans="1:4">
      <c r="A15" s="4" t="s">
        <v>554</v>
      </c>
      <c r="B15" s="6" t="n">
        <v>2053</v>
      </c>
    </row>
    <row r="16" spans="1:4">
      <c r="A16" s="4" t="s">
        <v>555</v>
      </c>
      <c r="B16" s="6" t="n">
        <v>5309</v>
      </c>
    </row>
    <row r="17" spans="1:4">
      <c r="A17" s="4" t="s">
        <v>550</v>
      </c>
      <c r="B17" s="6" t="n">
        <v>3350</v>
      </c>
    </row>
    <row r="18" spans="1:4">
      <c r="A18" s="4" t="s">
        <v>547</v>
      </c>
      <c r="B18" s="6" t="n">
        <v>24</v>
      </c>
    </row>
    <row r="19" spans="1:4">
      <c r="A19" s="4" t="s">
        <v>556</v>
      </c>
      <c r="B19" s="6" t="n">
        <v>1983</v>
      </c>
    </row>
    <row r="20" spans="1:4">
      <c r="A20" s="4" t="s">
        <v>557</v>
      </c>
    </row>
    <row r="21" spans="1:4">
      <c r="A21" s="3" t="s">
        <v>538</v>
      </c>
    </row>
    <row r="22" spans="1:4">
      <c r="A22" s="4" t="s">
        <v>558</v>
      </c>
      <c r="B22" s="5" t="n">
        <v>1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559</v>
      </c>
      <c r="B1" s="2" t="s">
        <v>501</v>
      </c>
      <c r="C1" s="2" t="s">
        <v>1</v>
      </c>
    </row>
    <row r="2" spans="1:4">
      <c r="B2" s="2" t="s">
        <v>560</v>
      </c>
      <c r="C2" s="2" t="s">
        <v>2</v>
      </c>
      <c r="D2" s="2" t="s">
        <v>69</v>
      </c>
    </row>
    <row r="3" spans="1:4">
      <c r="A3" s="3" t="s">
        <v>561</v>
      </c>
    </row>
    <row r="4" spans="1:4">
      <c r="A4" s="4" t="s">
        <v>86</v>
      </c>
      <c r="B4" s="5" t="n">
        <v>4500</v>
      </c>
      <c r="C4" s="5" t="n">
        <v>4509</v>
      </c>
      <c r="D4" s="5" t="n">
        <v>0</v>
      </c>
    </row>
    <row r="5" spans="1:4">
      <c r="A5" s="4" t="s">
        <v>552</v>
      </c>
      <c r="C5" s="6" t="n">
        <v>151427</v>
      </c>
      <c r="D5" s="6" t="n">
        <v>115143</v>
      </c>
    </row>
    <row r="6" spans="1:4">
      <c r="A6" s="4" t="s">
        <v>554</v>
      </c>
      <c r="C6" s="6" t="n">
        <v>120336</v>
      </c>
      <c r="D6" s="6" t="n">
        <v>86309</v>
      </c>
    </row>
    <row r="7" spans="1:4">
      <c r="A7" s="4" t="s">
        <v>110</v>
      </c>
      <c r="C7" s="6" t="n">
        <v>11233</v>
      </c>
      <c r="D7" s="6" t="n">
        <v>3201</v>
      </c>
    </row>
    <row r="8" spans="1:4">
      <c r="A8" s="4" t="s">
        <v>562</v>
      </c>
      <c r="C8" s="6" t="n">
        <v>7291</v>
      </c>
      <c r="D8" s="6" t="n">
        <v>9331</v>
      </c>
    </row>
    <row r="9" spans="1:4">
      <c r="A9" s="4" t="s">
        <v>563</v>
      </c>
      <c r="C9" s="6" t="n">
        <v>-4667</v>
      </c>
      <c r="D9" s="6" t="n">
        <v>-3363</v>
      </c>
    </row>
    <row r="10" spans="1:4">
      <c r="A10" s="4" t="s">
        <v>564</v>
      </c>
    </row>
    <row r="11" spans="1:4">
      <c r="A11" s="3" t="s">
        <v>561</v>
      </c>
    </row>
    <row r="12" spans="1:4">
      <c r="A12" s="4" t="s">
        <v>110</v>
      </c>
      <c r="C12" s="6" t="n">
        <v>6100</v>
      </c>
      <c r="D12" s="6" t="n">
        <v>-500</v>
      </c>
    </row>
    <row r="13" spans="1:4">
      <c r="A13" s="4" t="s">
        <v>562</v>
      </c>
      <c r="C13" s="6" t="n">
        <v>-200</v>
      </c>
      <c r="D13" s="6" t="n">
        <v>-300</v>
      </c>
    </row>
    <row r="14" spans="1:4">
      <c r="A14" s="4" t="s">
        <v>563</v>
      </c>
      <c r="C14" s="6" t="n">
        <v>6300</v>
      </c>
      <c r="D14" s="6" t="n">
        <v>-200</v>
      </c>
    </row>
    <row r="15" spans="1:4">
      <c r="A15" s="4" t="s">
        <v>565</v>
      </c>
    </row>
    <row r="16" spans="1:4">
      <c r="A16" s="3" t="s">
        <v>561</v>
      </c>
    </row>
    <row r="17" spans="1:4">
      <c r="A17" s="4" t="s">
        <v>552</v>
      </c>
      <c r="C17" s="6" t="n">
        <v>0</v>
      </c>
      <c r="D17" s="6" t="n">
        <v>400</v>
      </c>
    </row>
    <row r="18" spans="1:4">
      <c r="A18" s="4" t="s">
        <v>554</v>
      </c>
      <c r="C18" s="5" t="n">
        <v>500</v>
      </c>
      <c r="D18" s="5" t="n">
        <v>71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9</v>
      </c>
    </row>
    <row r="2" spans="1:3">
      <c r="A2" s="3" t="s">
        <v>567</v>
      </c>
    </row>
    <row r="3" spans="1:3">
      <c r="A3" s="4" t="s">
        <v>568</v>
      </c>
      <c r="B3" s="5" t="n">
        <v>6080</v>
      </c>
      <c r="C3" s="5" t="n">
        <v>5476</v>
      </c>
    </row>
    <row r="4" spans="1:3">
      <c r="A4" s="4" t="s">
        <v>569</v>
      </c>
    </row>
    <row r="5" spans="1:3">
      <c r="A5" s="3" t="s">
        <v>567</v>
      </c>
    </row>
    <row r="6" spans="1:3">
      <c r="A6" s="4" t="s">
        <v>570</v>
      </c>
      <c r="B6" s="6" t="n">
        <v>3240</v>
      </c>
      <c r="C6" s="6" t="n">
        <v>3213</v>
      </c>
    </row>
    <row r="7" spans="1:3">
      <c r="A7" s="4" t="s">
        <v>571</v>
      </c>
    </row>
    <row r="8" spans="1:3">
      <c r="A8" s="3" t="s">
        <v>567</v>
      </c>
    </row>
    <row r="9" spans="1:3">
      <c r="A9" s="4" t="s">
        <v>572</v>
      </c>
      <c r="B9" s="6" t="n">
        <v>914</v>
      </c>
      <c r="C9" s="6" t="n">
        <v>227</v>
      </c>
    </row>
    <row r="10" spans="1:3">
      <c r="A10" s="4" t="s">
        <v>573</v>
      </c>
    </row>
    <row r="11" spans="1:3">
      <c r="A11" s="3" t="s">
        <v>567</v>
      </c>
    </row>
    <row r="12" spans="1:3">
      <c r="A12" s="4" t="s">
        <v>574</v>
      </c>
      <c r="B12" s="5" t="n">
        <v>0</v>
      </c>
      <c r="C12" s="5" t="n">
        <v>4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1</v>
      </c>
    </row>
    <row r="2" spans="1:2">
      <c r="B2" s="2" t="s">
        <v>448</v>
      </c>
    </row>
    <row r="3" spans="1:2">
      <c r="A3" s="4" t="s">
        <v>576</v>
      </c>
    </row>
    <row r="4" spans="1:2">
      <c r="A4" s="3" t="s">
        <v>567</v>
      </c>
    </row>
    <row r="5" spans="1:2">
      <c r="A5" s="4" t="s">
        <v>577</v>
      </c>
      <c r="B5" s="5" t="n">
        <v>489</v>
      </c>
    </row>
    <row r="6" spans="1:2">
      <c r="A6" s="4" t="s">
        <v>578</v>
      </c>
      <c r="B6" s="6" t="n">
        <v>-489</v>
      </c>
    </row>
    <row r="7" spans="1:2">
      <c r="A7" s="4" t="s">
        <v>579</v>
      </c>
      <c r="B7" s="6" t="n">
        <v>0</v>
      </c>
    </row>
    <row r="8" spans="1:2">
      <c r="A8" s="4" t="s">
        <v>580</v>
      </c>
      <c r="B8" s="6" t="n">
        <v>0</v>
      </c>
    </row>
    <row r="9" spans="1:2">
      <c r="A9" s="4" t="s">
        <v>581</v>
      </c>
      <c r="B9" s="6" t="n">
        <v>0</v>
      </c>
    </row>
    <row r="10" spans="1:2">
      <c r="A10" s="4" t="s">
        <v>582</v>
      </c>
      <c r="B10" s="6" t="n">
        <v>0</v>
      </c>
    </row>
    <row r="11" spans="1:2">
      <c r="A11" s="4" t="s">
        <v>583</v>
      </c>
      <c r="B11" s="6" t="n">
        <v>0</v>
      </c>
    </row>
    <row r="12" spans="1:2">
      <c r="A12" s="4" t="s">
        <v>584</v>
      </c>
      <c r="B12" s="6" t="n">
        <v>0</v>
      </c>
    </row>
    <row r="13" spans="1:2">
      <c r="A13" s="4" t="s">
        <v>585</v>
      </c>
    </row>
    <row r="14" spans="1:2">
      <c r="A14" s="3" t="s">
        <v>567</v>
      </c>
    </row>
    <row r="15" spans="1:2">
      <c r="A15" s="4" t="s">
        <v>577</v>
      </c>
      <c r="B15" s="6" t="n">
        <v>5476</v>
      </c>
    </row>
    <row r="16" spans="1:2">
      <c r="A16" s="4" t="s">
        <v>578</v>
      </c>
      <c r="B16" s="6" t="n">
        <v>0</v>
      </c>
    </row>
    <row r="17" spans="1:2">
      <c r="A17" s="4" t="s">
        <v>579</v>
      </c>
      <c r="B17" s="6" t="n">
        <v>0</v>
      </c>
    </row>
    <row r="18" spans="1:2">
      <c r="A18" s="4" t="s">
        <v>580</v>
      </c>
      <c r="B18" s="6" t="n">
        <v>-961</v>
      </c>
    </row>
    <row r="19" spans="1:2">
      <c r="A19" s="4" t="s">
        <v>581</v>
      </c>
      <c r="B19" s="6" t="n">
        <v>1586</v>
      </c>
    </row>
    <row r="20" spans="1:2">
      <c r="A20" s="4" t="s">
        <v>582</v>
      </c>
      <c r="B20" s="6" t="n">
        <v>-21</v>
      </c>
    </row>
    <row r="21" spans="1:2">
      <c r="A21" s="4" t="s">
        <v>583</v>
      </c>
      <c r="B21" s="4" t="s">
        <v>160</v>
      </c>
    </row>
    <row r="22" spans="1:2">
      <c r="A22" s="4" t="s">
        <v>584</v>
      </c>
      <c r="B22" s="5" t="n">
        <v>60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6</v>
      </c>
      <c r="B1" s="2" t="s">
        <v>2</v>
      </c>
      <c r="C1" s="2" t="s">
        <v>69</v>
      </c>
    </row>
    <row r="2" spans="1:3">
      <c r="A2" s="3" t="s">
        <v>587</v>
      </c>
    </row>
    <row r="3" spans="1:3">
      <c r="A3" s="4" t="s">
        <v>588</v>
      </c>
      <c r="B3" s="5" t="n">
        <v>61106</v>
      </c>
      <c r="C3" s="5" t="n">
        <v>27610</v>
      </c>
    </row>
    <row r="4" spans="1:3">
      <c r="A4" s="4" t="s">
        <v>589</v>
      </c>
      <c r="B4" s="6" t="n">
        <v>483</v>
      </c>
      <c r="C4" s="6" t="n">
        <v>155</v>
      </c>
    </row>
    <row r="5" spans="1:3">
      <c r="A5" s="4" t="s">
        <v>128</v>
      </c>
      <c r="B5" s="6" t="n">
        <v>60623</v>
      </c>
      <c r="C5" s="6" t="n">
        <v>27455</v>
      </c>
    </row>
    <row r="6" spans="1:3">
      <c r="A6" s="4" t="s">
        <v>590</v>
      </c>
    </row>
    <row r="7" spans="1:3">
      <c r="A7" s="3" t="s">
        <v>587</v>
      </c>
    </row>
    <row r="8" spans="1:3">
      <c r="A8" s="4" t="s">
        <v>591</v>
      </c>
      <c r="B8" s="6" t="n">
        <v>4192</v>
      </c>
      <c r="C8" s="6" t="n">
        <v>2498</v>
      </c>
    </row>
    <row r="9" spans="1:3">
      <c r="A9" s="4" t="s">
        <v>592</v>
      </c>
      <c r="B9" s="6" t="n">
        <v>2731</v>
      </c>
      <c r="C9" s="6" t="n">
        <v>1659</v>
      </c>
    </row>
    <row r="10" spans="1:3">
      <c r="A10" s="4" t="s">
        <v>593</v>
      </c>
      <c r="B10" s="6" t="n">
        <v>1725</v>
      </c>
      <c r="C10" s="6" t="n">
        <v>972</v>
      </c>
    </row>
    <row r="11" spans="1:3">
      <c r="A11" s="4" t="s">
        <v>76</v>
      </c>
    </row>
    <row r="12" spans="1:3">
      <c r="A12" s="3" t="s">
        <v>587</v>
      </c>
    </row>
    <row r="13" spans="1:3">
      <c r="A13" s="4" t="s">
        <v>591</v>
      </c>
      <c r="B13" s="6" t="n">
        <v>464</v>
      </c>
      <c r="C13" s="6" t="n">
        <v>401</v>
      </c>
    </row>
    <row r="14" spans="1:3">
      <c r="A14" s="4" t="s">
        <v>593</v>
      </c>
      <c r="B14" s="6" t="n">
        <v>910</v>
      </c>
      <c r="C14" s="6" t="n">
        <v>1048</v>
      </c>
    </row>
    <row r="15" spans="1:3">
      <c r="A15" s="4" t="s">
        <v>75</v>
      </c>
    </row>
    <row r="16" spans="1:3">
      <c r="A16" s="3" t="s">
        <v>587</v>
      </c>
    </row>
    <row r="17" spans="1:3">
      <c r="A17" s="4" t="s">
        <v>593</v>
      </c>
      <c r="B17" s="5" t="n">
        <v>51084</v>
      </c>
      <c r="C17" s="5" t="n">
        <v>210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1"/>
    <col customWidth="1" max="2" min="2" width="21"/>
  </cols>
  <sheetData>
    <row r="1" spans="1:2">
      <c r="A1" s="1" t="s">
        <v>594</v>
      </c>
      <c r="B1" s="2" t="s">
        <v>448</v>
      </c>
    </row>
    <row r="2" spans="1:2">
      <c r="A2" s="3" t="s">
        <v>595</v>
      </c>
    </row>
    <row r="3" spans="1:2">
      <c r="A3" s="4" t="s">
        <v>596</v>
      </c>
      <c r="B3" s="5" t="n">
        <v>1172</v>
      </c>
    </row>
    <row r="4" spans="1:2">
      <c r="A4" s="4" t="s">
        <v>597</v>
      </c>
      <c r="B4" s="6" t="n">
        <v>83</v>
      </c>
    </row>
    <row r="5" spans="1:2">
      <c r="A5" s="4" t="s">
        <v>598</v>
      </c>
      <c r="B5" s="6" t="n">
        <v>61</v>
      </c>
    </row>
    <row r="6" spans="1:2">
      <c r="A6" s="4" t="s">
        <v>599</v>
      </c>
      <c r="B6" s="6" t="n">
        <v>6</v>
      </c>
    </row>
    <row r="7" spans="1:2">
      <c r="A7" s="4" t="s">
        <v>600</v>
      </c>
      <c r="B7" s="6" t="n">
        <v>0</v>
      </c>
    </row>
    <row r="8" spans="1:2">
      <c r="A8" s="4" t="s">
        <v>601</v>
      </c>
      <c r="B8" s="6" t="n">
        <v>0</v>
      </c>
    </row>
    <row r="9" spans="1:2">
      <c r="A9" s="4" t="s">
        <v>236</v>
      </c>
      <c r="B9" s="5" t="n">
        <v>1322</v>
      </c>
    </row>
    <row r="10" spans="1:2">
      <c r="A10" s="4" t="s">
        <v>602</v>
      </c>
    </row>
    <row r="11" spans="1:2">
      <c r="A11" s="3" t="s">
        <v>595</v>
      </c>
    </row>
    <row r="12" spans="1:2">
      <c r="A12" s="4" t="s">
        <v>603</v>
      </c>
      <c r="B12" s="4" t="s">
        <v>604</v>
      </c>
    </row>
    <row r="13" spans="1:2">
      <c r="A13" s="4" t="s">
        <v>605</v>
      </c>
    </row>
    <row r="14" spans="1:2">
      <c r="A14" s="3" t="s">
        <v>595</v>
      </c>
    </row>
    <row r="15" spans="1:2">
      <c r="A15" s="4" t="s">
        <v>603</v>
      </c>
      <c r="B15" s="4" t="s">
        <v>4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v>
      </c>
      <c r="B1" s="2" t="s">
        <v>1</v>
      </c>
    </row>
    <row r="2" spans="1:3">
      <c r="B2" s="2" t="s">
        <v>2</v>
      </c>
      <c r="C2" s="2" t="s">
        <v>69</v>
      </c>
    </row>
    <row r="3" spans="1:3">
      <c r="A3" s="3" t="s">
        <v>187</v>
      </c>
    </row>
    <row r="4" spans="1:3">
      <c r="A4" s="4" t="s">
        <v>96</v>
      </c>
      <c r="B4" s="5" t="n">
        <v>11233</v>
      </c>
      <c r="C4" s="5" t="n">
        <v>3201</v>
      </c>
    </row>
    <row r="5" spans="1:3">
      <c r="A5" s="4" t="s">
        <v>188</v>
      </c>
      <c r="B5" s="6" t="n">
        <v>114</v>
      </c>
      <c r="C5" s="6" t="n">
        <v>1006</v>
      </c>
    </row>
    <row r="6" spans="1:3">
      <c r="A6" s="4" t="s">
        <v>95</v>
      </c>
      <c r="B6" s="6" t="n">
        <v>-8179</v>
      </c>
      <c r="C6" s="6" t="n">
        <v>0</v>
      </c>
    </row>
    <row r="7" spans="1:3">
      <c r="A7" s="4" t="s">
        <v>93</v>
      </c>
      <c r="B7" s="6" t="n">
        <v>3168</v>
      </c>
      <c r="C7" s="6" t="n">
        <v>4207</v>
      </c>
    </row>
    <row r="8" spans="1:3">
      <c r="A8" s="3" t="s">
        <v>189</v>
      </c>
    </row>
    <row r="9" spans="1:3">
      <c r="A9" s="4" t="s">
        <v>190</v>
      </c>
      <c r="B9" s="6" t="n">
        <v>5712</v>
      </c>
      <c r="C9" s="6" t="n">
        <v>7265</v>
      </c>
    </row>
    <row r="10" spans="1:3">
      <c r="A10" s="4" t="s">
        <v>87</v>
      </c>
      <c r="B10" s="6" t="n">
        <v>-49</v>
      </c>
      <c r="C10" s="6" t="n">
        <v>-1984</v>
      </c>
    </row>
    <row r="11" spans="1:3">
      <c r="A11" s="4" t="s">
        <v>191</v>
      </c>
      <c r="B11" s="6" t="n">
        <v>2305</v>
      </c>
      <c r="C11" s="6" t="n">
        <v>2000</v>
      </c>
    </row>
    <row r="12" spans="1:3">
      <c r="A12" s="4" t="s">
        <v>192</v>
      </c>
      <c r="B12" s="6" t="n">
        <v>-5277</v>
      </c>
      <c r="C12" s="6" t="n">
        <v>-946</v>
      </c>
    </row>
    <row r="13" spans="1:3">
      <c r="A13" s="4" t="s">
        <v>86</v>
      </c>
      <c r="B13" s="6" t="n">
        <v>-4509</v>
      </c>
      <c r="C13" s="6" t="n">
        <v>0</v>
      </c>
    </row>
    <row r="14" spans="1:3">
      <c r="A14" s="4" t="s">
        <v>89</v>
      </c>
      <c r="B14" s="6" t="n">
        <v>1161</v>
      </c>
      <c r="C14" s="6" t="n">
        <v>-743</v>
      </c>
    </row>
    <row r="15" spans="1:3">
      <c r="A15" s="3" t="s">
        <v>193</v>
      </c>
    </row>
    <row r="16" spans="1:3">
      <c r="A16" s="4" t="s">
        <v>194</v>
      </c>
      <c r="B16" s="6" t="n">
        <v>-2242</v>
      </c>
      <c r="C16" s="6" t="n">
        <v>-1856</v>
      </c>
    </row>
    <row r="17" spans="1:3">
      <c r="A17" s="4" t="s">
        <v>195</v>
      </c>
      <c r="B17" s="6" t="n">
        <v>0</v>
      </c>
      <c r="C17" s="6" t="n">
        <v>2012</v>
      </c>
    </row>
    <row r="18" spans="1:3">
      <c r="A18" s="4" t="s">
        <v>196</v>
      </c>
      <c r="B18" s="6" t="n">
        <v>727</v>
      </c>
      <c r="C18" s="6" t="n">
        <v>-4942</v>
      </c>
    </row>
    <row r="19" spans="1:3">
      <c r="A19" s="4" t="s">
        <v>197</v>
      </c>
      <c r="B19" s="6" t="n">
        <v>-29614</v>
      </c>
      <c r="C19" s="6" t="n">
        <v>9566</v>
      </c>
    </row>
    <row r="20" spans="1:3">
      <c r="A20" s="4" t="s">
        <v>146</v>
      </c>
      <c r="B20" s="6" t="n">
        <v>1512</v>
      </c>
      <c r="C20" s="6" t="n">
        <v>1085</v>
      </c>
    </row>
    <row r="21" spans="1:3">
      <c r="A21" s="4" t="s">
        <v>198</v>
      </c>
      <c r="B21" s="6" t="n">
        <v>2145</v>
      </c>
      <c r="C21" s="6" t="n">
        <v>5234</v>
      </c>
    </row>
    <row r="22" spans="1:3">
      <c r="A22" s="4" t="s">
        <v>89</v>
      </c>
      <c r="B22" s="6" t="n">
        <v>-1270</v>
      </c>
      <c r="C22" s="6" t="n">
        <v>1458</v>
      </c>
    </row>
    <row r="23" spans="1:3">
      <c r="A23" s="4" t="s">
        <v>199</v>
      </c>
      <c r="B23" s="6" t="n">
        <v>-28742</v>
      </c>
      <c r="C23" s="6" t="n">
        <v>12557</v>
      </c>
    </row>
    <row r="24" spans="1:3">
      <c r="A24" s="4" t="s">
        <v>200</v>
      </c>
      <c r="B24" s="6" t="n">
        <v>-26231</v>
      </c>
      <c r="C24" s="6" t="n">
        <v>22356</v>
      </c>
    </row>
    <row r="25" spans="1:3">
      <c r="A25" s="4" t="s">
        <v>201</v>
      </c>
      <c r="B25" s="6" t="n">
        <v>1157</v>
      </c>
      <c r="C25" s="6" t="n">
        <v>-1420</v>
      </c>
    </row>
    <row r="26" spans="1:3">
      <c r="A26" s="4" t="s">
        <v>202</v>
      </c>
      <c r="B26" s="6" t="n">
        <v>-25074</v>
      </c>
      <c r="C26" s="6" t="n">
        <v>20936</v>
      </c>
    </row>
    <row r="27" spans="1:3">
      <c r="A27" s="3" t="s">
        <v>203</v>
      </c>
    </row>
    <row r="28" spans="1:3">
      <c r="A28" s="4" t="s">
        <v>204</v>
      </c>
      <c r="B28" s="6" t="n">
        <v>-626</v>
      </c>
      <c r="C28" s="6" t="n">
        <v>-2014</v>
      </c>
    </row>
    <row r="29" spans="1:3">
      <c r="A29" s="4" t="s">
        <v>205</v>
      </c>
      <c r="B29" s="6" t="n">
        <v>239</v>
      </c>
      <c r="C29" s="6" t="n">
        <v>890</v>
      </c>
    </row>
    <row r="30" spans="1:3">
      <c r="A30" s="4" t="s">
        <v>206</v>
      </c>
      <c r="B30" s="6" t="n">
        <v>30688</v>
      </c>
      <c r="C30" s="6" t="n">
        <v>4193</v>
      </c>
    </row>
    <row r="31" spans="1:3">
      <c r="A31" s="4" t="s">
        <v>207</v>
      </c>
      <c r="B31" s="6" t="n">
        <v>-500</v>
      </c>
      <c r="C31" s="6" t="n">
        <v>-3376</v>
      </c>
    </row>
    <row r="32" spans="1:3">
      <c r="A32" s="4" t="s">
        <v>208</v>
      </c>
      <c r="B32" s="6" t="n">
        <v>-2812</v>
      </c>
      <c r="C32" s="6" t="n">
        <v>-2000</v>
      </c>
    </row>
    <row r="33" spans="1:3">
      <c r="A33" s="4" t="s">
        <v>209</v>
      </c>
      <c r="B33" s="6" t="n">
        <v>-2439</v>
      </c>
      <c r="C33" s="6" t="n">
        <v>-1169</v>
      </c>
    </row>
    <row r="34" spans="1:3">
      <c r="A34" s="4" t="s">
        <v>210</v>
      </c>
      <c r="B34" s="6" t="n">
        <v>-36253</v>
      </c>
      <c r="C34" s="6" t="n">
        <v>-19150</v>
      </c>
    </row>
    <row r="35" spans="1:3">
      <c r="A35" s="4" t="s">
        <v>89</v>
      </c>
      <c r="B35" s="6" t="n">
        <v>135</v>
      </c>
      <c r="C35" s="6" t="n">
        <v>-227</v>
      </c>
    </row>
    <row r="36" spans="1:3">
      <c r="A36" s="4" t="s">
        <v>211</v>
      </c>
      <c r="B36" s="6" t="n">
        <v>-11568</v>
      </c>
      <c r="C36" s="6" t="n">
        <v>-22853</v>
      </c>
    </row>
    <row r="37" spans="1:3">
      <c r="A37" s="4" t="s">
        <v>212</v>
      </c>
      <c r="B37" s="6" t="n">
        <v>20173</v>
      </c>
      <c r="C37" s="6" t="n">
        <v>-151</v>
      </c>
    </row>
    <row r="38" spans="1:3">
      <c r="A38" s="4" t="s">
        <v>213</v>
      </c>
      <c r="B38" s="6" t="n">
        <v>8605</v>
      </c>
      <c r="C38" s="6" t="n">
        <v>-23004</v>
      </c>
    </row>
    <row r="39" spans="1:3">
      <c r="A39" s="3" t="s">
        <v>214</v>
      </c>
    </row>
    <row r="40" spans="1:3">
      <c r="A40" s="4" t="s">
        <v>215</v>
      </c>
      <c r="B40" s="6" t="n">
        <v>174647</v>
      </c>
      <c r="C40" s="6" t="n">
        <v>107512</v>
      </c>
    </row>
    <row r="41" spans="1:3">
      <c r="A41" s="4" t="s">
        <v>216</v>
      </c>
      <c r="B41" s="6" t="n">
        <v>-147881</v>
      </c>
      <c r="C41" s="6" t="n">
        <v>-109935</v>
      </c>
    </row>
    <row r="42" spans="1:3">
      <c r="A42" s="4" t="s">
        <v>217</v>
      </c>
      <c r="B42" s="6" t="n">
        <v>35949</v>
      </c>
      <c r="C42" s="6" t="n">
        <v>27725</v>
      </c>
    </row>
    <row r="43" spans="1:3">
      <c r="A43" s="4" t="s">
        <v>218</v>
      </c>
      <c r="B43" s="6" t="n">
        <v>-47438</v>
      </c>
      <c r="C43" s="6" t="n">
        <v>-15731</v>
      </c>
    </row>
    <row r="44" spans="1:3">
      <c r="A44" s="4" t="s">
        <v>219</v>
      </c>
      <c r="B44" s="6" t="n">
        <v>8522</v>
      </c>
      <c r="C44" s="6" t="n">
        <v>0</v>
      </c>
    </row>
    <row r="45" spans="1:3">
      <c r="A45" s="4" t="s">
        <v>220</v>
      </c>
      <c r="B45" s="6" t="n">
        <v>0</v>
      </c>
      <c r="C45" s="6" t="n">
        <v>2328</v>
      </c>
    </row>
    <row r="46" spans="1:3">
      <c r="A46" s="4" t="s">
        <v>89</v>
      </c>
      <c r="B46" s="6" t="n">
        <v>-4559</v>
      </c>
      <c r="C46" s="6" t="n">
        <v>-2353</v>
      </c>
    </row>
    <row r="47" spans="1:3">
      <c r="A47" s="4" t="s">
        <v>221</v>
      </c>
      <c r="B47" s="6" t="n">
        <v>19240</v>
      </c>
      <c r="C47" s="6" t="n">
        <v>9546</v>
      </c>
    </row>
    <row r="48" spans="1:3">
      <c r="A48" s="4" t="s">
        <v>222</v>
      </c>
      <c r="B48" s="6" t="n">
        <v>260</v>
      </c>
      <c r="C48" s="6" t="n">
        <v>96</v>
      </c>
    </row>
    <row r="49" spans="1:3">
      <c r="A49" s="4" t="s">
        <v>223</v>
      </c>
      <c r="B49" s="6" t="n">
        <v>3031</v>
      </c>
      <c r="C49" s="6" t="n">
        <v>7574</v>
      </c>
    </row>
    <row r="50" spans="1:3">
      <c r="A50" s="4" t="s">
        <v>224</v>
      </c>
      <c r="B50" s="6" t="n">
        <v>12540</v>
      </c>
      <c r="C50" s="6" t="n">
        <v>4966</v>
      </c>
    </row>
    <row r="51" spans="1:3">
      <c r="A51" s="4" t="s">
        <v>225</v>
      </c>
      <c r="B51" s="6" t="n">
        <v>15571</v>
      </c>
      <c r="C51" s="6" t="n">
        <v>12540</v>
      </c>
    </row>
    <row r="52" spans="1:3">
      <c r="A52" s="3" t="s">
        <v>226</v>
      </c>
    </row>
    <row r="53" spans="1:3">
      <c r="A53" s="4" t="s">
        <v>227</v>
      </c>
      <c r="B53" s="6" t="n">
        <v>0</v>
      </c>
      <c r="C53" s="6" t="n">
        <v>58</v>
      </c>
    </row>
    <row r="54" spans="1:3">
      <c r="A54" s="4" t="s">
        <v>228</v>
      </c>
      <c r="B54" s="6" t="n">
        <v>4932</v>
      </c>
      <c r="C54" s="6" t="n">
        <v>0</v>
      </c>
    </row>
    <row r="55" spans="1:3">
      <c r="A55" s="4" t="s">
        <v>229</v>
      </c>
      <c r="B55" s="6" t="n">
        <v>4000</v>
      </c>
      <c r="C55" s="6" t="n">
        <v>0</v>
      </c>
    </row>
    <row r="56" spans="1:3">
      <c r="A56" s="4" t="s">
        <v>230</v>
      </c>
      <c r="B56" s="6" t="n">
        <v>840</v>
      </c>
      <c r="C56" s="6" t="n">
        <v>0</v>
      </c>
    </row>
    <row r="57" spans="1:3">
      <c r="A57" s="3" t="s">
        <v>231</v>
      </c>
    </row>
    <row r="58" spans="1:3">
      <c r="A58" s="4" t="s">
        <v>232</v>
      </c>
      <c r="B58" s="6" t="n">
        <v>1485</v>
      </c>
      <c r="C58" s="6" t="n">
        <v>0</v>
      </c>
    </row>
    <row r="59" spans="1:3">
      <c r="A59" s="4" t="s">
        <v>233</v>
      </c>
      <c r="B59" s="6" t="n">
        <v>3310</v>
      </c>
      <c r="C59" s="6" t="n">
        <v>2880</v>
      </c>
    </row>
    <row r="60" spans="1:3">
      <c r="A60" s="4" t="s">
        <v>234</v>
      </c>
      <c r="B60" s="5" t="n">
        <v>1485</v>
      </c>
      <c r="C60" s="5" t="n">
        <v>5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6</v>
      </c>
      <c r="B1" s="2" t="s">
        <v>2</v>
      </c>
      <c r="C1" s="2" t="s">
        <v>69</v>
      </c>
    </row>
    <row r="2" spans="1:3">
      <c r="A2" s="3" t="s">
        <v>607</v>
      </c>
    </row>
    <row r="3" spans="1:3">
      <c r="A3" s="4" t="s">
        <v>608</v>
      </c>
      <c r="B3" s="5" t="n">
        <v>9591</v>
      </c>
      <c r="C3" s="5" t="n">
        <v>7734</v>
      </c>
    </row>
    <row r="4" spans="1:3">
      <c r="A4" s="4" t="s">
        <v>609</v>
      </c>
      <c r="B4" s="6" t="n">
        <v>-4319</v>
      </c>
      <c r="C4" s="6" t="n">
        <v>-3470</v>
      </c>
    </row>
    <row r="5" spans="1:3">
      <c r="A5" s="4" t="s">
        <v>521</v>
      </c>
      <c r="B5" s="6" t="n">
        <v>5272</v>
      </c>
      <c r="C5" s="6" t="n">
        <v>4264</v>
      </c>
    </row>
    <row r="6" spans="1:3">
      <c r="A6" s="4" t="s">
        <v>610</v>
      </c>
    </row>
    <row r="7" spans="1:3">
      <c r="A7" s="3" t="s">
        <v>607</v>
      </c>
    </row>
    <row r="8" spans="1:3">
      <c r="A8" s="4" t="s">
        <v>608</v>
      </c>
      <c r="B8" s="6" t="n">
        <v>7633</v>
      </c>
      <c r="C8" s="6" t="n">
        <v>6100</v>
      </c>
    </row>
    <row r="9" spans="1:3">
      <c r="A9" s="4" t="s">
        <v>475</v>
      </c>
    </row>
    <row r="10" spans="1:3">
      <c r="A10" s="3" t="s">
        <v>607</v>
      </c>
    </row>
    <row r="11" spans="1:3">
      <c r="A11" s="4" t="s">
        <v>608</v>
      </c>
      <c r="B11" s="5" t="n">
        <v>1958</v>
      </c>
      <c r="C11" s="5" t="n">
        <v>16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611</v>
      </c>
      <c r="B1" s="2" t="s">
        <v>1</v>
      </c>
    </row>
    <row r="2" spans="1:2">
      <c r="B2" s="2" t="s">
        <v>448</v>
      </c>
    </row>
    <row r="3" spans="1:2">
      <c r="A3" s="3" t="s">
        <v>291</v>
      </c>
    </row>
    <row r="4" spans="1:2">
      <c r="A4" s="4" t="s">
        <v>612</v>
      </c>
      <c r="B4" s="5" t="n">
        <v>8360</v>
      </c>
    </row>
    <row r="5" spans="1:2">
      <c r="A5" s="4" t="s">
        <v>613</v>
      </c>
      <c r="B5" s="5" t="n">
        <v>5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614</v>
      </c>
      <c r="B1" s="2" t="s">
        <v>615</v>
      </c>
      <c r="C1" s="2" t="s">
        <v>2</v>
      </c>
      <c r="D1" s="2" t="s">
        <v>2</v>
      </c>
      <c r="E1" s="2" t="s">
        <v>616</v>
      </c>
      <c r="F1" s="2" t="s">
        <v>69</v>
      </c>
      <c r="G1" s="2" t="s">
        <v>617</v>
      </c>
    </row>
    <row r="2" spans="1:7">
      <c r="A2" s="3" t="s">
        <v>618</v>
      </c>
    </row>
    <row r="3" spans="1:7">
      <c r="A3" s="4" t="s">
        <v>139</v>
      </c>
      <c r="C3" s="5" t="n">
        <v>5208000</v>
      </c>
      <c r="D3" s="5" t="n">
        <v>5208000</v>
      </c>
      <c r="F3" s="5" t="n">
        <v>5611000</v>
      </c>
    </row>
    <row r="4" spans="1:7">
      <c r="A4" s="4" t="s">
        <v>88</v>
      </c>
      <c r="D4" s="6" t="n">
        <v>-910000</v>
      </c>
      <c r="F4" s="6" t="n">
        <v>341000</v>
      </c>
    </row>
    <row r="5" spans="1:7">
      <c r="A5" s="4" t="s">
        <v>191</v>
      </c>
      <c r="D5" s="5" t="n">
        <v>2305000</v>
      </c>
      <c r="F5" s="5" t="n">
        <v>2000000</v>
      </c>
    </row>
    <row r="6" spans="1:7">
      <c r="A6" s="4" t="s">
        <v>619</v>
      </c>
    </row>
    <row r="7" spans="1:7">
      <c r="A7" s="3" t="s">
        <v>618</v>
      </c>
    </row>
    <row r="8" spans="1:7">
      <c r="A8" s="4" t="s">
        <v>620</v>
      </c>
      <c r="C8" s="9" t="n">
        <v>3.5</v>
      </c>
      <c r="D8" s="9" t="n">
        <v>3.5</v>
      </c>
      <c r="F8" s="9" t="n">
        <v>3.5</v>
      </c>
    </row>
    <row r="9" spans="1:7">
      <c r="A9" s="4" t="s">
        <v>505</v>
      </c>
      <c r="C9" s="4" t="s">
        <v>532</v>
      </c>
      <c r="D9" s="4" t="s">
        <v>532</v>
      </c>
      <c r="F9" s="4" t="s">
        <v>531</v>
      </c>
    </row>
    <row r="10" spans="1:7">
      <c r="A10" s="4" t="s">
        <v>139</v>
      </c>
      <c r="C10" s="5" t="n">
        <v>1300000</v>
      </c>
      <c r="D10" s="5" t="n">
        <v>1300000</v>
      </c>
      <c r="F10" s="5" t="n">
        <v>5200000</v>
      </c>
    </row>
    <row r="11" spans="1:7">
      <c r="A11" s="4" t="s">
        <v>88</v>
      </c>
      <c r="D11" s="6" t="n">
        <v>1500000</v>
      </c>
      <c r="E11" s="5" t="n">
        <v>-887000</v>
      </c>
      <c r="F11" s="6" t="n">
        <v>400000</v>
      </c>
      <c r="G11" s="5" t="n">
        <v>391000</v>
      </c>
    </row>
    <row r="12" spans="1:7">
      <c r="A12" s="4" t="s">
        <v>621</v>
      </c>
      <c r="C12" s="6" t="n">
        <v>96000</v>
      </c>
      <c r="D12" s="6" t="n">
        <v>96000</v>
      </c>
      <c r="F12" s="5" t="n">
        <v>92000</v>
      </c>
    </row>
    <row r="13" spans="1:7">
      <c r="A13" s="4" t="s">
        <v>191</v>
      </c>
      <c r="C13" s="6" t="n">
        <v>2300000</v>
      </c>
    </row>
    <row r="14" spans="1:7">
      <c r="A14" s="4" t="s">
        <v>622</v>
      </c>
    </row>
    <row r="15" spans="1:7">
      <c r="A15" s="3" t="s">
        <v>618</v>
      </c>
    </row>
    <row r="16" spans="1:7">
      <c r="A16" s="4" t="s">
        <v>505</v>
      </c>
      <c r="B16" s="4" t="s">
        <v>623</v>
      </c>
    </row>
    <row r="17" spans="1:7">
      <c r="A17" s="4" t="s">
        <v>88</v>
      </c>
      <c r="D17" s="6" t="n">
        <v>600000</v>
      </c>
    </row>
    <row r="18" spans="1:7">
      <c r="A18" s="4" t="s">
        <v>621</v>
      </c>
      <c r="B18" s="5" t="n">
        <v>300000</v>
      </c>
      <c r="C18" s="5" t="n">
        <v>6042</v>
      </c>
      <c r="D18" s="5" t="n">
        <v>6042</v>
      </c>
    </row>
    <row r="19" spans="1:7">
      <c r="A19" s="4" t="s">
        <v>624</v>
      </c>
      <c r="B19" s="5" t="n">
        <v>28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5</v>
      </c>
      <c r="B1" s="2" t="s">
        <v>1</v>
      </c>
    </row>
    <row r="2" spans="1:5">
      <c r="B2" s="2" t="s">
        <v>2</v>
      </c>
      <c r="C2" s="2" t="s">
        <v>616</v>
      </c>
      <c r="D2" s="2" t="s">
        <v>69</v>
      </c>
      <c r="E2" s="2" t="s">
        <v>617</v>
      </c>
    </row>
    <row r="3" spans="1:5">
      <c r="A3" s="3" t="s">
        <v>618</v>
      </c>
    </row>
    <row r="4" spans="1:5">
      <c r="A4" s="4" t="s">
        <v>626</v>
      </c>
      <c r="B4" s="5" t="n">
        <v>-910</v>
      </c>
      <c r="D4" s="5" t="n">
        <v>341</v>
      </c>
    </row>
    <row r="5" spans="1:5">
      <c r="A5" s="4" t="s">
        <v>619</v>
      </c>
    </row>
    <row r="6" spans="1:5">
      <c r="A6" s="3" t="s">
        <v>618</v>
      </c>
    </row>
    <row r="7" spans="1:5">
      <c r="A7" s="4" t="s">
        <v>627</v>
      </c>
      <c r="C7" s="5" t="n">
        <v>108751</v>
      </c>
      <c r="E7" s="5" t="n">
        <v>135345</v>
      </c>
    </row>
    <row r="8" spans="1:5">
      <c r="A8" s="4" t="s">
        <v>628</v>
      </c>
      <c r="C8" s="6" t="n">
        <v>7570</v>
      </c>
      <c r="E8" s="6" t="n">
        <v>22734</v>
      </c>
    </row>
    <row r="9" spans="1:5">
      <c r="A9" s="4" t="s">
        <v>629</v>
      </c>
      <c r="C9" s="6" t="n">
        <v>-2653</v>
      </c>
      <c r="E9" s="6" t="n">
        <v>3340</v>
      </c>
    </row>
    <row r="10" spans="1:5">
      <c r="A10" s="4" t="s">
        <v>630</v>
      </c>
      <c r="C10" s="6" t="n">
        <v>-3645</v>
      </c>
      <c r="E10" s="6" t="n">
        <v>2486</v>
      </c>
    </row>
    <row r="11" spans="1:5">
      <c r="A11" s="4" t="s">
        <v>626</v>
      </c>
      <c r="B11" s="5" t="n">
        <v>1500</v>
      </c>
      <c r="C11" s="5" t="n">
        <v>-887</v>
      </c>
      <c r="D11" s="5" t="n">
        <v>400</v>
      </c>
      <c r="E11" s="5" t="n">
        <v>391</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31</v>
      </c>
      <c r="B1" s="2" t="s">
        <v>2</v>
      </c>
      <c r="C1" s="2" t="s">
        <v>69</v>
      </c>
    </row>
    <row r="2" spans="1:3">
      <c r="A2" s="3" t="s">
        <v>297</v>
      </c>
    </row>
    <row r="3" spans="1:3">
      <c r="A3" s="4" t="s">
        <v>632</v>
      </c>
      <c r="B3" s="5" t="n">
        <v>3616</v>
      </c>
      <c r="C3" s="5" t="n">
        <v>6049</v>
      </c>
    </row>
    <row r="4" spans="1:3">
      <c r="A4" s="4" t="s">
        <v>633</v>
      </c>
      <c r="B4" s="6" t="n">
        <v>3349</v>
      </c>
      <c r="C4" s="6" t="n">
        <v>2077</v>
      </c>
    </row>
    <row r="5" spans="1:3">
      <c r="A5" s="4" t="s">
        <v>634</v>
      </c>
      <c r="B5" s="6" t="n">
        <v>1722</v>
      </c>
      <c r="C5" s="6" t="n">
        <v>1526</v>
      </c>
    </row>
    <row r="6" spans="1:3">
      <c r="A6" s="4" t="s">
        <v>89</v>
      </c>
      <c r="B6" s="6" t="n">
        <v>4337</v>
      </c>
      <c r="C6" s="6" t="n">
        <v>4523</v>
      </c>
    </row>
    <row r="7" spans="1:3">
      <c r="A7" s="4" t="s">
        <v>236</v>
      </c>
      <c r="B7" s="5" t="n">
        <v>13024</v>
      </c>
      <c r="C7" s="5" t="n">
        <v>141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4"/>
  </cols>
  <sheetData>
    <row r="1" spans="1:2">
      <c r="A1" s="1" t="s">
        <v>635</v>
      </c>
      <c r="B1" s="2" t="s">
        <v>2</v>
      </c>
    </row>
    <row r="2" spans="1:2">
      <c r="A2" s="4" t="s">
        <v>636</v>
      </c>
    </row>
    <row r="3" spans="1:2">
      <c r="A3" s="3" t="s">
        <v>637</v>
      </c>
    </row>
    <row r="4" spans="1:2">
      <c r="A4" s="4" t="s">
        <v>638</v>
      </c>
      <c r="B4" s="4" t="s">
        <v>476</v>
      </c>
    </row>
    <row r="5" spans="1:2">
      <c r="A5" s="4" t="s">
        <v>602</v>
      </c>
    </row>
    <row r="6" spans="1:2">
      <c r="A6" s="3" t="s">
        <v>637</v>
      </c>
    </row>
    <row r="7" spans="1:2">
      <c r="A7" s="4" t="s">
        <v>638</v>
      </c>
      <c r="B7" s="4" t="s">
        <v>604</v>
      </c>
    </row>
    <row r="8" spans="1:2">
      <c r="A8" s="4" t="s">
        <v>605</v>
      </c>
    </row>
    <row r="9" spans="1:2">
      <c r="A9" s="3" t="s">
        <v>637</v>
      </c>
    </row>
    <row r="10" spans="1:2">
      <c r="A10" s="4" t="s">
        <v>638</v>
      </c>
      <c r="B10" s="4" t="s">
        <v>4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8"/>
    <col customWidth="1" max="3" min="3" width="14"/>
  </cols>
  <sheetData>
    <row r="1" spans="1:3">
      <c r="A1" s="1" t="s">
        <v>639</v>
      </c>
      <c r="B1" s="2" t="s">
        <v>1</v>
      </c>
    </row>
    <row r="2" spans="1:3">
      <c r="B2" s="2" t="s">
        <v>2</v>
      </c>
      <c r="C2" s="2" t="s">
        <v>69</v>
      </c>
    </row>
    <row r="3" spans="1:3">
      <c r="A3" s="3" t="s">
        <v>300</v>
      </c>
    </row>
    <row r="4" spans="1:3">
      <c r="A4" s="4" t="s">
        <v>640</v>
      </c>
      <c r="B4" s="5" t="n">
        <v>2093</v>
      </c>
    </row>
    <row r="5" spans="1:3">
      <c r="A5" s="4" t="s">
        <v>641</v>
      </c>
      <c r="B5" s="6" t="n">
        <v>439</v>
      </c>
    </row>
    <row r="6" spans="1:3">
      <c r="A6" s="4" t="s">
        <v>642</v>
      </c>
      <c r="B6" s="6" t="n">
        <v>342</v>
      </c>
    </row>
    <row r="7" spans="1:3">
      <c r="A7" s="4" t="s">
        <v>643</v>
      </c>
      <c r="B7" s="6" t="n">
        <v>0</v>
      </c>
    </row>
    <row r="8" spans="1:3">
      <c r="A8" s="4" t="s">
        <v>644</v>
      </c>
      <c r="B8" s="6" t="n">
        <v>2874</v>
      </c>
    </row>
    <row r="9" spans="1:3">
      <c r="A9" s="3" t="s">
        <v>645</v>
      </c>
    </row>
    <row r="10" spans="1:3">
      <c r="A10" s="4" t="s">
        <v>464</v>
      </c>
      <c r="B10" s="6" t="n">
        <v>8116</v>
      </c>
      <c r="C10" s="5" t="n">
        <v>0</v>
      </c>
    </row>
    <row r="11" spans="1:3">
      <c r="A11" s="4" t="s">
        <v>646</v>
      </c>
      <c r="B11" s="5" t="n">
        <v>8647</v>
      </c>
    </row>
    <row r="12" spans="1:3">
      <c r="A12" s="3" t="s">
        <v>647</v>
      </c>
    </row>
    <row r="13" spans="1:3">
      <c r="A13" s="4" t="s">
        <v>645</v>
      </c>
      <c r="B13" s="4" t="s">
        <v>648</v>
      </c>
    </row>
    <row r="14" spans="1:3">
      <c r="A14" s="3" t="s">
        <v>649</v>
      </c>
    </row>
    <row r="15" spans="1:3">
      <c r="A15" s="4" t="s">
        <v>645</v>
      </c>
      <c r="B15" s="4" t="s">
        <v>6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448</v>
      </c>
    </row>
    <row r="2" spans="1:2">
      <c r="A2" s="3" t="s">
        <v>300</v>
      </c>
    </row>
    <row r="3" spans="1:2">
      <c r="A3" s="4" t="s">
        <v>596</v>
      </c>
      <c r="B3" s="5" t="n">
        <v>1624</v>
      </c>
    </row>
    <row r="4" spans="1:2">
      <c r="A4" s="4" t="s">
        <v>597</v>
      </c>
      <c r="B4" s="6" t="n">
        <v>1512</v>
      </c>
    </row>
    <row r="5" spans="1:2">
      <c r="A5" s="4" t="s">
        <v>598</v>
      </c>
      <c r="B5" s="6" t="n">
        <v>1331</v>
      </c>
    </row>
    <row r="6" spans="1:2">
      <c r="A6" s="4" t="s">
        <v>599</v>
      </c>
      <c r="B6" s="6" t="n">
        <v>960</v>
      </c>
    </row>
    <row r="7" spans="1:2">
      <c r="A7" s="4" t="s">
        <v>600</v>
      </c>
      <c r="B7" s="6" t="n">
        <v>694</v>
      </c>
    </row>
    <row r="8" spans="1:2">
      <c r="A8" s="4" t="s">
        <v>601</v>
      </c>
      <c r="B8" s="6" t="n">
        <v>6388</v>
      </c>
    </row>
    <row r="9" spans="1:2">
      <c r="A9" s="4" t="s">
        <v>652</v>
      </c>
      <c r="B9" s="6" t="n">
        <v>12509</v>
      </c>
    </row>
    <row r="10" spans="1:2">
      <c r="A10" s="4" t="s">
        <v>653</v>
      </c>
      <c r="B10" s="6" t="n">
        <v>-3299</v>
      </c>
    </row>
    <row r="11" spans="1:2">
      <c r="A11" s="4" t="s">
        <v>654</v>
      </c>
      <c r="B11" s="6" t="n">
        <v>-563</v>
      </c>
    </row>
    <row r="12" spans="1:2">
      <c r="A12" s="4" t="s">
        <v>646</v>
      </c>
      <c r="B12" s="5" t="n">
        <v>86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69</v>
      </c>
    </row>
    <row r="3" spans="1:3">
      <c r="A3" s="3" t="s">
        <v>656</v>
      </c>
    </row>
    <row r="4" spans="1:3">
      <c r="A4" s="4" t="s">
        <v>463</v>
      </c>
      <c r="B4" s="5" t="n">
        <v>86174</v>
      </c>
      <c r="C4" s="5" t="n">
        <v>58022</v>
      </c>
    </row>
    <row r="5" spans="1:3">
      <c r="A5" s="4" t="s">
        <v>657</v>
      </c>
      <c r="B5" s="6" t="n">
        <v>-354</v>
      </c>
      <c r="C5" s="6" t="n">
        <v>-369</v>
      </c>
    </row>
    <row r="6" spans="1:3">
      <c r="A6" s="4" t="s">
        <v>658</v>
      </c>
      <c r="B6" s="6" t="n">
        <v>85820</v>
      </c>
      <c r="C6" s="6" t="n">
        <v>57653</v>
      </c>
    </row>
    <row r="7" spans="1:3">
      <c r="A7" s="4" t="s">
        <v>481</v>
      </c>
    </row>
    <row r="8" spans="1:3">
      <c r="A8" s="3" t="s">
        <v>656</v>
      </c>
    </row>
    <row r="9" spans="1:3">
      <c r="A9" s="4" t="s">
        <v>463</v>
      </c>
      <c r="B9" s="6" t="n">
        <v>42247</v>
      </c>
      <c r="C9" s="6" t="n">
        <v>24117</v>
      </c>
    </row>
    <row r="10" spans="1:3">
      <c r="A10" s="4" t="s">
        <v>659</v>
      </c>
    </row>
    <row r="11" spans="1:3">
      <c r="A11" s="3" t="s">
        <v>656</v>
      </c>
    </row>
    <row r="12" spans="1:3">
      <c r="A12" s="4" t="s">
        <v>463</v>
      </c>
      <c r="B12" s="5" t="n">
        <v>21284</v>
      </c>
      <c r="C12" s="6" t="n">
        <v>0</v>
      </c>
    </row>
    <row r="13" spans="1:3">
      <c r="A13" s="4" t="s">
        <v>660</v>
      </c>
      <c r="B13" s="4" t="s">
        <v>661</v>
      </c>
    </row>
    <row r="14" spans="1:3">
      <c r="A14" s="4" t="s">
        <v>662</v>
      </c>
      <c r="B14" s="4" t="s">
        <v>663</v>
      </c>
    </row>
    <row r="15" spans="1:3">
      <c r="A15" s="4" t="s">
        <v>664</v>
      </c>
    </row>
    <row r="16" spans="1:3">
      <c r="A16" s="3" t="s">
        <v>656</v>
      </c>
    </row>
    <row r="17" spans="1:3">
      <c r="A17" s="4" t="s">
        <v>463</v>
      </c>
      <c r="B17" s="5" t="n">
        <v>6285</v>
      </c>
      <c r="C17" s="6" t="n">
        <v>8617</v>
      </c>
    </row>
    <row r="18" spans="1:3">
      <c r="A18" s="4" t="s">
        <v>660</v>
      </c>
      <c r="B18" s="4" t="s">
        <v>665</v>
      </c>
    </row>
    <row r="19" spans="1:3">
      <c r="A19" s="4" t="s">
        <v>662</v>
      </c>
      <c r="B19" s="4" t="s">
        <v>666</v>
      </c>
    </row>
    <row r="20" spans="1:3">
      <c r="A20" s="4" t="s">
        <v>667</v>
      </c>
    </row>
    <row r="21" spans="1:3">
      <c r="A21" s="3" t="s">
        <v>656</v>
      </c>
    </row>
    <row r="22" spans="1:3">
      <c r="A22" s="4" t="s">
        <v>463</v>
      </c>
      <c r="B22" s="5" t="n">
        <v>0</v>
      </c>
      <c r="C22" s="6" t="n">
        <v>15500</v>
      </c>
    </row>
    <row r="23" spans="1:3">
      <c r="A23" s="4" t="s">
        <v>660</v>
      </c>
      <c r="B23" s="4" t="s">
        <v>668</v>
      </c>
    </row>
    <row r="24" spans="1:3">
      <c r="A24" s="4" t="s">
        <v>662</v>
      </c>
      <c r="B24" s="4" t="s">
        <v>666</v>
      </c>
    </row>
    <row r="25" spans="1:3">
      <c r="A25" s="4" t="s">
        <v>669</v>
      </c>
    </row>
    <row r="26" spans="1:3">
      <c r="A26" s="3" t="s">
        <v>656</v>
      </c>
    </row>
    <row r="27" spans="1:3">
      <c r="A27" s="4" t="s">
        <v>463</v>
      </c>
      <c r="B27" s="5" t="n">
        <v>0</v>
      </c>
      <c r="C27" s="6" t="n">
        <v>0</v>
      </c>
    </row>
    <row r="28" spans="1:3">
      <c r="A28" s="4" t="s">
        <v>660</v>
      </c>
      <c r="B28" s="4" t="s">
        <v>670</v>
      </c>
    </row>
    <row r="29" spans="1:3">
      <c r="A29" s="4" t="s">
        <v>662</v>
      </c>
      <c r="B29" s="4" t="s">
        <v>666</v>
      </c>
    </row>
    <row r="30" spans="1:3">
      <c r="A30" s="4" t="s">
        <v>671</v>
      </c>
    </row>
    <row r="31" spans="1:3">
      <c r="A31" s="3" t="s">
        <v>656</v>
      </c>
    </row>
    <row r="32" spans="1:3">
      <c r="A32" s="4" t="s">
        <v>463</v>
      </c>
      <c r="B32" s="5" t="n">
        <v>6320</v>
      </c>
      <c r="C32" s="6" t="n">
        <v>0</v>
      </c>
    </row>
    <row r="33" spans="1:3">
      <c r="A33" s="4" t="s">
        <v>660</v>
      </c>
      <c r="B33" s="4" t="s">
        <v>672</v>
      </c>
    </row>
    <row r="34" spans="1:3">
      <c r="A34" s="4" t="s">
        <v>662</v>
      </c>
      <c r="B34" s="4" t="s">
        <v>666</v>
      </c>
    </row>
    <row r="35" spans="1:3">
      <c r="A35" s="4" t="s">
        <v>673</v>
      </c>
    </row>
    <row r="36" spans="1:3">
      <c r="A36" s="3" t="s">
        <v>656</v>
      </c>
    </row>
    <row r="37" spans="1:3">
      <c r="A37" s="4" t="s">
        <v>463</v>
      </c>
      <c r="B37" s="5" t="n">
        <v>8358</v>
      </c>
      <c r="C37" s="6" t="n">
        <v>0</v>
      </c>
    </row>
    <row r="38" spans="1:3">
      <c r="A38" s="4" t="s">
        <v>660</v>
      </c>
      <c r="B38" s="4" t="s">
        <v>674</v>
      </c>
    </row>
    <row r="39" spans="1:3">
      <c r="A39" s="4" t="s">
        <v>662</v>
      </c>
      <c r="B39" s="4" t="s">
        <v>666</v>
      </c>
    </row>
    <row r="40" spans="1:3">
      <c r="A40" s="4" t="s">
        <v>675</v>
      </c>
    </row>
    <row r="41" spans="1:3">
      <c r="A41" s="3" t="s">
        <v>656</v>
      </c>
    </row>
    <row r="42" spans="1:3">
      <c r="A42" s="4" t="s">
        <v>676</v>
      </c>
      <c r="B42" s="5" t="n">
        <v>18716</v>
      </c>
    </row>
    <row r="43" spans="1:3">
      <c r="A43" s="4" t="s">
        <v>677</v>
      </c>
    </row>
    <row r="44" spans="1:3">
      <c r="A44" s="3" t="s">
        <v>656</v>
      </c>
    </row>
    <row r="45" spans="1:3">
      <c r="A45" s="4" t="s">
        <v>463</v>
      </c>
      <c r="B45" s="6" t="n">
        <v>35592</v>
      </c>
      <c r="C45" s="6" t="n">
        <v>27135</v>
      </c>
    </row>
    <row r="46" spans="1:3">
      <c r="A46" s="4" t="s">
        <v>678</v>
      </c>
    </row>
    <row r="47" spans="1:3">
      <c r="A47" s="3" t="s">
        <v>656</v>
      </c>
    </row>
    <row r="48" spans="1:3">
      <c r="A48" s="4" t="s">
        <v>463</v>
      </c>
      <c r="B48" s="5" t="n">
        <v>12877</v>
      </c>
      <c r="C48" s="6" t="n">
        <v>0</v>
      </c>
    </row>
    <row r="49" spans="1:3">
      <c r="A49" s="4" t="s">
        <v>660</v>
      </c>
      <c r="B49" s="4" t="s">
        <v>679</v>
      </c>
    </row>
    <row r="50" spans="1:3">
      <c r="A50" s="4" t="s">
        <v>680</v>
      </c>
      <c r="B50" s="4" t="s">
        <v>681</v>
      </c>
    </row>
    <row r="51" spans="1:3">
      <c r="A51" s="4" t="s">
        <v>682</v>
      </c>
    </row>
    <row r="52" spans="1:3">
      <c r="A52" s="3" t="s">
        <v>656</v>
      </c>
    </row>
    <row r="53" spans="1:3">
      <c r="A53" s="4" t="s">
        <v>463</v>
      </c>
      <c r="B53" s="5" t="n">
        <v>9550</v>
      </c>
      <c r="C53" s="6" t="n">
        <v>0</v>
      </c>
    </row>
    <row r="54" spans="1:3">
      <c r="A54" s="4" t="s">
        <v>660</v>
      </c>
      <c r="B54" s="4" t="s">
        <v>683</v>
      </c>
    </row>
    <row r="55" spans="1:3">
      <c r="A55" s="4" t="s">
        <v>676</v>
      </c>
      <c r="B55" s="5" t="n">
        <v>450</v>
      </c>
    </row>
    <row r="56" spans="1:3">
      <c r="A56" s="4" t="s">
        <v>662</v>
      </c>
      <c r="B56" s="4" t="s">
        <v>684</v>
      </c>
    </row>
    <row r="57" spans="1:3">
      <c r="A57" s="4" t="s">
        <v>685</v>
      </c>
    </row>
    <row r="58" spans="1:3">
      <c r="A58" s="3" t="s">
        <v>656</v>
      </c>
    </row>
    <row r="59" spans="1:3">
      <c r="A59" s="4" t="s">
        <v>662</v>
      </c>
      <c r="B59" s="4" t="s">
        <v>686</v>
      </c>
    </row>
    <row r="60" spans="1:3">
      <c r="A60" s="4" t="s">
        <v>687</v>
      </c>
    </row>
    <row r="61" spans="1:3">
      <c r="A61" s="3" t="s">
        <v>656</v>
      </c>
    </row>
    <row r="62" spans="1:3">
      <c r="A62" s="4" t="s">
        <v>463</v>
      </c>
      <c r="B62" s="5" t="n">
        <v>0</v>
      </c>
      <c r="C62" s="6" t="n">
        <v>12403</v>
      </c>
    </row>
    <row r="63" spans="1:3">
      <c r="A63" s="4" t="s">
        <v>660</v>
      </c>
      <c r="B63" s="4" t="s">
        <v>688</v>
      </c>
    </row>
    <row r="64" spans="1:3">
      <c r="A64" s="4" t="s">
        <v>676</v>
      </c>
      <c r="B64" s="5" t="n">
        <v>17000</v>
      </c>
    </row>
    <row r="65" spans="1:3">
      <c r="A65" s="4" t="s">
        <v>680</v>
      </c>
      <c r="B65" s="4" t="s">
        <v>689</v>
      </c>
    </row>
    <row r="66" spans="1:3">
      <c r="A66" s="4" t="s">
        <v>690</v>
      </c>
    </row>
    <row r="67" spans="1:3">
      <c r="A67" s="3" t="s">
        <v>656</v>
      </c>
    </row>
    <row r="68" spans="1:3">
      <c r="A68" s="4" t="s">
        <v>463</v>
      </c>
      <c r="B68" s="5" t="n">
        <v>7750</v>
      </c>
      <c r="C68" s="6" t="n">
        <v>8750</v>
      </c>
    </row>
    <row r="69" spans="1:3">
      <c r="A69" s="4" t="s">
        <v>660</v>
      </c>
      <c r="B69" s="4" t="s">
        <v>691</v>
      </c>
    </row>
    <row r="70" spans="1:3">
      <c r="A70" s="4" t="s">
        <v>662</v>
      </c>
      <c r="B70" s="4" t="s">
        <v>692</v>
      </c>
    </row>
    <row r="71" spans="1:3">
      <c r="A71" s="4" t="s">
        <v>693</v>
      </c>
    </row>
    <row r="72" spans="1:3">
      <c r="A72" s="3" t="s">
        <v>656</v>
      </c>
    </row>
    <row r="73" spans="1:3">
      <c r="A73" s="4" t="s">
        <v>463</v>
      </c>
      <c r="B73" s="5" t="n">
        <v>3875</v>
      </c>
      <c r="C73" s="6" t="n">
        <v>4375</v>
      </c>
    </row>
    <row r="74" spans="1:3">
      <c r="A74" s="4" t="s">
        <v>660</v>
      </c>
      <c r="B74" s="4" t="s">
        <v>691</v>
      </c>
    </row>
    <row r="75" spans="1:3">
      <c r="A75" s="4" t="s">
        <v>680</v>
      </c>
      <c r="B75" s="4" t="s">
        <v>650</v>
      </c>
    </row>
    <row r="76" spans="1:3">
      <c r="A76" s="4" t="s">
        <v>694</v>
      </c>
    </row>
    <row r="77" spans="1:3">
      <c r="A77" s="3" t="s">
        <v>656</v>
      </c>
    </row>
    <row r="78" spans="1:3">
      <c r="A78" s="4" t="s">
        <v>463</v>
      </c>
      <c r="B78" s="5" t="n">
        <v>1540</v>
      </c>
      <c r="C78" s="6" t="n">
        <v>1607</v>
      </c>
    </row>
    <row r="79" spans="1:3">
      <c r="A79" s="4" t="s">
        <v>660</v>
      </c>
      <c r="B79" s="4" t="s">
        <v>691</v>
      </c>
    </row>
    <row r="80" spans="1:3">
      <c r="A80" s="4" t="s">
        <v>662</v>
      </c>
      <c r="B80" s="4" t="s">
        <v>692</v>
      </c>
    </row>
    <row r="81" spans="1:3">
      <c r="A81" s="4" t="s">
        <v>695</v>
      </c>
    </row>
    <row r="82" spans="1:3">
      <c r="A82" s="3" t="s">
        <v>656</v>
      </c>
    </row>
    <row r="83" spans="1:3">
      <c r="A83" s="4" t="s">
        <v>463</v>
      </c>
      <c r="B83" s="5" t="n">
        <v>8335</v>
      </c>
      <c r="C83" s="6" t="n">
        <v>6770</v>
      </c>
    </row>
    <row r="84" spans="1:3">
      <c r="A84" s="4" t="s">
        <v>696</v>
      </c>
    </row>
    <row r="85" spans="1:3">
      <c r="A85" s="3" t="s">
        <v>656</v>
      </c>
    </row>
    <row r="86" spans="1:3">
      <c r="A86" s="4" t="s">
        <v>662</v>
      </c>
      <c r="B86" s="4" t="s">
        <v>692</v>
      </c>
    </row>
    <row r="87" spans="1:3">
      <c r="A87" s="4" t="s">
        <v>697</v>
      </c>
    </row>
    <row r="88" spans="1:3">
      <c r="A88" s="3" t="s">
        <v>656</v>
      </c>
    </row>
    <row r="89" spans="1:3">
      <c r="A89" s="4" t="s">
        <v>463</v>
      </c>
      <c r="B89" s="5" t="n">
        <v>0</v>
      </c>
      <c r="C89" s="6" t="n">
        <v>3820</v>
      </c>
    </row>
    <row r="90" spans="1:3">
      <c r="A90" s="4" t="s">
        <v>660</v>
      </c>
      <c r="B90" s="4" t="s">
        <v>698</v>
      </c>
    </row>
    <row r="91" spans="1:3">
      <c r="A91" s="4" t="s">
        <v>680</v>
      </c>
      <c r="B91" s="4" t="s">
        <v>699</v>
      </c>
    </row>
    <row r="92" spans="1:3">
      <c r="A92" s="4" t="s">
        <v>697</v>
      </c>
    </row>
    <row r="93" spans="1:3">
      <c r="A93" s="3" t="s">
        <v>656</v>
      </c>
    </row>
    <row r="94" spans="1:3">
      <c r="A94" s="4" t="s">
        <v>463</v>
      </c>
      <c r="B94" s="5" t="n">
        <v>8335</v>
      </c>
      <c r="C94" s="6" t="n">
        <v>0</v>
      </c>
    </row>
    <row r="95" spans="1:3">
      <c r="A95" s="4" t="s">
        <v>660</v>
      </c>
      <c r="B95" s="4" t="s">
        <v>688</v>
      </c>
    </row>
    <row r="96" spans="1:3">
      <c r="A96" s="4" t="s">
        <v>676</v>
      </c>
      <c r="B96" s="5" t="n">
        <v>1665</v>
      </c>
    </row>
    <row r="97" spans="1:3">
      <c r="A97" s="4" t="s">
        <v>680</v>
      </c>
      <c r="B97" s="4" t="s">
        <v>700</v>
      </c>
    </row>
    <row r="98" spans="1:3">
      <c r="A98" s="4" t="s">
        <v>701</v>
      </c>
    </row>
    <row r="99" spans="1:3">
      <c r="A99" s="3" t="s">
        <v>656</v>
      </c>
    </row>
    <row r="100" spans="1:3">
      <c r="A100" s="4" t="s">
        <v>463</v>
      </c>
      <c r="B100" s="5" t="n">
        <v>0</v>
      </c>
      <c r="C100" s="6" t="n">
        <v>450</v>
      </c>
    </row>
    <row r="101" spans="1:3">
      <c r="A101" s="4" t="s">
        <v>660</v>
      </c>
      <c r="B101" s="4" t="s">
        <v>702</v>
      </c>
    </row>
    <row r="102" spans="1:3">
      <c r="A102" s="4" t="s">
        <v>680</v>
      </c>
      <c r="B102" s="4" t="s">
        <v>699</v>
      </c>
    </row>
    <row r="103" spans="1:3">
      <c r="A103" s="4" t="s">
        <v>701</v>
      </c>
    </row>
    <row r="104" spans="1:3">
      <c r="A104" s="3" t="s">
        <v>656</v>
      </c>
    </row>
    <row r="105" spans="1:3">
      <c r="A105" s="4" t="s">
        <v>463</v>
      </c>
      <c r="B105" s="5" t="n">
        <v>0</v>
      </c>
      <c r="C105" s="6" t="n">
        <v>400</v>
      </c>
    </row>
    <row r="106" spans="1:3">
      <c r="A106" s="4" t="s">
        <v>660</v>
      </c>
      <c r="B106" s="4" t="s">
        <v>703</v>
      </c>
    </row>
    <row r="107" spans="1:3">
      <c r="A107" s="4" t="s">
        <v>680</v>
      </c>
      <c r="B107" s="4" t="s">
        <v>704</v>
      </c>
    </row>
    <row r="108" spans="1:3">
      <c r="A108" s="4" t="s">
        <v>705</v>
      </c>
    </row>
    <row r="109" spans="1:3">
      <c r="A109" s="3" t="s">
        <v>656</v>
      </c>
    </row>
    <row r="110" spans="1:3">
      <c r="A110" s="4" t="s">
        <v>463</v>
      </c>
      <c r="B110" s="5" t="n">
        <v>0</v>
      </c>
      <c r="C110" s="5" t="n">
        <v>2100</v>
      </c>
    </row>
    <row r="111" spans="1:3">
      <c r="A111" s="4" t="s">
        <v>660</v>
      </c>
      <c r="B111" s="4" t="s">
        <v>703</v>
      </c>
    </row>
    <row r="112" spans="1:3">
      <c r="A112" s="4" t="s">
        <v>680</v>
      </c>
      <c r="B112" s="4" t="s">
        <v>70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37"/>
    <col customWidth="1" max="5" min="5" width="21"/>
  </cols>
  <sheetData>
    <row r="1" spans="1:5">
      <c r="A1" s="1" t="s">
        <v>707</v>
      </c>
      <c r="B1" s="2" t="s">
        <v>708</v>
      </c>
      <c r="C1" s="2" t="s">
        <v>447</v>
      </c>
      <c r="D1" s="2" t="s">
        <v>709</v>
      </c>
      <c r="E1" s="2" t="s">
        <v>452</v>
      </c>
    </row>
    <row r="2" spans="1:5">
      <c r="A2" s="3" t="s">
        <v>656</v>
      </c>
    </row>
    <row r="3" spans="1:5">
      <c r="A3" s="4" t="s">
        <v>710</v>
      </c>
      <c r="D3" s="5" t="n">
        <v>1600000</v>
      </c>
    </row>
    <row r="4" spans="1:5">
      <c r="A4" s="4" t="s">
        <v>711</v>
      </c>
      <c r="C4" s="8" t="n">
        <v>0.5</v>
      </c>
    </row>
    <row r="5" spans="1:5">
      <c r="A5" s="4" t="s">
        <v>712</v>
      </c>
      <c r="C5" s="9" t="n">
        <v>1.5</v>
      </c>
    </row>
    <row r="6" spans="1:5">
      <c r="A6" s="4" t="s">
        <v>713</v>
      </c>
      <c r="B6" s="5" t="n">
        <v>25</v>
      </c>
    </row>
    <row r="7" spans="1:5">
      <c r="A7" s="4" t="s">
        <v>714</v>
      </c>
      <c r="B7" s="7" t="n">
        <v>2.4</v>
      </c>
      <c r="D7" s="7" t="n">
        <v>2.4</v>
      </c>
    </row>
    <row r="8" spans="1:5">
      <c r="A8" s="4" t="s">
        <v>715</v>
      </c>
      <c r="B8" s="4" t="s">
        <v>716</v>
      </c>
    </row>
    <row r="9" spans="1:5">
      <c r="A9" s="4" t="s">
        <v>717</v>
      </c>
      <c r="B9" s="7" t="n">
        <v>2.5</v>
      </c>
    </row>
    <row r="10" spans="1:5">
      <c r="A10" s="4" t="s">
        <v>718</v>
      </c>
      <c r="D10" s="6" t="n">
        <v>3600000</v>
      </c>
    </row>
    <row r="11" spans="1:5">
      <c r="A11" s="4" t="s">
        <v>463</v>
      </c>
      <c r="D11" s="5" t="n">
        <v>86174000</v>
      </c>
      <c r="E11" s="5" t="n">
        <v>58022000</v>
      </c>
    </row>
    <row r="12" spans="1:5">
      <c r="A12" s="4" t="s">
        <v>719</v>
      </c>
      <c r="D12" s="6" t="n">
        <v>4800000</v>
      </c>
    </row>
    <row r="13" spans="1:5">
      <c r="A13" s="4" t="s">
        <v>254</v>
      </c>
      <c r="D13" s="5" t="n">
        <v>-529000</v>
      </c>
      <c r="E13" s="6" t="n">
        <v>-235000</v>
      </c>
    </row>
    <row r="14" spans="1:5">
      <c r="A14" s="4" t="s">
        <v>720</v>
      </c>
    </row>
    <row r="15" spans="1:5">
      <c r="A15" s="3" t="s">
        <v>656</v>
      </c>
    </row>
    <row r="16" spans="1:5">
      <c r="A16" s="4" t="s">
        <v>721</v>
      </c>
      <c r="D16" s="6" t="n">
        <v>900000</v>
      </c>
      <c r="E16" s="5" t="n">
        <v>200000</v>
      </c>
    </row>
    <row r="17" spans="1:5">
      <c r="A17" s="4" t="s">
        <v>254</v>
      </c>
      <c r="D17" s="5" t="n">
        <v>500000</v>
      </c>
    </row>
    <row r="18" spans="1:5">
      <c r="A18" s="4" t="s">
        <v>722</v>
      </c>
    </row>
    <row r="19" spans="1:5">
      <c r="A19" s="3" t="s">
        <v>656</v>
      </c>
    </row>
    <row r="20" spans="1:5">
      <c r="A20" s="4" t="s">
        <v>723</v>
      </c>
      <c r="D20" s="4" t="s">
        <v>724</v>
      </c>
      <c r="E20" s="4" t="s">
        <v>725</v>
      </c>
    </row>
    <row r="21" spans="1:5">
      <c r="A21" s="4" t="s">
        <v>726</v>
      </c>
    </row>
    <row r="22" spans="1:5">
      <c r="A22" s="3" t="s">
        <v>656</v>
      </c>
    </row>
    <row r="23" spans="1:5">
      <c r="A23" s="4" t="s">
        <v>727</v>
      </c>
      <c r="D23" s="4" t="s">
        <v>728</v>
      </c>
    </row>
    <row r="24" spans="1:5">
      <c r="A24" s="4" t="s">
        <v>729</v>
      </c>
    </row>
    <row r="25" spans="1:5">
      <c r="A25" s="3" t="s">
        <v>656</v>
      </c>
    </row>
    <row r="26" spans="1:5">
      <c r="A26" s="4" t="s">
        <v>727</v>
      </c>
      <c r="D26" s="4" t="s">
        <v>730</v>
      </c>
    </row>
    <row r="27" spans="1:5">
      <c r="A27" s="4" t="s">
        <v>677</v>
      </c>
    </row>
    <row r="28" spans="1:5">
      <c r="A28" s="3" t="s">
        <v>656</v>
      </c>
    </row>
    <row r="29" spans="1:5">
      <c r="A29" s="4" t="s">
        <v>463</v>
      </c>
      <c r="D29" s="5" t="n">
        <v>35592000</v>
      </c>
      <c r="E29" s="5" t="n">
        <v>27135000</v>
      </c>
    </row>
    <row r="30" spans="1:5">
      <c r="A30" s="4" t="s">
        <v>690</v>
      </c>
    </row>
    <row r="31" spans="1:5">
      <c r="A31" s="3" t="s">
        <v>656</v>
      </c>
    </row>
    <row r="32" spans="1:5">
      <c r="A32" s="4" t="s">
        <v>463</v>
      </c>
      <c r="D32" s="6" t="n">
        <v>7750000</v>
      </c>
      <c r="E32" s="6" t="n">
        <v>8750000</v>
      </c>
    </row>
    <row r="33" spans="1:5">
      <c r="A33" s="4" t="s">
        <v>694</v>
      </c>
    </row>
    <row r="34" spans="1:5">
      <c r="A34" s="3" t="s">
        <v>656</v>
      </c>
    </row>
    <row r="35" spans="1:5">
      <c r="A35" s="4" t="s">
        <v>463</v>
      </c>
      <c r="D35" s="6" t="n">
        <v>1540000</v>
      </c>
      <c r="E35" s="6" t="n">
        <v>1607000</v>
      </c>
    </row>
    <row r="36" spans="1:5">
      <c r="A36" s="4" t="s">
        <v>678</v>
      </c>
    </row>
    <row r="37" spans="1:5">
      <c r="A37" s="3" t="s">
        <v>656</v>
      </c>
    </row>
    <row r="38" spans="1:5">
      <c r="A38" s="4" t="s">
        <v>463</v>
      </c>
      <c r="D38" s="5" t="n">
        <v>12877000</v>
      </c>
      <c r="E38" s="5" t="n">
        <v>0</v>
      </c>
    </row>
    <row r="39" spans="1:5">
      <c r="A39" s="4" t="s">
        <v>731</v>
      </c>
    </row>
    <row r="40" spans="1:5">
      <c r="A40" s="3" t="s">
        <v>656</v>
      </c>
    </row>
    <row r="41" spans="1:5">
      <c r="A41" s="4" t="s">
        <v>479</v>
      </c>
      <c r="C41" s="6" t="n">
        <v>8400000</v>
      </c>
    </row>
    <row r="42" spans="1:5">
      <c r="A42" s="4" t="s">
        <v>480</v>
      </c>
      <c r="C42" s="5" t="n">
        <v>21000000</v>
      </c>
    </row>
    <row r="43" spans="1:5">
      <c r="A43" s="4" t="s">
        <v>732</v>
      </c>
    </row>
    <row r="44" spans="1:5">
      <c r="A44" s="3" t="s">
        <v>656</v>
      </c>
    </row>
    <row r="45" spans="1:5">
      <c r="A45" s="4" t="s">
        <v>479</v>
      </c>
      <c r="C45" s="6" t="n">
        <v>1600000</v>
      </c>
    </row>
    <row r="46" spans="1:5">
      <c r="A46" s="4" t="s">
        <v>480</v>
      </c>
      <c r="C46" s="5" t="n">
        <v>4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64"/>
    <col customWidth="1" max="2" min="2" width="10"/>
    <col customWidth="1" max="3" min="3" width="66"/>
    <col customWidth="1" max="4" min="4" width="13"/>
    <col customWidth="1" max="5" min="5" width="15"/>
    <col customWidth="1" max="6" min="6" width="27"/>
    <col customWidth="1" max="7" min="7" width="18"/>
    <col customWidth="1" max="8" min="8" width="80"/>
    <col customWidth="1" max="9" min="9" width="46"/>
    <col customWidth="1" max="10" min="10" width="80"/>
    <col customWidth="1" max="11" min="11" width="27"/>
  </cols>
  <sheetData>
    <row r="1" spans="1:11">
      <c r="A1" s="1" t="s">
        <v>235</v>
      </c>
      <c r="B1" s="2" t="s">
        <v>236</v>
      </c>
      <c r="C1" s="2" t="s">
        <v>237</v>
      </c>
      <c r="D1" s="2" t="s">
        <v>56</v>
      </c>
      <c r="E1" s="2" t="s">
        <v>238</v>
      </c>
      <c r="F1" s="2" t="s">
        <v>239</v>
      </c>
      <c r="G1" s="2" t="s">
        <v>240</v>
      </c>
      <c r="H1" s="2" t="s">
        <v>241</v>
      </c>
      <c r="I1" s="2" t="s">
        <v>242</v>
      </c>
      <c r="J1" s="2" t="s">
        <v>243</v>
      </c>
      <c r="K1" s="2" t="s">
        <v>244</v>
      </c>
    </row>
    <row r="2" spans="1:11">
      <c r="A2" s="3" t="s">
        <v>245</v>
      </c>
    </row>
    <row r="3" spans="1:11">
      <c r="A3" s="4" t="s">
        <v>246</v>
      </c>
      <c r="B3" s="5" t="n">
        <v>24243</v>
      </c>
      <c r="C3" s="5" t="n">
        <v>0</v>
      </c>
      <c r="D3" s="5" t="n">
        <v>511</v>
      </c>
      <c r="F3" s="5" t="n">
        <v>4172</v>
      </c>
      <c r="G3" s="5" t="n">
        <v>20696</v>
      </c>
      <c r="H3" s="5" t="n">
        <v>-106</v>
      </c>
      <c r="I3" s="5" t="n">
        <v>-261</v>
      </c>
      <c r="J3" s="5" t="n">
        <v>106</v>
      </c>
      <c r="K3" s="5" t="n">
        <v>-875</v>
      </c>
    </row>
    <row r="4" spans="1:11">
      <c r="A4" s="4" t="s">
        <v>247</v>
      </c>
      <c r="B4" s="6" t="n">
        <v>24243</v>
      </c>
      <c r="C4" s="6" t="n">
        <v>0</v>
      </c>
      <c r="D4" s="5" t="n">
        <v>511</v>
      </c>
      <c r="F4" s="6" t="n">
        <v>4172</v>
      </c>
      <c r="G4" s="6" t="n">
        <v>20696</v>
      </c>
      <c r="H4" s="6" t="n">
        <v>-106</v>
      </c>
      <c r="I4" s="6" t="n">
        <v>-261</v>
      </c>
      <c r="J4" s="6" t="n">
        <v>106</v>
      </c>
      <c r="K4" s="6" t="n">
        <v>-875</v>
      </c>
    </row>
    <row r="5" spans="1:11">
      <c r="A5" s="4" t="s">
        <v>248</v>
      </c>
      <c r="D5" s="6" t="n">
        <v>2044000</v>
      </c>
    </row>
    <row r="6" spans="1:11">
      <c r="A6" s="4" t="s">
        <v>249</v>
      </c>
      <c r="B6" s="6" t="n">
        <v>24243</v>
      </c>
      <c r="C6" s="6" t="n">
        <v>0</v>
      </c>
      <c r="D6" s="5" t="n">
        <v>511</v>
      </c>
      <c r="F6" s="6" t="n">
        <v>4172</v>
      </c>
      <c r="G6" s="6" t="n">
        <v>20696</v>
      </c>
      <c r="H6" s="6" t="n">
        <v>-106</v>
      </c>
      <c r="I6" s="6" t="n">
        <v>-261</v>
      </c>
      <c r="J6" s="6" t="n">
        <v>106</v>
      </c>
      <c r="K6" s="6" t="n">
        <v>-875</v>
      </c>
    </row>
    <row r="7" spans="1:11">
      <c r="A7" s="3" t="s">
        <v>245</v>
      </c>
    </row>
    <row r="8" spans="1:11">
      <c r="A8" s="4" t="s">
        <v>96</v>
      </c>
      <c r="B8" s="6" t="n">
        <v>1174</v>
      </c>
      <c r="G8" s="6" t="n">
        <v>1340</v>
      </c>
      <c r="K8" s="6" t="n">
        <v>-166</v>
      </c>
    </row>
    <row r="9" spans="1:11">
      <c r="A9" s="4" t="s">
        <v>246</v>
      </c>
      <c r="B9" s="6" t="n">
        <v>24243</v>
      </c>
      <c r="C9" s="6" t="n">
        <v>-41</v>
      </c>
      <c r="D9" s="5" t="n">
        <v>506</v>
      </c>
      <c r="F9" s="6" t="n">
        <v>2867</v>
      </c>
      <c r="G9" s="6" t="n">
        <v>21191</v>
      </c>
      <c r="H9" s="6" t="n">
        <v>-41</v>
      </c>
      <c r="I9" s="6" t="n">
        <v>-205</v>
      </c>
      <c r="J9" s="6" t="n">
        <v>106</v>
      </c>
      <c r="K9" s="6" t="n">
        <v>-1001</v>
      </c>
    </row>
    <row r="10" spans="1:11">
      <c r="A10" s="4" t="s">
        <v>112</v>
      </c>
      <c r="B10" s="6" t="n">
        <v>225</v>
      </c>
      <c r="I10" s="6" t="n">
        <v>185</v>
      </c>
      <c r="K10" s="6" t="n">
        <v>40</v>
      </c>
    </row>
    <row r="11" spans="1:11">
      <c r="A11" s="4" t="s">
        <v>250</v>
      </c>
      <c r="D11" s="6" t="n">
        <v>-23000</v>
      </c>
    </row>
    <row r="12" spans="1:11">
      <c r="A12" s="4" t="s">
        <v>251</v>
      </c>
      <c r="B12" s="5" t="n">
        <v>-745</v>
      </c>
      <c r="D12" s="5" t="n">
        <v>-6</v>
      </c>
      <c r="G12" s="6" t="n">
        <v>-739</v>
      </c>
    </row>
    <row r="13" spans="1:11">
      <c r="A13" s="4" t="s">
        <v>252</v>
      </c>
      <c r="B13" s="6" t="n">
        <v>2523</v>
      </c>
      <c r="D13" s="6" t="n">
        <v>2000</v>
      </c>
    </row>
    <row r="14" spans="1:11">
      <c r="A14" s="4" t="s">
        <v>253</v>
      </c>
      <c r="B14" s="5" t="n">
        <v>18</v>
      </c>
      <c r="D14" s="5" t="n">
        <v>1</v>
      </c>
      <c r="F14" s="6" t="n">
        <v>17</v>
      </c>
    </row>
    <row r="15" spans="1:11">
      <c r="A15" s="4" t="s">
        <v>254</v>
      </c>
      <c r="B15" s="6" t="n">
        <v>-235</v>
      </c>
      <c r="I15" s="6" t="n">
        <v>-235</v>
      </c>
    </row>
    <row r="16" spans="1:11">
      <c r="A16" s="4" t="s">
        <v>255</v>
      </c>
      <c r="B16" s="6" t="n">
        <v>-1322</v>
      </c>
      <c r="F16" s="6" t="n">
        <v>-1322</v>
      </c>
    </row>
    <row r="17" spans="1:11">
      <c r="A17" s="4" t="s">
        <v>247</v>
      </c>
      <c r="B17" s="6" t="n">
        <v>24243</v>
      </c>
      <c r="C17" s="6" t="n">
        <v>-41</v>
      </c>
      <c r="D17" s="5" t="n">
        <v>506</v>
      </c>
      <c r="F17" s="6" t="n">
        <v>2867</v>
      </c>
      <c r="G17" s="6" t="n">
        <v>21191</v>
      </c>
      <c r="H17" s="6" t="n">
        <v>-41</v>
      </c>
      <c r="I17" s="6" t="n">
        <v>-205</v>
      </c>
      <c r="J17" s="5" t="n">
        <v>106</v>
      </c>
      <c r="K17" s="6" t="n">
        <v>-1001</v>
      </c>
    </row>
    <row r="18" spans="1:11">
      <c r="A18" s="4" t="s">
        <v>256</v>
      </c>
      <c r="D18" s="6" t="n">
        <v>2023000</v>
      </c>
    </row>
    <row r="19" spans="1:11">
      <c r="A19" s="4" t="s">
        <v>257</v>
      </c>
      <c r="B19" s="6" t="n">
        <v>23358</v>
      </c>
      <c r="C19" s="6" t="n">
        <v>-41</v>
      </c>
      <c r="D19" s="5" t="n">
        <v>506</v>
      </c>
      <c r="F19" s="6" t="n">
        <v>2867</v>
      </c>
      <c r="G19" s="6" t="n">
        <v>21191</v>
      </c>
      <c r="H19" s="6" t="n">
        <v>-41</v>
      </c>
      <c r="I19" s="6" t="n">
        <v>-205</v>
      </c>
      <c r="K19" s="6" t="n">
        <v>-1001</v>
      </c>
    </row>
    <row r="20" spans="1:11">
      <c r="A20" s="3" t="s">
        <v>245</v>
      </c>
    </row>
    <row r="21" spans="1:11">
      <c r="A21" s="4" t="s">
        <v>246</v>
      </c>
      <c r="B21" s="6" t="n">
        <v>23358</v>
      </c>
      <c r="C21" s="6" t="n">
        <v>-41</v>
      </c>
      <c r="D21" s="6" t="n">
        <v>506</v>
      </c>
      <c r="F21" s="6" t="n">
        <v>2867</v>
      </c>
      <c r="G21" s="6" t="n">
        <v>21191</v>
      </c>
      <c r="H21" s="6" t="n">
        <v>-41</v>
      </c>
      <c r="I21" s="6" t="n">
        <v>-205</v>
      </c>
      <c r="K21" s="6" t="n">
        <v>-1001</v>
      </c>
    </row>
    <row r="22" spans="1:11">
      <c r="A22" s="4" t="s">
        <v>247</v>
      </c>
      <c r="B22" s="6" t="n">
        <v>23358</v>
      </c>
      <c r="C22" s="6" t="n">
        <v>-41</v>
      </c>
      <c r="D22" s="6" t="n">
        <v>506</v>
      </c>
      <c r="F22" s="6" t="n">
        <v>2867</v>
      </c>
      <c r="G22" s="6" t="n">
        <v>21191</v>
      </c>
      <c r="H22" s="6" t="n">
        <v>-41</v>
      </c>
      <c r="I22" s="6" t="n">
        <v>-205</v>
      </c>
      <c r="K22" s="6" t="n">
        <v>-1001</v>
      </c>
    </row>
    <row r="23" spans="1:11">
      <c r="A23" s="4" t="s">
        <v>96</v>
      </c>
      <c r="B23" s="6" t="n">
        <v>9647</v>
      </c>
      <c r="G23" s="6" t="n">
        <v>7656</v>
      </c>
      <c r="K23" s="6" t="n">
        <v>1991</v>
      </c>
    </row>
    <row r="24" spans="1:11">
      <c r="A24" s="4" t="s">
        <v>246</v>
      </c>
      <c r="B24" s="6" t="n">
        <v>25011</v>
      </c>
      <c r="C24" s="6" t="n">
        <v>-41</v>
      </c>
      <c r="D24" s="5" t="n">
        <v>756</v>
      </c>
      <c r="E24" s="5" t="n">
        <v>-2617</v>
      </c>
      <c r="F24" s="6" t="n">
        <v>2636</v>
      </c>
      <c r="G24" s="6" t="n">
        <v>23768</v>
      </c>
      <c r="H24" s="6" t="n">
        <v>-41</v>
      </c>
      <c r="I24" s="6" t="n">
        <v>-537</v>
      </c>
      <c r="K24" s="6" t="n">
        <v>1005</v>
      </c>
    </row>
    <row r="25" spans="1:11">
      <c r="A25" s="4" t="s">
        <v>112</v>
      </c>
      <c r="B25" s="5" t="n">
        <v>212</v>
      </c>
      <c r="I25" s="6" t="n">
        <v>197</v>
      </c>
      <c r="K25" s="6" t="n">
        <v>15</v>
      </c>
    </row>
    <row r="26" spans="1:11">
      <c r="A26" s="4" t="s">
        <v>250</v>
      </c>
      <c r="B26" s="6" t="n">
        <v>-9766</v>
      </c>
      <c r="D26" s="6" t="n">
        <v>-10000</v>
      </c>
      <c r="E26" s="6" t="n">
        <v>141000</v>
      </c>
    </row>
    <row r="27" spans="1:11">
      <c r="A27" s="4" t="s">
        <v>251</v>
      </c>
      <c r="B27" s="5" t="n">
        <v>-2817</v>
      </c>
      <c r="D27" s="5" t="n">
        <v>-2</v>
      </c>
      <c r="E27" s="5" t="n">
        <v>-2617</v>
      </c>
      <c r="G27" s="6" t="n">
        <v>-198</v>
      </c>
    </row>
    <row r="28" spans="1:11">
      <c r="A28" s="4" t="s">
        <v>252</v>
      </c>
      <c r="B28" s="6" t="n">
        <v>0</v>
      </c>
    </row>
    <row r="29" spans="1:11">
      <c r="A29" s="4" t="s">
        <v>254</v>
      </c>
      <c r="B29" s="5" t="n">
        <v>-529</v>
      </c>
      <c r="I29" s="6" t="n">
        <v>-529</v>
      </c>
    </row>
    <row r="30" spans="1:11">
      <c r="A30" s="4" t="s">
        <v>258</v>
      </c>
      <c r="D30" s="6" t="n">
        <v>1010000</v>
      </c>
    </row>
    <row r="31" spans="1:11">
      <c r="A31" s="4" t="s">
        <v>259</v>
      </c>
      <c r="B31" s="6" t="n">
        <v>0</v>
      </c>
      <c r="D31" s="5" t="n">
        <v>252</v>
      </c>
      <c r="F31" s="6" t="n">
        <v>-252</v>
      </c>
    </row>
    <row r="32" spans="1:11">
      <c r="A32" s="4" t="s">
        <v>229</v>
      </c>
      <c r="B32" s="6" t="n">
        <v>-4000</v>
      </c>
      <c r="G32" s="6" t="n">
        <v>-4000</v>
      </c>
    </row>
    <row r="33" spans="1:11">
      <c r="A33" s="4" t="s">
        <v>260</v>
      </c>
      <c r="B33" s="6" t="n">
        <v>-840</v>
      </c>
      <c r="G33" s="6" t="n">
        <v>-840</v>
      </c>
    </row>
    <row r="34" spans="1:11">
      <c r="A34" s="4" t="s">
        <v>247</v>
      </c>
      <c r="B34" s="6" t="n">
        <v>25011</v>
      </c>
      <c r="C34" s="5" t="n">
        <v>-41</v>
      </c>
      <c r="D34" s="5" t="n">
        <v>756</v>
      </c>
      <c r="E34" s="5" t="n">
        <v>-2617</v>
      </c>
      <c r="F34" s="6" t="n">
        <v>2636</v>
      </c>
      <c r="G34" s="6" t="n">
        <v>23768</v>
      </c>
      <c r="H34" s="5" t="n">
        <v>-41</v>
      </c>
      <c r="I34" s="6" t="n">
        <v>-537</v>
      </c>
      <c r="K34" s="6" t="n">
        <v>1005</v>
      </c>
    </row>
    <row r="35" spans="1:11">
      <c r="A35" s="4" t="s">
        <v>255</v>
      </c>
      <c r="B35" s="6" t="n">
        <v>21</v>
      </c>
      <c r="F35" s="6" t="n">
        <v>21</v>
      </c>
    </row>
    <row r="36" spans="1:11">
      <c r="A36" s="4" t="s">
        <v>261</v>
      </c>
      <c r="D36" s="6" t="n">
        <v>3023000</v>
      </c>
      <c r="E36" s="6" t="n">
        <v>141000</v>
      </c>
    </row>
    <row r="37" spans="1:11">
      <c r="A37" s="4" t="s">
        <v>262</v>
      </c>
      <c r="B37" s="6" t="n">
        <v>25011</v>
      </c>
      <c r="D37" s="5" t="n">
        <v>756</v>
      </c>
      <c r="E37" s="5" t="n">
        <v>-2617</v>
      </c>
      <c r="F37" s="6" t="n">
        <v>2636</v>
      </c>
      <c r="G37" s="6" t="n">
        <v>23768</v>
      </c>
      <c r="I37" s="6" t="n">
        <v>-537</v>
      </c>
      <c r="K37" s="6" t="n">
        <v>1005</v>
      </c>
    </row>
    <row r="38" spans="1:11">
      <c r="A38" s="3" t="s">
        <v>245</v>
      </c>
    </row>
    <row r="39" spans="1:11">
      <c r="A39" s="4" t="s">
        <v>246</v>
      </c>
      <c r="B39" s="6" t="n">
        <v>25011</v>
      </c>
      <c r="D39" s="6" t="n">
        <v>756</v>
      </c>
      <c r="E39" s="6" t="n">
        <v>-2617</v>
      </c>
      <c r="F39" s="6" t="n">
        <v>2636</v>
      </c>
      <c r="G39" s="6" t="n">
        <v>23768</v>
      </c>
      <c r="I39" s="6" t="n">
        <v>-537</v>
      </c>
      <c r="K39" s="6" t="n">
        <v>1005</v>
      </c>
    </row>
    <row r="40" spans="1:11">
      <c r="A40" s="4" t="s">
        <v>247</v>
      </c>
      <c r="B40" s="5" t="n">
        <v>25011</v>
      </c>
      <c r="D40" s="5" t="n">
        <v>756</v>
      </c>
      <c r="E40" s="5" t="n">
        <v>-2617</v>
      </c>
      <c r="F40" s="5" t="n">
        <v>2636</v>
      </c>
      <c r="G40" s="5" t="n">
        <v>23768</v>
      </c>
      <c r="I40" s="5" t="n">
        <v>-537</v>
      </c>
      <c r="K40" s="5" t="n">
        <v>100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69</v>
      </c>
    </row>
    <row r="2" spans="1:3">
      <c r="A2" s="3" t="s">
        <v>303</v>
      </c>
    </row>
    <row r="3" spans="1:3">
      <c r="A3" s="4" t="s">
        <v>596</v>
      </c>
      <c r="B3" s="5" t="n">
        <v>42684</v>
      </c>
    </row>
    <row r="4" spans="1:3">
      <c r="A4" s="4" t="s">
        <v>597</v>
      </c>
      <c r="B4" s="6" t="n">
        <v>13901</v>
      </c>
    </row>
    <row r="5" spans="1:3">
      <c r="A5" s="4" t="s">
        <v>598</v>
      </c>
      <c r="B5" s="6" t="n">
        <v>4991</v>
      </c>
    </row>
    <row r="6" spans="1:3">
      <c r="A6" s="4" t="s">
        <v>599</v>
      </c>
      <c r="B6" s="6" t="n">
        <v>3267</v>
      </c>
    </row>
    <row r="7" spans="1:3">
      <c r="A7" s="4" t="s">
        <v>600</v>
      </c>
      <c r="B7" s="6" t="n">
        <v>3126</v>
      </c>
    </row>
    <row r="8" spans="1:3">
      <c r="A8" s="4" t="s">
        <v>601</v>
      </c>
      <c r="B8" s="6" t="n">
        <v>18205</v>
      </c>
    </row>
    <row r="9" spans="1:3">
      <c r="A9" s="4" t="s">
        <v>463</v>
      </c>
      <c r="B9" s="6" t="n">
        <v>86174</v>
      </c>
      <c r="C9" s="5" t="n">
        <v>58022</v>
      </c>
    </row>
    <row r="10" spans="1:3">
      <c r="A10" s="4" t="s">
        <v>657</v>
      </c>
      <c r="B10" s="6" t="n">
        <v>-354</v>
      </c>
      <c r="C10" s="6" t="n">
        <v>-369</v>
      </c>
    </row>
    <row r="11" spans="1:3">
      <c r="A11" s="4" t="s">
        <v>734</v>
      </c>
      <c r="B11" s="5" t="n">
        <v>85820</v>
      </c>
      <c r="C11" s="5" t="n">
        <v>5765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69</v>
      </c>
    </row>
    <row r="3" spans="1:3">
      <c r="A3" s="3" t="s">
        <v>303</v>
      </c>
    </row>
    <row r="4" spans="1:3">
      <c r="A4" s="4" t="s">
        <v>736</v>
      </c>
      <c r="B4" s="5" t="n">
        <v>4458</v>
      </c>
      <c r="C4" s="5" t="n">
        <v>3291</v>
      </c>
    </row>
    <row r="5" spans="1:3">
      <c r="A5" s="4" t="s">
        <v>737</v>
      </c>
      <c r="B5" s="6" t="n">
        <v>237</v>
      </c>
      <c r="C5" s="6" t="n">
        <v>194</v>
      </c>
    </row>
    <row r="6" spans="1:3">
      <c r="A6" s="4" t="s">
        <v>738</v>
      </c>
      <c r="B6" s="6" t="n">
        <v>3</v>
      </c>
      <c r="C6" s="6" t="n">
        <v>58</v>
      </c>
    </row>
    <row r="7" spans="1:3">
      <c r="A7" s="4" t="s">
        <v>236</v>
      </c>
      <c r="B7" s="5" t="n">
        <v>4692</v>
      </c>
      <c r="C7" s="5" t="n">
        <v>342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4"/>
  </cols>
  <sheetData>
    <row r="1" spans="1:2">
      <c r="A1" s="1" t="s">
        <v>739</v>
      </c>
      <c r="B1" s="2" t="s">
        <v>1</v>
      </c>
    </row>
    <row r="2" spans="1:2">
      <c r="B2" s="2" t="s">
        <v>740</v>
      </c>
    </row>
    <row r="3" spans="1:2">
      <c r="A3" s="4" t="s">
        <v>741</v>
      </c>
    </row>
    <row r="4" spans="1:2">
      <c r="A4" s="3" t="s">
        <v>742</v>
      </c>
    </row>
    <row r="5" spans="1:2">
      <c r="A5" s="4" t="s">
        <v>743</v>
      </c>
      <c r="B5" s="6" t="n">
        <v>21000</v>
      </c>
    </row>
    <row r="6" spans="1:2">
      <c r="A6" s="4" t="s">
        <v>744</v>
      </c>
      <c r="B6" s="5" t="n">
        <v>200000</v>
      </c>
    </row>
    <row r="7" spans="1:2">
      <c r="A7" s="4" t="s">
        <v>745</v>
      </c>
      <c r="B7" s="4" t="s">
        <v>493</v>
      </c>
    </row>
    <row r="8" spans="1:2">
      <c r="A8" s="4" t="s">
        <v>746</v>
      </c>
    </row>
    <row r="9" spans="1:2">
      <c r="A9" s="3" t="s">
        <v>742</v>
      </c>
    </row>
    <row r="10" spans="1:2">
      <c r="A10" s="4" t="s">
        <v>540</v>
      </c>
      <c r="B10" s="5" t="n">
        <v>5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3"/>
  </cols>
  <sheetData>
    <row r="1" spans="1:5">
      <c r="A1" s="1" t="s">
        <v>747</v>
      </c>
      <c r="B1" s="2" t="s">
        <v>1</v>
      </c>
    </row>
    <row r="2" spans="1:5">
      <c r="B2" s="2" t="s">
        <v>2</v>
      </c>
      <c r="C2" s="2" t="s">
        <v>748</v>
      </c>
      <c r="D2" s="2" t="s">
        <v>69</v>
      </c>
      <c r="E2" s="2" t="s">
        <v>749</v>
      </c>
    </row>
    <row r="3" spans="1:5">
      <c r="A3" s="3" t="s">
        <v>309</v>
      </c>
    </row>
    <row r="4" spans="1:5">
      <c r="A4" s="4" t="s">
        <v>750</v>
      </c>
      <c r="C4" s="6" t="n">
        <v>1125000</v>
      </c>
      <c r="E4" s="6" t="n">
        <v>750000</v>
      </c>
    </row>
    <row r="5" spans="1:5">
      <c r="A5" s="4" t="s">
        <v>751</v>
      </c>
      <c r="B5" s="6" t="n">
        <v>150658</v>
      </c>
    </row>
    <row r="6" spans="1:5">
      <c r="A6" s="4" t="s">
        <v>752</v>
      </c>
      <c r="B6" s="10" t="n">
        <v>2.8</v>
      </c>
    </row>
    <row r="7" spans="1:5">
      <c r="A7" s="4" t="s">
        <v>753</v>
      </c>
      <c r="B7" s="6" t="n">
        <v>9766</v>
      </c>
    </row>
    <row r="8" spans="1:5">
      <c r="A8" s="4" t="s">
        <v>184</v>
      </c>
      <c r="B8" s="6" t="n">
        <v>140892</v>
      </c>
      <c r="D8" s="6" t="n">
        <v>14089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54</v>
      </c>
      <c r="B1" s="2" t="s">
        <v>1</v>
      </c>
    </row>
    <row r="2" spans="1:3">
      <c r="B2" s="2" t="s">
        <v>2</v>
      </c>
      <c r="C2" s="2" t="s">
        <v>69</v>
      </c>
    </row>
    <row r="3" spans="1:3">
      <c r="A3" s="3" t="s">
        <v>755</v>
      </c>
    </row>
    <row r="4" spans="1:3">
      <c r="A4" s="4" t="s">
        <v>756</v>
      </c>
      <c r="B4" s="6" t="n">
        <v>0</v>
      </c>
      <c r="C4" s="6" t="n">
        <v>0</v>
      </c>
    </row>
    <row r="5" spans="1:3">
      <c r="A5" s="4" t="s">
        <v>757</v>
      </c>
    </row>
    <row r="6" spans="1:3">
      <c r="A6" s="3" t="s">
        <v>755</v>
      </c>
    </row>
    <row r="7" spans="1:3">
      <c r="A7" s="4" t="s">
        <v>756</v>
      </c>
      <c r="B7" s="6" t="n">
        <v>0</v>
      </c>
      <c r="C7" s="6" t="n">
        <v>0</v>
      </c>
    </row>
    <row r="8" spans="1:3">
      <c r="A8" s="4" t="s">
        <v>758</v>
      </c>
      <c r="B8" s="5" t="n">
        <v>0</v>
      </c>
      <c r="C8" s="5" t="n">
        <v>0</v>
      </c>
    </row>
    <row r="9" spans="1:3">
      <c r="A9" s="4" t="s">
        <v>759</v>
      </c>
      <c r="B9" s="5"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4"/>
  </cols>
  <sheetData>
    <row r="1" spans="1:4">
      <c r="A1" s="1" t="s">
        <v>760</v>
      </c>
      <c r="B1" s="2" t="s">
        <v>1</v>
      </c>
    </row>
    <row r="2" spans="1:4">
      <c r="B2" s="2" t="s">
        <v>2</v>
      </c>
      <c r="C2" s="2" t="s">
        <v>69</v>
      </c>
      <c r="D2" s="2" t="s">
        <v>761</v>
      </c>
    </row>
    <row r="3" spans="1:4">
      <c r="A3" s="3" t="s">
        <v>762</v>
      </c>
    </row>
    <row r="4" spans="1:4">
      <c r="A4" s="4" t="s">
        <v>763</v>
      </c>
      <c r="B4" s="6" t="n">
        <v>11250</v>
      </c>
      <c r="C4" s="6" t="n">
        <v>13773</v>
      </c>
    </row>
    <row r="5" spans="1:4">
      <c r="A5" s="4" t="s">
        <v>764</v>
      </c>
      <c r="B5" s="6" t="n">
        <v>0</v>
      </c>
      <c r="C5" s="6" t="n">
        <v>0</v>
      </c>
    </row>
    <row r="6" spans="1:4">
      <c r="A6" s="4" t="s">
        <v>765</v>
      </c>
      <c r="B6" s="6" t="n">
        <v>0</v>
      </c>
      <c r="C6" s="6" t="n">
        <v>2523</v>
      </c>
    </row>
    <row r="7" spans="1:4">
      <c r="A7" s="4" t="s">
        <v>766</v>
      </c>
      <c r="B7" s="6" t="n">
        <v>0</v>
      </c>
      <c r="C7" s="6" t="n">
        <v>0</v>
      </c>
    </row>
    <row r="8" spans="1:4">
      <c r="A8" s="4" t="s">
        <v>767</v>
      </c>
      <c r="B8" s="6" t="n">
        <v>0</v>
      </c>
      <c r="C8" s="6" t="n">
        <v>0</v>
      </c>
    </row>
    <row r="9" spans="1:4">
      <c r="A9" s="4" t="s">
        <v>768</v>
      </c>
      <c r="B9" s="6" t="n">
        <v>11250</v>
      </c>
      <c r="C9" s="6" t="n">
        <v>11250</v>
      </c>
      <c r="D9" s="6" t="n">
        <v>13773</v>
      </c>
    </row>
    <row r="10" spans="1:4">
      <c r="A10" s="4" t="s">
        <v>769</v>
      </c>
      <c r="B10" s="6" t="n">
        <v>11250</v>
      </c>
    </row>
    <row r="11" spans="1:4">
      <c r="A11" s="3" t="s">
        <v>770</v>
      </c>
    </row>
    <row r="12" spans="1:4">
      <c r="A12" s="4" t="s">
        <v>771</v>
      </c>
      <c r="B12" s="7" t="n">
        <v>6.61</v>
      </c>
      <c r="C12" s="7" t="n">
        <v>6.69</v>
      </c>
    </row>
    <row r="13" spans="1:4">
      <c r="A13" s="4" t="s">
        <v>772</v>
      </c>
      <c r="B13" s="6" t="n">
        <v>0</v>
      </c>
      <c r="C13" s="6" t="n">
        <v>0</v>
      </c>
    </row>
    <row r="14" spans="1:4">
      <c r="A14" s="4" t="s">
        <v>773</v>
      </c>
      <c r="B14" s="6" t="n">
        <v>0</v>
      </c>
      <c r="C14" s="8" t="n">
        <v>7.04</v>
      </c>
    </row>
    <row r="15" spans="1:4">
      <c r="A15" s="4" t="s">
        <v>774</v>
      </c>
      <c r="B15" s="6" t="n">
        <v>0</v>
      </c>
      <c r="C15" s="6" t="n">
        <v>0</v>
      </c>
    </row>
    <row r="16" spans="1:4">
      <c r="A16" s="4" t="s">
        <v>775</v>
      </c>
      <c r="B16" s="6" t="n">
        <v>0</v>
      </c>
      <c r="C16" s="6" t="n">
        <v>0</v>
      </c>
    </row>
    <row r="17" spans="1:4">
      <c r="A17" s="4" t="s">
        <v>776</v>
      </c>
      <c r="B17" s="8" t="n">
        <v>6.61</v>
      </c>
      <c r="C17" s="7" t="n">
        <v>6.61</v>
      </c>
      <c r="D17" s="7" t="n">
        <v>6.69</v>
      </c>
    </row>
    <row r="18" spans="1:4">
      <c r="A18" s="4" t="s">
        <v>777</v>
      </c>
      <c r="B18" s="7" t="n">
        <v>6.61</v>
      </c>
    </row>
    <row r="19" spans="1:4">
      <c r="A19" s="4" t="s">
        <v>778</v>
      </c>
      <c r="B19" s="4" t="s">
        <v>779</v>
      </c>
      <c r="C19" s="4" t="s">
        <v>780</v>
      </c>
      <c r="D19" s="4" t="s">
        <v>781</v>
      </c>
    </row>
    <row r="20" spans="1:4">
      <c r="A20" s="4" t="s">
        <v>782</v>
      </c>
      <c r="B20" s="4" t="s">
        <v>779</v>
      </c>
    </row>
    <row r="21" spans="1:4">
      <c r="A21" s="4" t="s">
        <v>783</v>
      </c>
      <c r="B21" s="5" t="n">
        <v>66388</v>
      </c>
      <c r="C21" s="5" t="n">
        <v>152075</v>
      </c>
      <c r="D21" s="5" t="n">
        <v>140193</v>
      </c>
    </row>
    <row r="22" spans="1:4">
      <c r="A22" s="4" t="s">
        <v>784</v>
      </c>
      <c r="B22" s="5" t="n">
        <v>6638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69</v>
      </c>
    </row>
    <row r="3" spans="1:3">
      <c r="A3" s="3" t="s">
        <v>786</v>
      </c>
    </row>
    <row r="4" spans="1:3">
      <c r="A4" s="4" t="s">
        <v>236</v>
      </c>
      <c r="B4" s="5" t="n">
        <v>236785</v>
      </c>
      <c r="C4" s="5" t="n">
        <v>215502</v>
      </c>
    </row>
    <row r="5" spans="1:3">
      <c r="A5" s="4" t="s">
        <v>73</v>
      </c>
    </row>
    <row r="6" spans="1:3">
      <c r="A6" s="3" t="s">
        <v>786</v>
      </c>
    </row>
    <row r="7" spans="1:3">
      <c r="A7" s="4" t="s">
        <v>236</v>
      </c>
      <c r="B7" s="6" t="n">
        <v>75275</v>
      </c>
      <c r="C7" s="6" t="n">
        <v>72978</v>
      </c>
    </row>
    <row r="8" spans="1:3">
      <c r="A8" s="4" t="s">
        <v>74</v>
      </c>
    </row>
    <row r="9" spans="1:3">
      <c r="A9" s="3" t="s">
        <v>786</v>
      </c>
    </row>
    <row r="10" spans="1:3">
      <c r="A10" s="4" t="s">
        <v>236</v>
      </c>
      <c r="B10" s="6" t="n">
        <v>59156</v>
      </c>
      <c r="C10" s="6" t="n">
        <v>47152</v>
      </c>
    </row>
    <row r="11" spans="1:3">
      <c r="A11" s="4" t="s">
        <v>75</v>
      </c>
    </row>
    <row r="12" spans="1:3">
      <c r="A12" s="3" t="s">
        <v>786</v>
      </c>
    </row>
    <row r="13" spans="1:3">
      <c r="A13" s="4" t="s">
        <v>236</v>
      </c>
      <c r="B13" s="6" t="n">
        <v>306</v>
      </c>
      <c r="C13" s="6" t="n">
        <v>655</v>
      </c>
    </row>
    <row r="14" spans="1:3">
      <c r="A14" s="4" t="s">
        <v>76</v>
      </c>
    </row>
    <row r="15" spans="1:3">
      <c r="A15" s="3" t="s">
        <v>786</v>
      </c>
    </row>
    <row r="16" spans="1:3">
      <c r="A16" s="4" t="s">
        <v>236</v>
      </c>
      <c r="B16" s="6" t="n">
        <v>101284</v>
      </c>
      <c r="C16" s="6" t="n">
        <v>93968</v>
      </c>
    </row>
    <row r="17" spans="1:3">
      <c r="A17" s="4" t="s">
        <v>107</v>
      </c>
    </row>
    <row r="18" spans="1:3">
      <c r="A18" s="3" t="s">
        <v>786</v>
      </c>
    </row>
    <row r="19" spans="1:3">
      <c r="A19" s="4" t="s">
        <v>236</v>
      </c>
      <c r="B19" s="6" t="n">
        <v>764</v>
      </c>
      <c r="C19" s="6" t="n">
        <v>749</v>
      </c>
    </row>
    <row r="20" spans="1:3">
      <c r="A20" s="4" t="s">
        <v>787</v>
      </c>
    </row>
    <row r="21" spans="1:3">
      <c r="A21" s="3" t="s">
        <v>786</v>
      </c>
    </row>
    <row r="22" spans="1:3">
      <c r="A22" s="4" t="s">
        <v>236</v>
      </c>
      <c r="B22" s="6" t="n">
        <v>23690</v>
      </c>
      <c r="C22" s="6" t="n">
        <v>23043</v>
      </c>
    </row>
    <row r="23" spans="1:3">
      <c r="A23" s="4" t="s">
        <v>788</v>
      </c>
    </row>
    <row r="24" spans="1:3">
      <c r="A24" s="3" t="s">
        <v>786</v>
      </c>
    </row>
    <row r="25" spans="1:3">
      <c r="A25" s="4" t="s">
        <v>236</v>
      </c>
      <c r="B25" s="6" t="n">
        <v>58082</v>
      </c>
      <c r="C25" s="6" t="n">
        <v>45897</v>
      </c>
    </row>
    <row r="26" spans="1:3">
      <c r="A26" s="4" t="s">
        <v>789</v>
      </c>
    </row>
    <row r="27" spans="1:3">
      <c r="A27" s="3" t="s">
        <v>786</v>
      </c>
    </row>
    <row r="28" spans="1:3">
      <c r="A28" s="4" t="s">
        <v>236</v>
      </c>
      <c r="B28" s="6" t="n">
        <v>86625</v>
      </c>
      <c r="C28" s="6" t="n">
        <v>78174</v>
      </c>
    </row>
    <row r="29" spans="1:3">
      <c r="A29" s="4" t="s">
        <v>790</v>
      </c>
    </row>
    <row r="30" spans="1:3">
      <c r="A30" s="3" t="s">
        <v>786</v>
      </c>
    </row>
    <row r="31" spans="1:3">
      <c r="A31" s="4" t="s">
        <v>236</v>
      </c>
      <c r="B31" s="6" t="n">
        <v>261</v>
      </c>
      <c r="C31" s="6" t="n">
        <v>592</v>
      </c>
    </row>
    <row r="32" spans="1:3">
      <c r="A32" s="4" t="s">
        <v>791</v>
      </c>
    </row>
    <row r="33" spans="1:3">
      <c r="A33" s="3" t="s">
        <v>786</v>
      </c>
    </row>
    <row r="34" spans="1:3">
      <c r="A34" s="4" t="s">
        <v>236</v>
      </c>
      <c r="B34" s="6" t="n">
        <v>0</v>
      </c>
      <c r="C34" s="6" t="n">
        <v>0</v>
      </c>
    </row>
    <row r="35" spans="1:3">
      <c r="A35" s="4" t="s">
        <v>792</v>
      </c>
    </row>
    <row r="36" spans="1:3">
      <c r="A36" s="3" t="s">
        <v>786</v>
      </c>
    </row>
    <row r="37" spans="1:3">
      <c r="A37" s="4" t="s">
        <v>236</v>
      </c>
      <c r="B37" s="6" t="n">
        <v>51469</v>
      </c>
      <c r="C37" s="6" t="n">
        <v>49781</v>
      </c>
    </row>
    <row r="38" spans="1:3">
      <c r="A38" s="4" t="s">
        <v>793</v>
      </c>
    </row>
    <row r="39" spans="1:3">
      <c r="A39" s="3" t="s">
        <v>786</v>
      </c>
    </row>
    <row r="40" spans="1:3">
      <c r="A40" s="4" t="s">
        <v>236</v>
      </c>
      <c r="B40" s="6" t="n">
        <v>485</v>
      </c>
      <c r="C40" s="6" t="n">
        <v>648</v>
      </c>
    </row>
    <row r="41" spans="1:3">
      <c r="A41" s="4" t="s">
        <v>794</v>
      </c>
    </row>
    <row r="42" spans="1:3">
      <c r="A42" s="3" t="s">
        <v>786</v>
      </c>
    </row>
    <row r="43" spans="1:3">
      <c r="A43" s="4" t="s">
        <v>236</v>
      </c>
      <c r="B43" s="6" t="n">
        <v>3675</v>
      </c>
      <c r="C43" s="6" t="n">
        <v>5239</v>
      </c>
    </row>
    <row r="44" spans="1:3">
      <c r="A44" s="4" t="s">
        <v>795</v>
      </c>
    </row>
    <row r="45" spans="1:3">
      <c r="A45" s="3" t="s">
        <v>786</v>
      </c>
    </row>
    <row r="46" spans="1:3">
      <c r="A46" s="4" t="s">
        <v>236</v>
      </c>
      <c r="B46" s="6" t="n">
        <v>42</v>
      </c>
      <c r="C46" s="6" t="n">
        <v>47</v>
      </c>
    </row>
    <row r="47" spans="1:3">
      <c r="A47" s="4" t="s">
        <v>796</v>
      </c>
    </row>
    <row r="48" spans="1:3">
      <c r="A48" s="3" t="s">
        <v>786</v>
      </c>
    </row>
    <row r="49" spans="1:3">
      <c r="A49" s="4" t="s">
        <v>236</v>
      </c>
      <c r="B49" s="6" t="n">
        <v>104</v>
      </c>
      <c r="C49" s="6" t="n">
        <v>89</v>
      </c>
    </row>
    <row r="50" spans="1:3">
      <c r="A50" s="4" t="s">
        <v>797</v>
      </c>
    </row>
    <row r="51" spans="1:3">
      <c r="A51" s="3" t="s">
        <v>786</v>
      </c>
    </row>
    <row r="52" spans="1:3">
      <c r="A52" s="4" t="s">
        <v>236</v>
      </c>
      <c r="B52" s="6" t="n">
        <v>0</v>
      </c>
      <c r="C52" s="6" t="n">
        <v>0</v>
      </c>
    </row>
    <row r="53" spans="1:3">
      <c r="A53" s="4" t="s">
        <v>798</v>
      </c>
    </row>
    <row r="54" spans="1:3">
      <c r="A54" s="3" t="s">
        <v>786</v>
      </c>
    </row>
    <row r="55" spans="1:3">
      <c r="A55" s="4" t="s">
        <v>236</v>
      </c>
      <c r="B55" s="6" t="n">
        <v>189</v>
      </c>
      <c r="C55" s="6" t="n">
        <v>76</v>
      </c>
    </row>
    <row r="56" spans="1:3">
      <c r="A56" s="4" t="s">
        <v>799</v>
      </c>
    </row>
    <row r="57" spans="1:3">
      <c r="A57" s="3" t="s">
        <v>786</v>
      </c>
    </row>
    <row r="58" spans="1:3">
      <c r="A58" s="4" t="s">
        <v>236</v>
      </c>
      <c r="B58" s="6" t="n">
        <v>10797</v>
      </c>
      <c r="C58" s="6" t="n">
        <v>10189</v>
      </c>
    </row>
    <row r="59" spans="1:3">
      <c r="A59" s="4" t="s">
        <v>800</v>
      </c>
    </row>
    <row r="60" spans="1:3">
      <c r="A60" s="3" t="s">
        <v>786</v>
      </c>
    </row>
    <row r="61" spans="1:3">
      <c r="A61" s="4" t="s">
        <v>236</v>
      </c>
      <c r="B61" s="6" t="n">
        <v>0</v>
      </c>
      <c r="C61" s="6" t="n">
        <v>0</v>
      </c>
    </row>
    <row r="62" spans="1:3">
      <c r="A62" s="4" t="s">
        <v>801</v>
      </c>
    </row>
    <row r="63" spans="1:3">
      <c r="A63" s="3" t="s">
        <v>786</v>
      </c>
    </row>
    <row r="64" spans="1:3">
      <c r="A64" s="4" t="s">
        <v>236</v>
      </c>
      <c r="B64" s="6" t="n">
        <v>152</v>
      </c>
      <c r="C64" s="6" t="n">
        <v>126</v>
      </c>
    </row>
    <row r="65" spans="1:3">
      <c r="A65" s="4" t="s">
        <v>802</v>
      </c>
    </row>
    <row r="66" spans="1:3">
      <c r="A66" s="3" t="s">
        <v>786</v>
      </c>
    </row>
    <row r="67" spans="1:3">
      <c r="A67" s="4" t="s">
        <v>236</v>
      </c>
      <c r="B67" s="6" t="n">
        <v>116</v>
      </c>
      <c r="C67" s="6" t="n">
        <v>154</v>
      </c>
    </row>
    <row r="68" spans="1:3">
      <c r="A68" s="4" t="s">
        <v>803</v>
      </c>
    </row>
    <row r="69" spans="1:3">
      <c r="A69" s="3" t="s">
        <v>786</v>
      </c>
    </row>
    <row r="70" spans="1:3">
      <c r="A70" s="4" t="s">
        <v>236</v>
      </c>
      <c r="B70" s="6" t="n">
        <v>400</v>
      </c>
      <c r="C70" s="6" t="n">
        <v>531</v>
      </c>
    </row>
    <row r="71" spans="1:3">
      <c r="A71" s="4" t="s">
        <v>804</v>
      </c>
    </row>
    <row r="72" spans="1:3">
      <c r="A72" s="3" t="s">
        <v>786</v>
      </c>
    </row>
    <row r="73" spans="1:3">
      <c r="A73" s="4" t="s">
        <v>236</v>
      </c>
      <c r="B73" s="6" t="n">
        <v>187</v>
      </c>
      <c r="C73" s="6" t="n">
        <v>366</v>
      </c>
    </row>
    <row r="74" spans="1:3">
      <c r="A74" s="4" t="s">
        <v>805</v>
      </c>
    </row>
    <row r="75" spans="1:3">
      <c r="A75" s="3" t="s">
        <v>786</v>
      </c>
    </row>
    <row r="76" spans="1:3">
      <c r="A76" s="4" t="s">
        <v>236</v>
      </c>
      <c r="B76" s="6" t="n">
        <v>3</v>
      </c>
      <c r="C76" s="6" t="n">
        <v>16</v>
      </c>
    </row>
    <row r="77" spans="1:3">
      <c r="A77" s="4" t="s">
        <v>806</v>
      </c>
    </row>
    <row r="78" spans="1:3">
      <c r="A78" s="3" t="s">
        <v>786</v>
      </c>
    </row>
    <row r="79" spans="1:3">
      <c r="A79" s="4" t="s">
        <v>236</v>
      </c>
      <c r="B79" s="5" t="n">
        <v>508</v>
      </c>
      <c r="C79" s="5" t="n">
        <v>53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808</v>
      </c>
    </row>
    <row r="3" spans="1:3">
      <c r="A3" s="3" t="s">
        <v>315</v>
      </c>
    </row>
    <row r="4" spans="1:3">
      <c r="A4" s="4" t="s">
        <v>809</v>
      </c>
      <c r="B4" s="5" t="n">
        <v>1853</v>
      </c>
      <c r="C4" s="5" t="n">
        <v>1867</v>
      </c>
    </row>
    <row r="5" spans="1:3">
      <c r="A5" s="4" t="s">
        <v>810</v>
      </c>
      <c r="B5" s="5" t="n">
        <v>178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11</v>
      </c>
      <c r="B1" s="2" t="s">
        <v>1</v>
      </c>
    </row>
    <row r="2" spans="1:3">
      <c r="B2" s="2" t="s">
        <v>2</v>
      </c>
      <c r="C2" s="2" t="s">
        <v>69</v>
      </c>
    </row>
    <row r="3" spans="1:3">
      <c r="A3" s="3" t="s">
        <v>318</v>
      </c>
    </row>
    <row r="4" spans="1:3">
      <c r="A4" s="4" t="s">
        <v>812</v>
      </c>
      <c r="B4" s="10" t="n">
        <v>0.6</v>
      </c>
      <c r="C4" s="10" t="n">
        <v>0.6</v>
      </c>
    </row>
    <row r="5" spans="1:3">
      <c r="A5" s="4" t="s">
        <v>813</v>
      </c>
      <c r="B5" s="10" t="n">
        <v>3.5</v>
      </c>
      <c r="C5" s="10" t="n">
        <v>2.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69</v>
      </c>
    </row>
    <row r="3" spans="1:3">
      <c r="A3" s="3" t="s">
        <v>815</v>
      </c>
    </row>
    <row r="4" spans="1:3">
      <c r="A4" s="4" t="s">
        <v>816</v>
      </c>
      <c r="B4" s="5" t="n">
        <v>43</v>
      </c>
      <c r="C4" s="5" t="n">
        <v>2484</v>
      </c>
    </row>
    <row r="5" spans="1:3">
      <c r="A5" s="4" t="s">
        <v>817</v>
      </c>
      <c r="B5" s="6" t="n">
        <v>-8</v>
      </c>
      <c r="C5" s="6" t="n">
        <v>418</v>
      </c>
    </row>
    <row r="6" spans="1:3">
      <c r="A6" s="4" t="s">
        <v>818</v>
      </c>
      <c r="B6" s="6" t="n">
        <v>0</v>
      </c>
      <c r="C6" s="6" t="n">
        <v>23</v>
      </c>
    </row>
    <row r="7" spans="1:3">
      <c r="A7" s="4" t="s">
        <v>819</v>
      </c>
      <c r="B7" s="6" t="n">
        <v>35</v>
      </c>
      <c r="C7" s="6" t="n">
        <v>2925</v>
      </c>
    </row>
    <row r="8" spans="1:3">
      <c r="A8" s="3" t="s">
        <v>820</v>
      </c>
    </row>
    <row r="9" spans="1:3">
      <c r="A9" s="4" t="s">
        <v>816</v>
      </c>
      <c r="B9" s="6" t="n">
        <v>-481</v>
      </c>
      <c r="C9" s="6" t="n">
        <v>-1101</v>
      </c>
    </row>
    <row r="10" spans="1:3">
      <c r="A10" s="4" t="s">
        <v>817</v>
      </c>
      <c r="B10" s="6" t="n">
        <v>-98</v>
      </c>
      <c r="C10" s="6" t="n">
        <v>-63</v>
      </c>
    </row>
    <row r="11" spans="1:3">
      <c r="A11" s="4" t="s">
        <v>821</v>
      </c>
      <c r="B11" s="6" t="n">
        <v>-579</v>
      </c>
      <c r="C11" s="6" t="n">
        <v>-1164</v>
      </c>
    </row>
    <row r="12" spans="1:3">
      <c r="A12" s="4" t="s">
        <v>822</v>
      </c>
      <c r="B12" s="5" t="n">
        <v>-544</v>
      </c>
      <c r="C12" s="5" t="n">
        <v>17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23</v>
      </c>
      <c r="B1" s="2" t="s">
        <v>1</v>
      </c>
    </row>
    <row r="2" spans="1:3">
      <c r="B2" s="2" t="s">
        <v>2</v>
      </c>
      <c r="C2" s="2" t="s">
        <v>69</v>
      </c>
    </row>
    <row r="3" spans="1:3">
      <c r="A3" s="3" t="s">
        <v>824</v>
      </c>
    </row>
    <row r="4" spans="1:3">
      <c r="A4" s="4" t="s">
        <v>825</v>
      </c>
      <c r="B4" s="4" t="s">
        <v>826</v>
      </c>
      <c r="C4" s="4" t="s">
        <v>826</v>
      </c>
    </row>
    <row r="5" spans="1:3">
      <c r="A5" s="4" t="s">
        <v>95</v>
      </c>
      <c r="B5" s="5" t="n">
        <v>8179</v>
      </c>
      <c r="C5" s="5" t="n">
        <v>0</v>
      </c>
    </row>
    <row r="6" spans="1:3">
      <c r="A6" s="4" t="s">
        <v>827</v>
      </c>
      <c r="B6" s="6" t="n">
        <v>-7789</v>
      </c>
      <c r="C6" s="6" t="n">
        <v>1405</v>
      </c>
    </row>
    <row r="7" spans="1:3">
      <c r="A7" s="4" t="s">
        <v>828</v>
      </c>
      <c r="B7" s="6" t="n">
        <v>6405</v>
      </c>
      <c r="C7" s="6" t="n">
        <v>14658</v>
      </c>
    </row>
    <row r="8" spans="1:3">
      <c r="A8" s="4" t="s">
        <v>829</v>
      </c>
    </row>
    <row r="9" spans="1:3">
      <c r="A9" s="3" t="s">
        <v>824</v>
      </c>
    </row>
    <row r="10" spans="1:3">
      <c r="A10" s="4" t="s">
        <v>827</v>
      </c>
      <c r="B10" s="6" t="n">
        <v>200</v>
      </c>
    </row>
    <row r="11" spans="1:3">
      <c r="A11" s="4" t="s">
        <v>830</v>
      </c>
    </row>
    <row r="12" spans="1:3">
      <c r="A12" s="3" t="s">
        <v>824</v>
      </c>
    </row>
    <row r="13" spans="1:3">
      <c r="A13" s="4" t="s">
        <v>827</v>
      </c>
      <c r="C13" s="6" t="n">
        <v>-8900</v>
      </c>
    </row>
    <row r="14" spans="1:3">
      <c r="A14" s="4" t="s">
        <v>831</v>
      </c>
    </row>
    <row r="15" spans="1:3">
      <c r="A15" s="3" t="s">
        <v>824</v>
      </c>
    </row>
    <row r="16" spans="1:3">
      <c r="A16" s="4" t="s">
        <v>832</v>
      </c>
      <c r="B16" s="6" t="n">
        <v>2300</v>
      </c>
    </row>
    <row r="17" spans="1:3">
      <c r="A17" s="4" t="s">
        <v>833</v>
      </c>
    </row>
    <row r="18" spans="1:3">
      <c r="A18" s="3" t="s">
        <v>824</v>
      </c>
    </row>
    <row r="19" spans="1:3">
      <c r="A19" s="4" t="s">
        <v>828</v>
      </c>
      <c r="B19" s="6" t="n">
        <v>4800</v>
      </c>
      <c r="C19" s="6" t="n">
        <v>13000</v>
      </c>
    </row>
    <row r="20" spans="1:3">
      <c r="A20" s="4" t="s">
        <v>834</v>
      </c>
    </row>
    <row r="21" spans="1:3">
      <c r="A21" s="3" t="s">
        <v>824</v>
      </c>
    </row>
    <row r="22" spans="1:3">
      <c r="A22" s="4" t="s">
        <v>832</v>
      </c>
      <c r="B22" s="6" t="n">
        <v>9100</v>
      </c>
    </row>
    <row r="23" spans="1:3">
      <c r="A23" s="4" t="s">
        <v>504</v>
      </c>
    </row>
    <row r="24" spans="1:3">
      <c r="A24" s="3" t="s">
        <v>824</v>
      </c>
    </row>
    <row r="25" spans="1:3">
      <c r="A25" s="4" t="s">
        <v>835</v>
      </c>
      <c r="B25" s="6" t="n">
        <v>568</v>
      </c>
      <c r="C25" s="5" t="n">
        <v>259</v>
      </c>
    </row>
    <row r="26" spans="1:3">
      <c r="A26" s="4" t="s">
        <v>95</v>
      </c>
      <c r="B26" s="5" t="n">
        <v>82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69</v>
      </c>
    </row>
    <row r="3" spans="1:3">
      <c r="A3" s="3" t="s">
        <v>837</v>
      </c>
    </row>
    <row r="4" spans="1:3">
      <c r="A4" s="4" t="s">
        <v>825</v>
      </c>
      <c r="B4" s="5" t="n">
        <v>551</v>
      </c>
      <c r="C4" s="5" t="n">
        <v>1253</v>
      </c>
    </row>
    <row r="5" spans="1:3">
      <c r="A5" s="4" t="s">
        <v>838</v>
      </c>
      <c r="B5" s="6" t="n">
        <v>-519</v>
      </c>
      <c r="C5" s="6" t="n">
        <v>201</v>
      </c>
    </row>
    <row r="6" spans="1:3">
      <c r="A6" s="4" t="s">
        <v>839</v>
      </c>
      <c r="B6" s="6" t="n">
        <v>-1331</v>
      </c>
      <c r="C6" s="6" t="n">
        <v>0</v>
      </c>
    </row>
    <row r="7" spans="1:3">
      <c r="A7" s="4" t="s">
        <v>840</v>
      </c>
      <c r="B7" s="6" t="n">
        <v>-172</v>
      </c>
      <c r="C7" s="6" t="n">
        <v>-197</v>
      </c>
    </row>
    <row r="8" spans="1:3">
      <c r="A8" s="4" t="s">
        <v>827</v>
      </c>
      <c r="B8" s="6" t="n">
        <v>-7789</v>
      </c>
      <c r="C8" s="6" t="n">
        <v>1405</v>
      </c>
    </row>
    <row r="9" spans="1:3">
      <c r="A9" s="4" t="s">
        <v>841</v>
      </c>
      <c r="B9" s="6" t="n">
        <v>-325</v>
      </c>
      <c r="C9" s="6" t="n">
        <v>-434</v>
      </c>
    </row>
    <row r="10" spans="1:3">
      <c r="A10" s="4" t="s">
        <v>842</v>
      </c>
      <c r="B10" s="6" t="n">
        <v>9353</v>
      </c>
      <c r="C10" s="6" t="n">
        <v>0</v>
      </c>
    </row>
    <row r="11" spans="1:3">
      <c r="A11" s="4" t="s">
        <v>843</v>
      </c>
      <c r="B11" s="6" t="n">
        <v>363</v>
      </c>
      <c r="C11" s="6" t="n">
        <v>0</v>
      </c>
    </row>
    <row r="12" spans="1:3">
      <c r="A12" s="4" t="s">
        <v>844</v>
      </c>
      <c r="B12" s="6" t="n">
        <v>51</v>
      </c>
      <c r="C12" s="6" t="n">
        <v>-467</v>
      </c>
    </row>
    <row r="13" spans="1:3">
      <c r="A13" s="4" t="s">
        <v>822</v>
      </c>
      <c r="B13" s="5" t="n">
        <v>-544</v>
      </c>
      <c r="C13" s="5" t="n">
        <v>1761</v>
      </c>
    </row>
    <row r="14" spans="1:3">
      <c r="A14" s="3" t="s">
        <v>845</v>
      </c>
    </row>
    <row r="15" spans="1:3">
      <c r="A15" s="4" t="s">
        <v>825</v>
      </c>
      <c r="B15" s="4" t="s">
        <v>826</v>
      </c>
      <c r="C15" s="4" t="s">
        <v>826</v>
      </c>
    </row>
    <row r="16" spans="1:3">
      <c r="A16" s="4" t="s">
        <v>838</v>
      </c>
      <c r="B16" s="4" t="s">
        <v>846</v>
      </c>
      <c r="C16" s="4" t="s">
        <v>847</v>
      </c>
    </row>
    <row r="17" spans="1:3">
      <c r="A17" s="4" t="s">
        <v>839</v>
      </c>
      <c r="B17" s="4" t="s">
        <v>848</v>
      </c>
      <c r="C17" s="4" t="s">
        <v>849</v>
      </c>
    </row>
    <row r="18" spans="1:3">
      <c r="A18" s="4" t="s">
        <v>840</v>
      </c>
      <c r="B18" s="4" t="s">
        <v>850</v>
      </c>
      <c r="C18" s="4" t="s">
        <v>851</v>
      </c>
    </row>
    <row r="19" spans="1:3">
      <c r="A19" s="4" t="s">
        <v>827</v>
      </c>
      <c r="B19" s="4" t="s">
        <v>852</v>
      </c>
      <c r="C19" s="4" t="s">
        <v>853</v>
      </c>
    </row>
    <row r="20" spans="1:3">
      <c r="A20" s="4" t="s">
        <v>841</v>
      </c>
      <c r="B20" s="4" t="s">
        <v>854</v>
      </c>
      <c r="C20" s="4" t="s">
        <v>855</v>
      </c>
    </row>
    <row r="21" spans="1:3">
      <c r="A21" s="4" t="s">
        <v>842</v>
      </c>
      <c r="B21" s="4" t="s">
        <v>856</v>
      </c>
      <c r="C21" s="4" t="s">
        <v>849</v>
      </c>
    </row>
    <row r="22" spans="1:3">
      <c r="A22" s="4" t="s">
        <v>843</v>
      </c>
      <c r="B22" s="4" t="s">
        <v>857</v>
      </c>
      <c r="C22" s="4" t="s">
        <v>849</v>
      </c>
    </row>
    <row r="23" spans="1:3">
      <c r="A23" s="4" t="s">
        <v>844</v>
      </c>
      <c r="B23" s="4" t="s">
        <v>858</v>
      </c>
      <c r="C23" s="4" t="s">
        <v>859</v>
      </c>
    </row>
    <row r="24" spans="1:3">
      <c r="A24" s="4" t="s">
        <v>822</v>
      </c>
      <c r="B24" s="4" t="s">
        <v>860</v>
      </c>
      <c r="C24" s="4" t="s">
        <v>86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69</v>
      </c>
    </row>
    <row r="2" spans="1:3">
      <c r="A2" s="3" t="s">
        <v>863</v>
      </c>
    </row>
    <row r="3" spans="1:3">
      <c r="A3" s="4" t="s">
        <v>864</v>
      </c>
      <c r="B3" s="5" t="n">
        <v>3524</v>
      </c>
      <c r="C3" s="5" t="n">
        <v>7516</v>
      </c>
    </row>
    <row r="4" spans="1:3">
      <c r="A4" s="4" t="s">
        <v>865</v>
      </c>
      <c r="B4" s="6" t="n">
        <v>0</v>
      </c>
      <c r="C4" s="6" t="n">
        <v>4486</v>
      </c>
    </row>
    <row r="5" spans="1:3">
      <c r="A5" s="4" t="s">
        <v>866</v>
      </c>
      <c r="B5" s="6" t="n">
        <v>1693</v>
      </c>
      <c r="C5" s="6" t="n">
        <v>833</v>
      </c>
    </row>
    <row r="6" spans="1:3">
      <c r="A6" s="4" t="s">
        <v>867</v>
      </c>
      <c r="B6" s="6" t="n">
        <v>1369</v>
      </c>
      <c r="C6" s="6" t="n">
        <v>1431</v>
      </c>
    </row>
    <row r="7" spans="1:3">
      <c r="A7" s="4" t="s">
        <v>868</v>
      </c>
      <c r="B7" s="6" t="n">
        <v>840</v>
      </c>
      <c r="C7" s="6" t="n">
        <v>534</v>
      </c>
    </row>
    <row r="8" spans="1:3">
      <c r="A8" s="4" t="s">
        <v>869</v>
      </c>
      <c r="B8" s="6" t="n">
        <v>0</v>
      </c>
      <c r="C8" s="6" t="n">
        <v>463</v>
      </c>
    </row>
    <row r="9" spans="1:3">
      <c r="A9" s="4" t="s">
        <v>870</v>
      </c>
      <c r="B9" s="6" t="n">
        <v>1909</v>
      </c>
      <c r="C9" s="6" t="n">
        <v>0</v>
      </c>
    </row>
    <row r="10" spans="1:3">
      <c r="A10" s="4" t="s">
        <v>871</v>
      </c>
      <c r="B10" s="6" t="n">
        <v>1019</v>
      </c>
      <c r="C10" s="6" t="n">
        <v>738</v>
      </c>
    </row>
    <row r="11" spans="1:3">
      <c r="A11" s="4" t="s">
        <v>872</v>
      </c>
      <c r="B11" s="6" t="n">
        <v>10354</v>
      </c>
      <c r="C11" s="6" t="n">
        <v>16001</v>
      </c>
    </row>
    <row r="12" spans="1:3">
      <c r="A12" s="3" t="s">
        <v>873</v>
      </c>
    </row>
    <row r="13" spans="1:3">
      <c r="A13" s="4" t="s">
        <v>556</v>
      </c>
      <c r="B13" s="6" t="n">
        <v>-385</v>
      </c>
      <c r="C13" s="6" t="n">
        <v>-434</v>
      </c>
    </row>
    <row r="14" spans="1:3">
      <c r="A14" s="4" t="s">
        <v>551</v>
      </c>
      <c r="B14" s="6" t="n">
        <v>-485</v>
      </c>
      <c r="C14" s="6" t="n">
        <v>-233</v>
      </c>
    </row>
    <row r="15" spans="1:3">
      <c r="A15" s="4" t="s">
        <v>134</v>
      </c>
      <c r="B15" s="6" t="n">
        <v>-1791</v>
      </c>
      <c r="C15" s="6" t="n">
        <v>0</v>
      </c>
    </row>
    <row r="16" spans="1:3">
      <c r="A16" s="4" t="s">
        <v>874</v>
      </c>
      <c r="B16" s="6" t="n">
        <v>-1700</v>
      </c>
      <c r="C16" s="6" t="n">
        <v>0</v>
      </c>
    </row>
    <row r="17" spans="1:3">
      <c r="A17" s="4" t="s">
        <v>875</v>
      </c>
      <c r="B17" s="6" t="n">
        <v>-167</v>
      </c>
      <c r="C17" s="6" t="n">
        <v>-198</v>
      </c>
    </row>
    <row r="18" spans="1:3">
      <c r="A18" s="4" t="s">
        <v>876</v>
      </c>
      <c r="B18" s="6" t="n">
        <v>-4528</v>
      </c>
      <c r="C18" s="6" t="n">
        <v>-865</v>
      </c>
    </row>
    <row r="19" spans="1:3">
      <c r="A19" s="4" t="s">
        <v>877</v>
      </c>
      <c r="B19" s="6" t="n">
        <v>5826</v>
      </c>
      <c r="C19" s="6" t="n">
        <v>15136</v>
      </c>
    </row>
    <row r="20" spans="1:3">
      <c r="A20" s="4" t="s">
        <v>878</v>
      </c>
      <c r="B20" s="6" t="n">
        <v>-6405</v>
      </c>
      <c r="C20" s="6" t="n">
        <v>-14658</v>
      </c>
    </row>
    <row r="21" spans="1:3">
      <c r="A21" s="4" t="s">
        <v>879</v>
      </c>
      <c r="B21" s="5" t="n">
        <v>-579</v>
      </c>
    </row>
    <row r="22" spans="1:3">
      <c r="A22" s="4" t="s">
        <v>879</v>
      </c>
      <c r="C22" s="5" t="n">
        <v>47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80</v>
      </c>
      <c r="B1" s="2" t="s">
        <v>501</v>
      </c>
      <c r="J1" s="2" t="s">
        <v>1</v>
      </c>
    </row>
    <row r="2" spans="1:11">
      <c r="B2" s="2" t="s">
        <v>2</v>
      </c>
      <c r="C2" s="2" t="s">
        <v>616</v>
      </c>
      <c r="D2" s="2" t="s">
        <v>502</v>
      </c>
      <c r="E2" s="2" t="s">
        <v>560</v>
      </c>
      <c r="F2" s="2" t="s">
        <v>69</v>
      </c>
      <c r="G2" s="2" t="s">
        <v>617</v>
      </c>
      <c r="H2" s="2" t="s">
        <v>881</v>
      </c>
      <c r="I2" s="2" t="s">
        <v>882</v>
      </c>
      <c r="J2" s="2" t="s">
        <v>2</v>
      </c>
      <c r="K2" s="2" t="s">
        <v>69</v>
      </c>
    </row>
    <row r="3" spans="1:11">
      <c r="A3" s="3" t="s">
        <v>883</v>
      </c>
    </row>
    <row r="4" spans="1:11">
      <c r="A4" s="4" t="s">
        <v>71</v>
      </c>
      <c r="B4" s="5" t="n">
        <v>65604</v>
      </c>
      <c r="C4" s="5" t="n">
        <v>73300</v>
      </c>
      <c r="D4" s="5" t="n">
        <v>50693</v>
      </c>
      <c r="E4" s="5" t="n">
        <v>47188</v>
      </c>
      <c r="F4" s="5" t="n">
        <v>67329</v>
      </c>
      <c r="G4" s="5" t="n">
        <v>55486</v>
      </c>
      <c r="H4" s="5" t="n">
        <v>40867</v>
      </c>
      <c r="I4" s="5" t="n">
        <v>51820</v>
      </c>
      <c r="J4" s="5" t="n">
        <v>236785</v>
      </c>
      <c r="K4" s="5" t="n">
        <v>215502</v>
      </c>
    </row>
    <row r="5" spans="1:11">
      <c r="A5" s="4" t="s">
        <v>562</v>
      </c>
      <c r="B5" s="6" t="n">
        <v>718</v>
      </c>
      <c r="C5" s="6" t="n">
        <v>581</v>
      </c>
      <c r="D5" s="6" t="n">
        <v>-2122</v>
      </c>
      <c r="E5" s="6" t="n">
        <v>3991</v>
      </c>
      <c r="F5" s="6" t="n">
        <v>3513</v>
      </c>
      <c r="G5" s="6" t="n">
        <v>-1941</v>
      </c>
      <c r="H5" s="6" t="n">
        <v>-779</v>
      </c>
      <c r="I5" s="6" t="n">
        <v>3414</v>
      </c>
      <c r="J5" s="6" t="n">
        <v>3168</v>
      </c>
      <c r="K5" s="6" t="n">
        <v>4207</v>
      </c>
    </row>
    <row r="6" spans="1:11">
      <c r="A6" s="4" t="s">
        <v>884</v>
      </c>
      <c r="B6" s="6" t="n">
        <v>-128</v>
      </c>
      <c r="C6" s="6" t="n">
        <v>-789</v>
      </c>
      <c r="D6" s="6" t="n">
        <v>-287</v>
      </c>
      <c r="E6" s="6" t="n">
        <v>-2373</v>
      </c>
      <c r="F6" s="6" t="n">
        <v>-1116</v>
      </c>
      <c r="G6" s="6" t="n">
        <v>-398</v>
      </c>
      <c r="H6" s="6" t="n">
        <v>106</v>
      </c>
      <c r="I6" s="6" t="n">
        <v>-453</v>
      </c>
      <c r="J6" s="6" t="n">
        <v>-3577</v>
      </c>
      <c r="K6" s="6" t="n">
        <v>-1861</v>
      </c>
    </row>
    <row r="7" spans="1:11">
      <c r="A7" s="4" t="s">
        <v>885</v>
      </c>
      <c r="B7" s="6" t="n">
        <v>590</v>
      </c>
      <c r="C7" s="6" t="n">
        <v>-208</v>
      </c>
      <c r="D7" s="6" t="n">
        <v>-2409</v>
      </c>
      <c r="E7" s="6" t="n">
        <v>1618</v>
      </c>
      <c r="F7" s="6" t="n">
        <v>2397</v>
      </c>
      <c r="G7" s="6" t="n">
        <v>-2339</v>
      </c>
      <c r="H7" s="6" t="n">
        <v>-673</v>
      </c>
      <c r="I7" s="6" t="n">
        <v>2961</v>
      </c>
      <c r="J7" s="6" t="n">
        <v>-409</v>
      </c>
      <c r="K7" s="6" t="n">
        <v>2346</v>
      </c>
    </row>
    <row r="8" spans="1:11">
      <c r="A8" s="4" t="s">
        <v>886</v>
      </c>
      <c r="B8" s="5" t="n">
        <v>-2</v>
      </c>
      <c r="C8" s="5" t="n">
        <v>-222</v>
      </c>
      <c r="D8" s="5" t="n">
        <v>8124</v>
      </c>
      <c r="E8" s="5" t="n">
        <v>165</v>
      </c>
      <c r="F8" s="5" t="n">
        <v>150</v>
      </c>
      <c r="G8" s="5" t="n">
        <v>-376</v>
      </c>
      <c r="H8" s="5" t="n">
        <v>-648</v>
      </c>
      <c r="I8" s="5" t="n">
        <v>-132</v>
      </c>
      <c r="J8" s="5" t="n">
        <v>8065</v>
      </c>
      <c r="K8" s="5" t="n">
        <v>-1006</v>
      </c>
    </row>
    <row r="9" spans="1:11">
      <c r="A9" s="4" t="s">
        <v>887</v>
      </c>
      <c r="B9" s="7" t="n">
        <v>0.2</v>
      </c>
      <c r="C9" s="7" t="n">
        <v>-0.07000000000000001</v>
      </c>
      <c r="D9" s="7" t="n">
        <v>-0.8</v>
      </c>
      <c r="E9" s="7" t="n">
        <v>0.72</v>
      </c>
      <c r="F9" s="7" t="n">
        <v>0.79</v>
      </c>
      <c r="G9" s="7" t="n">
        <v>-0.77</v>
      </c>
      <c r="H9" s="7" t="n">
        <v>-0.22</v>
      </c>
      <c r="I9" s="7" t="n">
        <v>0.97</v>
      </c>
      <c r="J9" s="7" t="n">
        <v>-0.15</v>
      </c>
      <c r="K9" s="7" t="n">
        <v>0.77</v>
      </c>
    </row>
    <row r="10" spans="1:11">
      <c r="A10" s="4" t="s">
        <v>888</v>
      </c>
      <c r="B10" s="6" t="n">
        <v>0</v>
      </c>
      <c r="C10" s="8" t="n">
        <v>-0.07000000000000001</v>
      </c>
      <c r="D10" s="8" t="n">
        <v>2.69</v>
      </c>
      <c r="E10" s="8" t="n">
        <v>0.07000000000000001</v>
      </c>
      <c r="F10" s="8" t="n">
        <v>0.05</v>
      </c>
      <c r="G10" s="8" t="n">
        <v>-0.12</v>
      </c>
      <c r="H10" s="8" t="n">
        <v>-0.21</v>
      </c>
      <c r="I10" s="8" t="n">
        <v>-0.04</v>
      </c>
      <c r="J10" s="8" t="n">
        <v>2.89</v>
      </c>
      <c r="K10" s="8" t="n">
        <v>-0.33</v>
      </c>
    </row>
    <row r="11" spans="1:11">
      <c r="A11" s="4" t="s">
        <v>889</v>
      </c>
      <c r="B11" s="8" t="n">
        <v>0.2</v>
      </c>
      <c r="C11" s="8" t="n">
        <v>-0.14</v>
      </c>
      <c r="D11" s="8" t="n">
        <v>1.89</v>
      </c>
      <c r="E11" s="8" t="n">
        <v>0.79</v>
      </c>
      <c r="F11" s="8" t="n">
        <v>0.84</v>
      </c>
      <c r="G11" s="8" t="n">
        <v>-0.89</v>
      </c>
      <c r="H11" s="8" t="n">
        <v>-0.43</v>
      </c>
      <c r="I11" s="8" t="n">
        <v>0.92</v>
      </c>
      <c r="J11" s="8" t="n">
        <v>2.74</v>
      </c>
      <c r="K11" s="8" t="n">
        <v>0.44</v>
      </c>
    </row>
    <row r="12" spans="1:11">
      <c r="A12" s="4" t="s">
        <v>890</v>
      </c>
      <c r="B12" s="8" t="n">
        <v>0.2</v>
      </c>
      <c r="C12" s="8" t="n">
        <v>-0.07000000000000001</v>
      </c>
      <c r="D12" s="8" t="n">
        <v>-0.8</v>
      </c>
      <c r="E12" s="8" t="n">
        <v>0.72</v>
      </c>
      <c r="F12" s="8" t="n">
        <v>0.79</v>
      </c>
      <c r="G12" s="8" t="n">
        <v>-0.77</v>
      </c>
      <c r="H12" s="8" t="n">
        <v>-0.22</v>
      </c>
      <c r="I12" s="8" t="n">
        <v>0.96</v>
      </c>
      <c r="J12" s="8" t="n">
        <v>-0.15</v>
      </c>
      <c r="K12" s="8" t="n">
        <v>0.77</v>
      </c>
    </row>
    <row r="13" spans="1:11">
      <c r="A13" s="4" t="s">
        <v>891</v>
      </c>
      <c r="B13" s="6" t="n">
        <v>0</v>
      </c>
      <c r="C13" s="8" t="n">
        <v>-0.07000000000000001</v>
      </c>
      <c r="D13" s="8" t="n">
        <v>2.68</v>
      </c>
      <c r="E13" s="8" t="n">
        <v>0.07000000000000001</v>
      </c>
      <c r="F13" s="8" t="n">
        <v>0.05</v>
      </c>
      <c r="G13" s="8" t="n">
        <v>-0.12</v>
      </c>
      <c r="H13" s="8" t="n">
        <v>-0.21</v>
      </c>
      <c r="I13" s="8" t="n">
        <v>-0.04</v>
      </c>
      <c r="J13" s="8" t="n">
        <v>2.88</v>
      </c>
      <c r="K13" s="8" t="n">
        <v>-0.33</v>
      </c>
    </row>
    <row r="14" spans="1:11">
      <c r="A14" s="4" t="s">
        <v>892</v>
      </c>
      <c r="B14" s="7" t="n">
        <v>0.2</v>
      </c>
      <c r="C14" s="7" t="n">
        <v>-0.14</v>
      </c>
      <c r="D14" s="7" t="n">
        <v>1.88</v>
      </c>
      <c r="E14" s="7" t="n">
        <v>0.79</v>
      </c>
      <c r="F14" s="7" t="n">
        <v>0.84</v>
      </c>
      <c r="G14" s="7" t="n">
        <v>-0.89</v>
      </c>
      <c r="H14" s="7" t="n">
        <v>-0.43</v>
      </c>
      <c r="I14" s="7" t="n">
        <v>0.92</v>
      </c>
      <c r="J14" s="7" t="n">
        <v>2.73</v>
      </c>
      <c r="K14" s="7" t="n">
        <v>0.44</v>
      </c>
    </row>
    <row r="15" spans="1:11">
      <c r="A15" s="4" t="s">
        <v>893</v>
      </c>
      <c r="B15" s="6" t="n">
        <v>0</v>
      </c>
      <c r="C15" s="6" t="n">
        <v>6</v>
      </c>
      <c r="D15" s="6" t="n">
        <v>0</v>
      </c>
      <c r="E15" s="6" t="n">
        <v>0</v>
      </c>
      <c r="F15" s="6" t="n">
        <v>0</v>
      </c>
      <c r="G15" s="6" t="n">
        <v>8</v>
      </c>
      <c r="H15" s="6" t="n">
        <v>8</v>
      </c>
      <c r="I15" s="6" t="n">
        <v>0</v>
      </c>
    </row>
    <row r="16" spans="1:11">
      <c r="A16" s="4" t="s">
        <v>894</v>
      </c>
    </row>
    <row r="17" spans="1:11">
      <c r="A17" s="3" t="s">
        <v>883</v>
      </c>
    </row>
    <row r="18" spans="1:11">
      <c r="A18" s="4" t="s">
        <v>893</v>
      </c>
      <c r="B18" s="6" t="n">
        <v>0</v>
      </c>
      <c r="C18" s="6" t="n">
        <v>6</v>
      </c>
      <c r="D18" s="6" t="n">
        <v>5</v>
      </c>
      <c r="E18" s="6" t="n">
        <v>0</v>
      </c>
      <c r="F18" s="6" t="n">
        <v>0</v>
      </c>
      <c r="G18" s="6" t="n">
        <v>8</v>
      </c>
      <c r="H18" s="6" t="n">
        <v>8</v>
      </c>
      <c r="I18" s="6" t="n">
        <v>0</v>
      </c>
      <c r="J18" s="6" t="n">
        <v>7</v>
      </c>
      <c r="K18" s="6" t="n">
        <v>0</v>
      </c>
    </row>
    <row r="19" spans="1:11">
      <c r="A19" s="4" t="s">
        <v>895</v>
      </c>
    </row>
    <row r="20" spans="1:11">
      <c r="A20" s="3" t="s">
        <v>883</v>
      </c>
    </row>
    <row r="21" spans="1:11">
      <c r="A21" s="4" t="s">
        <v>893</v>
      </c>
      <c r="B21" s="6" t="n">
        <v>7</v>
      </c>
      <c r="C21" s="6" t="n">
        <v>6</v>
      </c>
      <c r="D21" s="6" t="n">
        <v>0</v>
      </c>
      <c r="E21" s="6" t="n">
        <v>0</v>
      </c>
      <c r="F21" s="6" t="n">
        <v>0</v>
      </c>
      <c r="G21" s="6" t="n">
        <v>8</v>
      </c>
      <c r="H21" s="6" t="n">
        <v>8</v>
      </c>
      <c r="I21" s="6" t="n">
        <v>9</v>
      </c>
      <c r="J21" s="6" t="n">
        <v>0</v>
      </c>
      <c r="K21" s="6" t="n">
        <v>8</v>
      </c>
    </row>
  </sheetData>
  <mergeCells count="3">
    <mergeCell ref="A1:A2"/>
    <mergeCell ref="B1:I1"/>
    <mergeCell ref="J1:K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69</v>
      </c>
    </row>
    <row r="2" spans="1:3">
      <c r="A2" s="3" t="s">
        <v>897</v>
      </c>
    </row>
    <row r="3" spans="1:3">
      <c r="A3" s="4" t="s">
        <v>898</v>
      </c>
      <c r="B3" s="5" t="n">
        <v>33217</v>
      </c>
      <c r="C3" s="5" t="n">
        <v>29428</v>
      </c>
    </row>
    <row r="4" spans="1:3">
      <c r="A4" s="4" t="s">
        <v>899</v>
      </c>
    </row>
    <row r="5" spans="1:3">
      <c r="A5" s="3" t="s">
        <v>897</v>
      </c>
    </row>
    <row r="6" spans="1:3">
      <c r="A6" s="4" t="s">
        <v>898</v>
      </c>
      <c r="B6" s="6" t="n">
        <v>19086</v>
      </c>
      <c r="C6" s="6" t="n">
        <v>4393</v>
      </c>
    </row>
    <row r="7" spans="1:3">
      <c r="A7" s="4" t="s">
        <v>818</v>
      </c>
    </row>
    <row r="8" spans="1:3">
      <c r="A8" s="3" t="s">
        <v>897</v>
      </c>
    </row>
    <row r="9" spans="1:3">
      <c r="A9" s="4" t="s">
        <v>898</v>
      </c>
      <c r="B9" s="6" t="n">
        <v>14131</v>
      </c>
      <c r="C9" s="6" t="n">
        <v>25035</v>
      </c>
    </row>
    <row r="10" spans="1:3">
      <c r="A10" s="4" t="s">
        <v>900</v>
      </c>
    </row>
    <row r="11" spans="1:3">
      <c r="A11" s="3" t="s">
        <v>897</v>
      </c>
    </row>
    <row r="12" spans="1:3">
      <c r="A12" s="4" t="s">
        <v>898</v>
      </c>
      <c r="B12" s="6" t="n">
        <v>1845</v>
      </c>
      <c r="C12" s="6" t="n">
        <v>2681</v>
      </c>
    </row>
    <row r="13" spans="1:3">
      <c r="A13" s="4" t="s">
        <v>901</v>
      </c>
    </row>
    <row r="14" spans="1:3">
      <c r="A14" s="3" t="s">
        <v>897</v>
      </c>
    </row>
    <row r="15" spans="1:3">
      <c r="A15" s="4" t="s">
        <v>898</v>
      </c>
      <c r="B15" s="6" t="n">
        <v>4778</v>
      </c>
      <c r="C15" s="6" t="n">
        <v>5541</v>
      </c>
    </row>
    <row r="16" spans="1:3">
      <c r="A16" s="4" t="s">
        <v>902</v>
      </c>
    </row>
    <row r="17" spans="1:3">
      <c r="A17" s="3" t="s">
        <v>897</v>
      </c>
    </row>
    <row r="18" spans="1:3">
      <c r="A18" s="4" t="s">
        <v>898</v>
      </c>
      <c r="B18" s="6" t="n">
        <v>0</v>
      </c>
      <c r="C18" s="6" t="n">
        <v>16808</v>
      </c>
    </row>
    <row r="19" spans="1:3">
      <c r="A19" s="4" t="s">
        <v>903</v>
      </c>
    </row>
    <row r="20" spans="1:3">
      <c r="A20" s="3" t="s">
        <v>897</v>
      </c>
    </row>
    <row r="21" spans="1:3">
      <c r="A21" s="4" t="s">
        <v>898</v>
      </c>
      <c r="B21" s="6" t="n">
        <v>7408</v>
      </c>
      <c r="C21" s="6" t="n">
        <v>0</v>
      </c>
    </row>
    <row r="22" spans="1:3">
      <c r="A22" s="4" t="s">
        <v>89</v>
      </c>
    </row>
    <row r="23" spans="1:3">
      <c r="A23" s="3" t="s">
        <v>897</v>
      </c>
    </row>
    <row r="24" spans="1:3">
      <c r="A24" s="4" t="s">
        <v>898</v>
      </c>
      <c r="B24" s="5" t="n">
        <v>100</v>
      </c>
      <c r="C24" s="5" t="n">
        <v>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04</v>
      </c>
      <c r="B1" s="2" t="s">
        <v>501</v>
      </c>
      <c r="J1" s="2" t="s">
        <v>1</v>
      </c>
    </row>
    <row r="2" spans="1:11">
      <c r="B2" s="2" t="s">
        <v>2</v>
      </c>
      <c r="C2" s="2" t="s">
        <v>616</v>
      </c>
      <c r="D2" s="2" t="s">
        <v>502</v>
      </c>
      <c r="E2" s="2" t="s">
        <v>560</v>
      </c>
      <c r="F2" s="2" t="s">
        <v>69</v>
      </c>
      <c r="G2" s="2" t="s">
        <v>617</v>
      </c>
      <c r="H2" s="2" t="s">
        <v>881</v>
      </c>
      <c r="I2" s="2" t="s">
        <v>882</v>
      </c>
      <c r="J2" s="2" t="s">
        <v>2</v>
      </c>
      <c r="K2" s="2" t="s">
        <v>69</v>
      </c>
    </row>
    <row r="3" spans="1:11">
      <c r="A3" s="3" t="s">
        <v>905</v>
      </c>
    </row>
    <row r="4" spans="1:11">
      <c r="A4" s="4" t="s">
        <v>460</v>
      </c>
      <c r="B4" s="5" t="n">
        <v>65604</v>
      </c>
      <c r="C4" s="5" t="n">
        <v>73300</v>
      </c>
      <c r="D4" s="5" t="n">
        <v>50693</v>
      </c>
      <c r="E4" s="5" t="n">
        <v>47188</v>
      </c>
      <c r="F4" s="5" t="n">
        <v>67329</v>
      </c>
      <c r="G4" s="5" t="n">
        <v>55486</v>
      </c>
      <c r="H4" s="5" t="n">
        <v>40867</v>
      </c>
      <c r="I4" s="5" t="n">
        <v>51820</v>
      </c>
      <c r="J4" s="5" t="n">
        <v>236785</v>
      </c>
      <c r="K4" s="5" t="n">
        <v>215502</v>
      </c>
    </row>
    <row r="5" spans="1:11">
      <c r="A5" s="4" t="s">
        <v>899</v>
      </c>
    </row>
    <row r="6" spans="1:11">
      <c r="A6" s="3" t="s">
        <v>905</v>
      </c>
    </row>
    <row r="7" spans="1:11">
      <c r="A7" s="4" t="s">
        <v>460</v>
      </c>
      <c r="J7" s="6" t="n">
        <v>187710</v>
      </c>
      <c r="K7" s="6" t="n">
        <v>177484</v>
      </c>
    </row>
    <row r="8" spans="1:11">
      <c r="A8" s="4" t="s">
        <v>818</v>
      </c>
    </row>
    <row r="9" spans="1:11">
      <c r="A9" s="3" t="s">
        <v>905</v>
      </c>
    </row>
    <row r="10" spans="1:11">
      <c r="A10" s="4" t="s">
        <v>460</v>
      </c>
      <c r="J10" s="5" t="n">
        <v>49075</v>
      </c>
      <c r="K10" s="5" t="n">
        <v>38018</v>
      </c>
    </row>
  </sheetData>
  <mergeCells count="3">
    <mergeCell ref="A1:A2"/>
    <mergeCell ref="B1:I1"/>
    <mergeCell ref="J1:K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906</v>
      </c>
      <c r="B1" s="2" t="s">
        <v>1</v>
      </c>
    </row>
    <row r="2" spans="1:2">
      <c r="B2" s="2" t="s">
        <v>907</v>
      </c>
    </row>
    <row r="3" spans="1:2">
      <c r="A3" s="3" t="s">
        <v>327</v>
      </c>
    </row>
    <row r="4" spans="1:2">
      <c r="A4" s="4" t="s">
        <v>908</v>
      </c>
      <c r="B4" s="6" t="n">
        <v>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09</v>
      </c>
      <c r="B1" s="2" t="s">
        <v>501</v>
      </c>
      <c r="J1" s="2" t="s">
        <v>1</v>
      </c>
    </row>
    <row r="2" spans="1:11">
      <c r="B2" s="2" t="s">
        <v>2</v>
      </c>
      <c r="C2" s="2" t="s">
        <v>616</v>
      </c>
      <c r="D2" s="2" t="s">
        <v>502</v>
      </c>
      <c r="E2" s="2" t="s">
        <v>560</v>
      </c>
      <c r="F2" s="2" t="s">
        <v>69</v>
      </c>
      <c r="G2" s="2" t="s">
        <v>617</v>
      </c>
      <c r="H2" s="2" t="s">
        <v>881</v>
      </c>
      <c r="I2" s="2" t="s">
        <v>882</v>
      </c>
      <c r="J2" s="2" t="s">
        <v>2</v>
      </c>
      <c r="K2" s="2" t="s">
        <v>69</v>
      </c>
    </row>
    <row r="3" spans="1:11">
      <c r="A3" s="3" t="s">
        <v>897</v>
      </c>
    </row>
    <row r="4" spans="1:11">
      <c r="A4" s="4" t="s">
        <v>460</v>
      </c>
      <c r="B4" s="5" t="n">
        <v>65604</v>
      </c>
      <c r="C4" s="5" t="n">
        <v>73300</v>
      </c>
      <c r="D4" s="5" t="n">
        <v>50693</v>
      </c>
      <c r="E4" s="5" t="n">
        <v>47188</v>
      </c>
      <c r="F4" s="5" t="n">
        <v>67329</v>
      </c>
      <c r="G4" s="5" t="n">
        <v>55486</v>
      </c>
      <c r="H4" s="5" t="n">
        <v>40867</v>
      </c>
      <c r="I4" s="5" t="n">
        <v>51820</v>
      </c>
      <c r="J4" s="5" t="n">
        <v>236785</v>
      </c>
      <c r="K4" s="5" t="n">
        <v>215502</v>
      </c>
    </row>
    <row r="5" spans="1:11">
      <c r="A5" s="4" t="s">
        <v>562</v>
      </c>
      <c r="J5" s="6" t="n">
        <v>7291</v>
      </c>
      <c r="K5" s="6" t="n">
        <v>9331</v>
      </c>
    </row>
    <row r="6" spans="1:11">
      <c r="A6" s="4" t="s">
        <v>525</v>
      </c>
      <c r="J6" s="6" t="n">
        <v>37149</v>
      </c>
      <c r="K6" s="6" t="n">
        <v>20319</v>
      </c>
    </row>
    <row r="7" spans="1:11">
      <c r="A7" s="4" t="s">
        <v>910</v>
      </c>
      <c r="J7" s="6" t="n">
        <v>5699</v>
      </c>
      <c r="K7" s="6" t="n">
        <v>7274</v>
      </c>
    </row>
    <row r="8" spans="1:11">
      <c r="A8" s="4" t="s">
        <v>73</v>
      </c>
    </row>
    <row r="9" spans="1:11">
      <c r="A9" s="3" t="s">
        <v>897</v>
      </c>
    </row>
    <row r="10" spans="1:11">
      <c r="A10" s="4" t="s">
        <v>460</v>
      </c>
      <c r="J10" s="6" t="n">
        <v>75275</v>
      </c>
      <c r="K10" s="6" t="n">
        <v>72978</v>
      </c>
    </row>
    <row r="11" spans="1:11">
      <c r="A11" s="4" t="s">
        <v>74</v>
      </c>
    </row>
    <row r="12" spans="1:11">
      <c r="A12" s="3" t="s">
        <v>897</v>
      </c>
    </row>
    <row r="13" spans="1:11">
      <c r="A13" s="4" t="s">
        <v>460</v>
      </c>
      <c r="J13" s="6" t="n">
        <v>59156</v>
      </c>
      <c r="K13" s="6" t="n">
        <v>47152</v>
      </c>
    </row>
    <row r="14" spans="1:11">
      <c r="A14" s="4" t="s">
        <v>76</v>
      </c>
    </row>
    <row r="15" spans="1:11">
      <c r="A15" s="3" t="s">
        <v>897</v>
      </c>
    </row>
    <row r="16" spans="1:11">
      <c r="A16" s="4" t="s">
        <v>460</v>
      </c>
      <c r="J16" s="6" t="n">
        <v>306</v>
      </c>
      <c r="K16" s="6" t="n">
        <v>655</v>
      </c>
    </row>
    <row r="17" spans="1:11">
      <c r="A17" s="4" t="s">
        <v>911</v>
      </c>
    </row>
    <row r="18" spans="1:11">
      <c r="A18" s="3" t="s">
        <v>897</v>
      </c>
    </row>
    <row r="19" spans="1:11">
      <c r="A19" s="4" t="s">
        <v>460</v>
      </c>
      <c r="J19" s="6" t="n">
        <v>75275</v>
      </c>
      <c r="K19" s="6" t="n">
        <v>72978</v>
      </c>
    </row>
    <row r="20" spans="1:11">
      <c r="A20" s="4" t="s">
        <v>562</v>
      </c>
      <c r="J20" s="6" t="n">
        <v>709</v>
      </c>
      <c r="K20" s="6" t="n">
        <v>1911</v>
      </c>
    </row>
    <row r="21" spans="1:11">
      <c r="A21" s="4" t="s">
        <v>525</v>
      </c>
      <c r="J21" s="6" t="n">
        <v>299</v>
      </c>
      <c r="K21" s="6" t="n">
        <v>58</v>
      </c>
    </row>
    <row r="22" spans="1:11">
      <c r="A22" s="4" t="s">
        <v>910</v>
      </c>
      <c r="J22" s="6" t="n">
        <v>72</v>
      </c>
      <c r="K22" s="6" t="n">
        <v>82</v>
      </c>
    </row>
    <row r="23" spans="1:11">
      <c r="A23" s="4" t="s">
        <v>912</v>
      </c>
    </row>
    <row r="24" spans="1:11">
      <c r="A24" s="3" t="s">
        <v>897</v>
      </c>
    </row>
    <row r="25" spans="1:11">
      <c r="A25" s="4" t="s">
        <v>460</v>
      </c>
      <c r="J25" s="6" t="n">
        <v>59156</v>
      </c>
      <c r="K25" s="6" t="n">
        <v>47152</v>
      </c>
    </row>
    <row r="26" spans="1:11">
      <c r="A26" s="4" t="s">
        <v>562</v>
      </c>
      <c r="J26" s="6" t="n">
        <v>7302</v>
      </c>
      <c r="K26" s="6" t="n">
        <v>3420</v>
      </c>
    </row>
    <row r="27" spans="1:11">
      <c r="A27" s="4" t="s">
        <v>525</v>
      </c>
      <c r="J27" s="6" t="n">
        <v>881</v>
      </c>
      <c r="K27" s="6" t="n">
        <v>372</v>
      </c>
    </row>
    <row r="28" spans="1:11">
      <c r="A28" s="4" t="s">
        <v>910</v>
      </c>
      <c r="J28" s="6" t="n">
        <v>279</v>
      </c>
      <c r="K28" s="6" t="n">
        <v>264</v>
      </c>
    </row>
    <row r="29" spans="1:11">
      <c r="A29" s="4" t="s">
        <v>913</v>
      </c>
    </row>
    <row r="30" spans="1:11">
      <c r="A30" s="3" t="s">
        <v>897</v>
      </c>
    </row>
    <row r="31" spans="1:11">
      <c r="A31" s="4" t="s">
        <v>460</v>
      </c>
      <c r="J31" s="6" t="n">
        <v>54108</v>
      </c>
      <c r="K31" s="6" t="n">
        <v>40707</v>
      </c>
    </row>
    <row r="32" spans="1:11">
      <c r="A32" s="4" t="s">
        <v>914</v>
      </c>
    </row>
    <row r="33" spans="1:11">
      <c r="A33" s="3" t="s">
        <v>897</v>
      </c>
    </row>
    <row r="34" spans="1:11">
      <c r="A34" s="4" t="s">
        <v>460</v>
      </c>
      <c r="J34" s="6" t="n">
        <v>5048</v>
      </c>
      <c r="K34" s="6" t="n">
        <v>6445</v>
      </c>
    </row>
    <row r="35" spans="1:11">
      <c r="A35" s="4" t="s">
        <v>915</v>
      </c>
    </row>
    <row r="36" spans="1:11">
      <c r="A36" s="3" t="s">
        <v>897</v>
      </c>
    </row>
    <row r="37" spans="1:11">
      <c r="A37" s="4" t="s">
        <v>460</v>
      </c>
      <c r="J37" s="6" t="n">
        <v>471</v>
      </c>
      <c r="K37" s="6" t="n">
        <v>669</v>
      </c>
    </row>
    <row r="38" spans="1:11">
      <c r="A38" s="4" t="s">
        <v>562</v>
      </c>
      <c r="J38" s="6" t="n">
        <v>-1767</v>
      </c>
      <c r="K38" s="6" t="n">
        <v>-1388</v>
      </c>
    </row>
    <row r="39" spans="1:11">
      <c r="A39" s="4" t="s">
        <v>525</v>
      </c>
      <c r="J39" s="6" t="n">
        <v>0</v>
      </c>
      <c r="K39" s="6" t="n">
        <v>0</v>
      </c>
    </row>
    <row r="40" spans="1:11">
      <c r="A40" s="4" t="s">
        <v>910</v>
      </c>
      <c r="J40" s="6" t="n">
        <v>34</v>
      </c>
      <c r="K40" s="6" t="n">
        <v>9</v>
      </c>
    </row>
    <row r="41" spans="1:11">
      <c r="A41" s="4" t="s">
        <v>916</v>
      </c>
    </row>
    <row r="42" spans="1:11">
      <c r="A42" s="3" t="s">
        <v>897</v>
      </c>
    </row>
    <row r="43" spans="1:11">
      <c r="A43" s="4" t="s">
        <v>460</v>
      </c>
      <c r="J43" s="6" t="n">
        <v>200</v>
      </c>
      <c r="K43" s="6" t="n">
        <v>322</v>
      </c>
    </row>
    <row r="44" spans="1:11">
      <c r="A44" s="4" t="s">
        <v>917</v>
      </c>
    </row>
    <row r="45" spans="1:11">
      <c r="A45" s="3" t="s">
        <v>897</v>
      </c>
    </row>
    <row r="46" spans="1:11">
      <c r="A46" s="4" t="s">
        <v>460</v>
      </c>
      <c r="J46" s="6" t="n">
        <v>271</v>
      </c>
      <c r="K46" s="6" t="n">
        <v>347</v>
      </c>
    </row>
    <row r="47" spans="1:11">
      <c r="A47" s="4" t="s">
        <v>918</v>
      </c>
    </row>
    <row r="48" spans="1:11">
      <c r="A48" s="3" t="s">
        <v>897</v>
      </c>
    </row>
    <row r="49" spans="1:11">
      <c r="A49" s="4" t="s">
        <v>460</v>
      </c>
      <c r="J49" s="6" t="n">
        <v>104569</v>
      </c>
      <c r="K49" s="6" t="n">
        <v>100082</v>
      </c>
    </row>
    <row r="50" spans="1:11">
      <c r="A50" s="4" t="s">
        <v>562</v>
      </c>
      <c r="J50" s="6" t="n">
        <v>7977</v>
      </c>
      <c r="K50" s="6" t="n">
        <v>11609</v>
      </c>
    </row>
    <row r="51" spans="1:11">
      <c r="A51" s="4" t="s">
        <v>525</v>
      </c>
      <c r="J51" s="6" t="n">
        <v>34873</v>
      </c>
      <c r="K51" s="6" t="n">
        <v>19680</v>
      </c>
    </row>
    <row r="52" spans="1:11">
      <c r="A52" s="4" t="s">
        <v>910</v>
      </c>
      <c r="J52" s="6" t="n">
        <v>4771</v>
      </c>
      <c r="K52" s="6" t="n">
        <v>6302</v>
      </c>
    </row>
    <row r="53" spans="1:11">
      <c r="A53" s="4" t="s">
        <v>919</v>
      </c>
    </row>
    <row r="54" spans="1:11">
      <c r="A54" s="3" t="s">
        <v>897</v>
      </c>
    </row>
    <row r="55" spans="1:11">
      <c r="A55" s="4" t="s">
        <v>460</v>
      </c>
      <c r="J55" s="6" t="n">
        <v>60813</v>
      </c>
      <c r="K55" s="6" t="n">
        <v>68857</v>
      </c>
    </row>
    <row r="56" spans="1:11">
      <c r="A56" s="4" t="s">
        <v>920</v>
      </c>
    </row>
    <row r="57" spans="1:11">
      <c r="A57" s="3" t="s">
        <v>897</v>
      </c>
    </row>
    <row r="58" spans="1:11">
      <c r="A58" s="4" t="s">
        <v>460</v>
      </c>
      <c r="J58" s="6" t="n">
        <v>43756</v>
      </c>
      <c r="K58" s="6" t="n">
        <v>31225</v>
      </c>
    </row>
    <row r="59" spans="1:11">
      <c r="A59" s="4" t="s">
        <v>921</v>
      </c>
    </row>
    <row r="60" spans="1:11">
      <c r="A60" s="3" t="s">
        <v>897</v>
      </c>
    </row>
    <row r="61" spans="1:11">
      <c r="A61" s="4" t="s">
        <v>460</v>
      </c>
      <c r="J61" s="6" t="n">
        <v>2264</v>
      </c>
      <c r="K61" s="6" t="n">
        <v>1976</v>
      </c>
    </row>
    <row r="62" spans="1:11">
      <c r="A62" s="4" t="s">
        <v>562</v>
      </c>
      <c r="J62" s="6" t="n">
        <v>-7771</v>
      </c>
      <c r="K62" s="6" t="n">
        <v>-6899</v>
      </c>
    </row>
    <row r="63" spans="1:11">
      <c r="A63" s="4" t="s">
        <v>525</v>
      </c>
      <c r="J63" s="6" t="n">
        <v>1096</v>
      </c>
      <c r="K63" s="6" t="n">
        <v>209</v>
      </c>
    </row>
    <row r="64" spans="1:11">
      <c r="A64" s="4" t="s">
        <v>910</v>
      </c>
      <c r="J64" s="6" t="n">
        <v>558</v>
      </c>
      <c r="K64" s="6" t="n">
        <v>585</v>
      </c>
    </row>
    <row r="65" spans="1:11">
      <c r="A65" s="4" t="s">
        <v>922</v>
      </c>
    </row>
    <row r="66" spans="1:11">
      <c r="A66" s="3" t="s">
        <v>897</v>
      </c>
    </row>
    <row r="67" spans="1:11">
      <c r="A67" s="4" t="s">
        <v>460</v>
      </c>
      <c r="J67" s="6" t="n">
        <v>-4950</v>
      </c>
      <c r="K67" s="6" t="n">
        <v>-7355</v>
      </c>
    </row>
    <row r="68" spans="1:11">
      <c r="A68" s="4" t="s">
        <v>562</v>
      </c>
      <c r="J68" s="6" t="n">
        <v>841</v>
      </c>
      <c r="K68" s="6" t="n">
        <v>678</v>
      </c>
    </row>
    <row r="69" spans="1:11">
      <c r="A69" s="4" t="s">
        <v>910</v>
      </c>
      <c r="J69" s="5" t="n">
        <v>-15</v>
      </c>
      <c r="K69" s="5" t="n">
        <v>32</v>
      </c>
    </row>
  </sheetData>
  <mergeCells count="3">
    <mergeCell ref="A1:A2"/>
    <mergeCell ref="B1:I1"/>
    <mergeCell ref="J1:K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23</v>
      </c>
      <c r="B1" s="2" t="s">
        <v>501</v>
      </c>
      <c r="J1" s="2" t="s">
        <v>1</v>
      </c>
    </row>
    <row r="2" spans="1:11">
      <c r="B2" s="2" t="s">
        <v>2</v>
      </c>
      <c r="C2" s="2" t="s">
        <v>616</v>
      </c>
      <c r="D2" s="2" t="s">
        <v>502</v>
      </c>
      <c r="E2" s="2" t="s">
        <v>560</v>
      </c>
      <c r="F2" s="2" t="s">
        <v>69</v>
      </c>
      <c r="G2" s="2" t="s">
        <v>617</v>
      </c>
      <c r="H2" s="2" t="s">
        <v>881</v>
      </c>
      <c r="I2" s="2" t="s">
        <v>882</v>
      </c>
      <c r="J2" s="2" t="s">
        <v>2</v>
      </c>
      <c r="K2" s="2" t="s">
        <v>69</v>
      </c>
    </row>
    <row r="3" spans="1:11">
      <c r="A3" s="3" t="s">
        <v>924</v>
      </c>
    </row>
    <row r="4" spans="1:11">
      <c r="A4" s="4" t="s">
        <v>93</v>
      </c>
      <c r="B4" s="5" t="n">
        <v>718</v>
      </c>
      <c r="C4" s="5" t="n">
        <v>581</v>
      </c>
      <c r="D4" s="5" t="n">
        <v>-2122</v>
      </c>
      <c r="E4" s="5" t="n">
        <v>3991</v>
      </c>
      <c r="F4" s="5" t="n">
        <v>3513</v>
      </c>
      <c r="G4" s="5" t="n">
        <v>-1941</v>
      </c>
      <c r="H4" s="5" t="n">
        <v>-779</v>
      </c>
      <c r="I4" s="5" t="n">
        <v>3414</v>
      </c>
      <c r="J4" s="5" t="n">
        <v>3168</v>
      </c>
      <c r="K4" s="5" t="n">
        <v>4207</v>
      </c>
    </row>
    <row r="5" spans="1:11">
      <c r="A5" s="4" t="s">
        <v>97</v>
      </c>
      <c r="B5" s="6" t="n">
        <v>-128</v>
      </c>
      <c r="C5" s="6" t="n">
        <v>-789</v>
      </c>
      <c r="D5" s="6" t="n">
        <v>-287</v>
      </c>
      <c r="E5" s="6" t="n">
        <v>-2373</v>
      </c>
      <c r="F5" s="6" t="n">
        <v>-1116</v>
      </c>
      <c r="G5" s="6" t="n">
        <v>-398</v>
      </c>
      <c r="H5" s="6" t="n">
        <v>106</v>
      </c>
      <c r="I5" s="6" t="n">
        <v>-453</v>
      </c>
      <c r="J5" s="6" t="n">
        <v>-3577</v>
      </c>
      <c r="K5" s="6" t="n">
        <v>-1861</v>
      </c>
    </row>
    <row r="6" spans="1:11">
      <c r="A6" s="4" t="s">
        <v>925</v>
      </c>
      <c r="B6" s="5" t="n">
        <v>590</v>
      </c>
      <c r="C6" s="5" t="n">
        <v>-208</v>
      </c>
      <c r="D6" s="5" t="n">
        <v>-2409</v>
      </c>
      <c r="E6" s="5" t="n">
        <v>1618</v>
      </c>
      <c r="F6" s="5" t="n">
        <v>2397</v>
      </c>
      <c r="G6" s="5" t="n">
        <v>-2339</v>
      </c>
      <c r="H6" s="5" t="n">
        <v>-673</v>
      </c>
      <c r="I6" s="5" t="n">
        <v>2961</v>
      </c>
      <c r="J6" s="5" t="n">
        <v>-409</v>
      </c>
      <c r="K6" s="5" t="n">
        <v>2346</v>
      </c>
    </row>
    <row r="7" spans="1:11">
      <c r="A7" s="3" t="s">
        <v>99</v>
      </c>
    </row>
    <row r="8" spans="1:11">
      <c r="A8" s="4" t="s">
        <v>100</v>
      </c>
      <c r="B8" s="7" t="n">
        <v>0.2</v>
      </c>
      <c r="C8" s="7" t="n">
        <v>-0.07000000000000001</v>
      </c>
      <c r="D8" s="7" t="n">
        <v>-0.8</v>
      </c>
      <c r="E8" s="7" t="n">
        <v>0.72</v>
      </c>
      <c r="F8" s="7" t="n">
        <v>0.79</v>
      </c>
      <c r="G8" s="7" t="n">
        <v>-0.77</v>
      </c>
      <c r="H8" s="7" t="n">
        <v>-0.22</v>
      </c>
      <c r="I8" s="7" t="n">
        <v>0.97</v>
      </c>
      <c r="J8" s="7" t="n">
        <v>-0.15</v>
      </c>
      <c r="K8" s="7" t="n">
        <v>0.77</v>
      </c>
    </row>
    <row r="9" spans="1:11">
      <c r="A9" s="4" t="s">
        <v>101</v>
      </c>
      <c r="B9" s="7" t="n">
        <v>0.2</v>
      </c>
      <c r="C9" s="7" t="n">
        <v>-0.07000000000000001</v>
      </c>
      <c r="D9" s="7" t="n">
        <v>-0.8</v>
      </c>
      <c r="E9" s="7" t="n">
        <v>0.72</v>
      </c>
      <c r="F9" s="7" t="n">
        <v>0.79</v>
      </c>
      <c r="G9" s="7" t="n">
        <v>-0.77</v>
      </c>
      <c r="H9" s="7" t="n">
        <v>-0.22</v>
      </c>
      <c r="I9" s="7" t="n">
        <v>0.96</v>
      </c>
      <c r="J9" s="7" t="n">
        <v>-0.15</v>
      </c>
      <c r="K9" s="7" t="n">
        <v>0.77</v>
      </c>
    </row>
    <row r="10" spans="1:11">
      <c r="A10" s="4" t="s">
        <v>893</v>
      </c>
      <c r="B10" s="6" t="n">
        <v>0</v>
      </c>
      <c r="C10" s="6" t="n">
        <v>6</v>
      </c>
      <c r="D10" s="6" t="n">
        <v>0</v>
      </c>
      <c r="E10" s="6" t="n">
        <v>0</v>
      </c>
      <c r="F10" s="6" t="n">
        <v>0</v>
      </c>
      <c r="G10" s="6" t="n">
        <v>8</v>
      </c>
      <c r="H10" s="6" t="n">
        <v>8</v>
      </c>
      <c r="I10" s="6" t="n">
        <v>0</v>
      </c>
    </row>
    <row r="11" spans="1:11">
      <c r="A11" s="4" t="s">
        <v>94</v>
      </c>
      <c r="J11" s="5" t="n">
        <v>-114</v>
      </c>
      <c r="K11" s="5" t="n">
        <v>-1006</v>
      </c>
    </row>
    <row r="12" spans="1:11">
      <c r="A12" s="4" t="s">
        <v>95</v>
      </c>
      <c r="J12" s="6" t="n">
        <v>8179</v>
      </c>
      <c r="K12" s="6" t="n">
        <v>0</v>
      </c>
    </row>
    <row r="13" spans="1:11">
      <c r="A13" s="4" t="s">
        <v>926</v>
      </c>
      <c r="B13" s="5" t="n">
        <v>-2</v>
      </c>
      <c r="C13" s="5" t="n">
        <v>-222</v>
      </c>
      <c r="D13" s="5" t="n">
        <v>8124</v>
      </c>
      <c r="E13" s="5" t="n">
        <v>165</v>
      </c>
      <c r="F13" s="5" t="n">
        <v>150</v>
      </c>
      <c r="G13" s="5" t="n">
        <v>-376</v>
      </c>
      <c r="H13" s="5" t="n">
        <v>-648</v>
      </c>
      <c r="I13" s="5" t="n">
        <v>-132</v>
      </c>
      <c r="J13" s="5" t="n">
        <v>8065</v>
      </c>
      <c r="K13" s="5" t="n">
        <v>-1006</v>
      </c>
    </row>
    <row r="14" spans="1:11">
      <c r="A14" s="3" t="s">
        <v>102</v>
      </c>
    </row>
    <row r="15" spans="1:11">
      <c r="A15" s="4" t="s">
        <v>100</v>
      </c>
      <c r="B15" s="5" t="n">
        <v>0</v>
      </c>
      <c r="C15" s="7" t="n">
        <v>-0.07000000000000001</v>
      </c>
      <c r="D15" s="7" t="n">
        <v>2.69</v>
      </c>
      <c r="E15" s="7" t="n">
        <v>0.07000000000000001</v>
      </c>
      <c r="F15" s="7" t="n">
        <v>0.05</v>
      </c>
      <c r="G15" s="7" t="n">
        <v>-0.12</v>
      </c>
      <c r="H15" s="7" t="n">
        <v>-0.21</v>
      </c>
      <c r="I15" s="7" t="n">
        <v>-0.04</v>
      </c>
      <c r="J15" s="7" t="n">
        <v>2.89</v>
      </c>
      <c r="K15" s="7" t="n">
        <v>-0.33</v>
      </c>
    </row>
    <row r="16" spans="1:11">
      <c r="A16" s="4" t="s">
        <v>101</v>
      </c>
      <c r="B16" s="6" t="n">
        <v>0</v>
      </c>
      <c r="C16" s="8" t="n">
        <v>-0.07000000000000001</v>
      </c>
      <c r="D16" s="8" t="n">
        <v>2.68</v>
      </c>
      <c r="E16" s="8" t="n">
        <v>0.07000000000000001</v>
      </c>
      <c r="F16" s="8" t="n">
        <v>0.05</v>
      </c>
      <c r="G16" s="8" t="n">
        <v>-0.12</v>
      </c>
      <c r="H16" s="8" t="n">
        <v>-0.21</v>
      </c>
      <c r="I16" s="8" t="n">
        <v>-0.04</v>
      </c>
      <c r="J16" s="8" t="n">
        <v>2.88</v>
      </c>
      <c r="K16" s="8" t="n">
        <v>-0.33</v>
      </c>
    </row>
    <row r="17" spans="1:11">
      <c r="A17" s="3" t="s">
        <v>103</v>
      </c>
    </row>
    <row r="18" spans="1:11">
      <c r="A18" s="4" t="s">
        <v>100</v>
      </c>
      <c r="B18" s="8" t="n">
        <v>0.2</v>
      </c>
      <c r="C18" s="8" t="n">
        <v>-0.14</v>
      </c>
      <c r="D18" s="8" t="n">
        <v>1.89</v>
      </c>
      <c r="E18" s="8" t="n">
        <v>0.79</v>
      </c>
      <c r="F18" s="8" t="n">
        <v>0.84</v>
      </c>
      <c r="G18" s="8" t="n">
        <v>-0.89</v>
      </c>
      <c r="H18" s="8" t="n">
        <v>-0.43</v>
      </c>
      <c r="I18" s="8" t="n">
        <v>0.92</v>
      </c>
      <c r="J18" s="8" t="n">
        <v>2.74</v>
      </c>
      <c r="K18" s="8" t="n">
        <v>0.44</v>
      </c>
    </row>
    <row r="19" spans="1:11">
      <c r="A19" s="4" t="s">
        <v>101</v>
      </c>
      <c r="B19" s="7" t="n">
        <v>0.2</v>
      </c>
      <c r="C19" s="7" t="n">
        <v>-0.14</v>
      </c>
      <c r="D19" s="7" t="n">
        <v>1.88</v>
      </c>
      <c r="E19" s="7" t="n">
        <v>0.79</v>
      </c>
      <c r="F19" s="7" t="n">
        <v>0.84</v>
      </c>
      <c r="G19" s="7" t="n">
        <v>-0.89</v>
      </c>
      <c r="H19" s="7" t="n">
        <v>-0.43</v>
      </c>
      <c r="I19" s="7" t="n">
        <v>0.92</v>
      </c>
      <c r="J19" s="7" t="n">
        <v>2.73</v>
      </c>
      <c r="K19" s="7" t="n">
        <v>0.44</v>
      </c>
    </row>
    <row r="20" spans="1:11">
      <c r="A20" s="3" t="s">
        <v>104</v>
      </c>
    </row>
    <row r="21" spans="1:11">
      <c r="A21" s="4" t="s">
        <v>105</v>
      </c>
      <c r="J21" s="6" t="n">
        <v>2791000</v>
      </c>
      <c r="K21" s="6" t="n">
        <v>3052000</v>
      </c>
    </row>
    <row r="22" spans="1:11">
      <c r="A22" s="4" t="s">
        <v>106</v>
      </c>
      <c r="J22" s="6" t="n">
        <v>2798000</v>
      </c>
      <c r="K22" s="6" t="n">
        <v>3060000</v>
      </c>
    </row>
    <row r="23" spans="1:11">
      <c r="A23" s="4" t="s">
        <v>894</v>
      </c>
    </row>
    <row r="24" spans="1:11">
      <c r="A24" s="3" t="s">
        <v>99</v>
      </c>
    </row>
    <row r="25" spans="1:11">
      <c r="A25" s="4" t="s">
        <v>893</v>
      </c>
      <c r="B25" s="6" t="n">
        <v>0</v>
      </c>
      <c r="C25" s="6" t="n">
        <v>6</v>
      </c>
      <c r="D25" s="6" t="n">
        <v>5</v>
      </c>
      <c r="E25" s="6" t="n">
        <v>0</v>
      </c>
      <c r="F25" s="6" t="n">
        <v>0</v>
      </c>
      <c r="G25" s="6" t="n">
        <v>8</v>
      </c>
      <c r="H25" s="6" t="n">
        <v>8</v>
      </c>
      <c r="I25" s="6" t="n">
        <v>0</v>
      </c>
      <c r="J25" s="6" t="n">
        <v>7</v>
      </c>
      <c r="K25" s="6" t="n">
        <v>0</v>
      </c>
    </row>
    <row r="26" spans="1:11">
      <c r="A26" s="4" t="s">
        <v>895</v>
      </c>
    </row>
    <row r="27" spans="1:11">
      <c r="A27" s="3" t="s">
        <v>99</v>
      </c>
    </row>
    <row r="28" spans="1:11">
      <c r="A28" s="4" t="s">
        <v>893</v>
      </c>
      <c r="B28" s="6" t="n">
        <v>7</v>
      </c>
      <c r="C28" s="6" t="n">
        <v>6</v>
      </c>
      <c r="D28" s="6" t="n">
        <v>0</v>
      </c>
      <c r="E28" s="6" t="n">
        <v>0</v>
      </c>
      <c r="F28" s="6" t="n">
        <v>0</v>
      </c>
      <c r="G28" s="6" t="n">
        <v>8</v>
      </c>
      <c r="H28" s="6" t="n">
        <v>8</v>
      </c>
      <c r="I28" s="6" t="n">
        <v>9</v>
      </c>
      <c r="J28" s="6" t="n">
        <v>0</v>
      </c>
      <c r="K28" s="6" t="n">
        <v>8</v>
      </c>
    </row>
  </sheetData>
  <mergeCells count="3">
    <mergeCell ref="A1:A2"/>
    <mergeCell ref="B1:I1"/>
    <mergeCell ref="J1:K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5"/>
    <col customWidth="1" max="2" min="2" width="21"/>
    <col customWidth="1" max="3" min="3" width="14"/>
    <col customWidth="1" max="4" min="4" width="28"/>
    <col customWidth="1" max="5" min="5" width="21"/>
    <col customWidth="1" max="6" min="6" width="21"/>
  </cols>
  <sheetData>
    <row r="1" spans="1:6">
      <c r="A1" s="1" t="s">
        <v>927</v>
      </c>
      <c r="B1" s="2" t="s">
        <v>928</v>
      </c>
      <c r="C1" s="2" t="s">
        <v>929</v>
      </c>
      <c r="D1" s="2" t="s">
        <v>930</v>
      </c>
      <c r="E1" s="2" t="s">
        <v>448</v>
      </c>
      <c r="F1" s="2" t="s">
        <v>452</v>
      </c>
    </row>
    <row r="2" spans="1:6">
      <c r="A2" s="3" t="s">
        <v>931</v>
      </c>
    </row>
    <row r="3" spans="1:6">
      <c r="A3" s="4" t="s">
        <v>463</v>
      </c>
      <c r="E3" s="5" t="n">
        <v>86174000</v>
      </c>
      <c r="F3" s="5" t="n">
        <v>58022000</v>
      </c>
    </row>
    <row r="4" spans="1:6">
      <c r="A4" s="4" t="s">
        <v>677</v>
      </c>
    </row>
    <row r="5" spans="1:6">
      <c r="A5" s="3" t="s">
        <v>931</v>
      </c>
    </row>
    <row r="6" spans="1:6">
      <c r="A6" s="4" t="s">
        <v>463</v>
      </c>
      <c r="E6" s="5" t="n">
        <v>35592000</v>
      </c>
      <c r="F6" s="5" t="n">
        <v>27135000</v>
      </c>
    </row>
    <row r="7" spans="1:6">
      <c r="A7" s="4" t="s">
        <v>932</v>
      </c>
    </row>
    <row r="8" spans="1:6">
      <c r="A8" s="3" t="s">
        <v>931</v>
      </c>
    </row>
    <row r="9" spans="1:6">
      <c r="A9" s="4" t="s">
        <v>463</v>
      </c>
      <c r="D9" s="5" t="n">
        <v>8200000</v>
      </c>
    </row>
    <row r="10" spans="1:6">
      <c r="A10" s="4" t="s">
        <v>680</v>
      </c>
      <c r="D10" s="4" t="s">
        <v>689</v>
      </c>
    </row>
    <row r="11" spans="1:6">
      <c r="A11" s="4" t="s">
        <v>933</v>
      </c>
      <c r="D11" s="6" t="n">
        <v>17</v>
      </c>
    </row>
    <row r="12" spans="1:6">
      <c r="A12" s="4" t="s">
        <v>934</v>
      </c>
    </row>
    <row r="13" spans="1:6">
      <c r="A13" s="3" t="s">
        <v>931</v>
      </c>
    </row>
    <row r="14" spans="1:6">
      <c r="A14" s="4" t="s">
        <v>463</v>
      </c>
      <c r="B14" s="5" t="n">
        <v>9500000</v>
      </c>
    </row>
    <row r="15" spans="1:6">
      <c r="A15" s="4" t="s">
        <v>680</v>
      </c>
      <c r="B15" s="4" t="s">
        <v>935</v>
      </c>
      <c r="C15" s="4" t="s">
        <v>7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5:21:21Z</dcterms:created>
  <dcterms:modified xmlns:dcterms="http://purl.org/dc/terms/" xmlns:xsi="http://www.w3.org/2001/XMLSchema-instance" xsi:type="dcterms:W3CDTF">2020-06-26T15:21:21Z</dcterms:modified>
</cp:coreProperties>
</file>